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ature of Business" sheetId="9" state="visible" r:id="rId9"/>
    <sheet xmlns:r="http://schemas.openxmlformats.org/officeDocument/2006/relationships" name="Income Taxes" sheetId="10" state="visible" r:id="rId10"/>
    <sheet xmlns:r="http://schemas.openxmlformats.org/officeDocument/2006/relationships" name="Accumulated Other Comprehensive"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Guaranteed Preferred Beneficial" sheetId="14" state="visible" r:id="rId14"/>
    <sheet xmlns:r="http://schemas.openxmlformats.org/officeDocument/2006/relationships" name="Subordinated Notes" sheetId="15" state="visible" r:id="rId15"/>
    <sheet xmlns:r="http://schemas.openxmlformats.org/officeDocument/2006/relationships" name="Other Real Estate Owned (&quot;OREO&quot;" sheetId="16" state="visible" r:id="rId16"/>
    <sheet xmlns:r="http://schemas.openxmlformats.org/officeDocument/2006/relationships" name="Securities" sheetId="17" state="visible" r:id="rId17"/>
    <sheet xmlns:r="http://schemas.openxmlformats.org/officeDocument/2006/relationships" name="Loans" sheetId="18" state="visible" r:id="rId18"/>
    <sheet xmlns:r="http://schemas.openxmlformats.org/officeDocument/2006/relationships" name="Regulatory" sheetId="19" state="visible" r:id="rId19"/>
    <sheet xmlns:r="http://schemas.openxmlformats.org/officeDocument/2006/relationships" name="Fair Value Measurements" sheetId="20" state="visible" r:id="rId20"/>
    <sheet xmlns:r="http://schemas.openxmlformats.org/officeDocument/2006/relationships" name="Fair Value of Financial Instrum" sheetId="21" state="visible" r:id="rId21"/>
    <sheet xmlns:r="http://schemas.openxmlformats.org/officeDocument/2006/relationships" name="New Accounting Standards" sheetId="22" state="visible" r:id="rId22"/>
    <sheet xmlns:r="http://schemas.openxmlformats.org/officeDocument/2006/relationships" name="Accumulated Other Comprehensi23" sheetId="23" state="visible" r:id="rId23"/>
    <sheet xmlns:r="http://schemas.openxmlformats.org/officeDocument/2006/relationships" name="Earnings Per Share (Tables)" sheetId="24" state="visible" r:id="rId24"/>
    <sheet xmlns:r="http://schemas.openxmlformats.org/officeDocument/2006/relationships" name="Stock-Based Compensation (Table" sheetId="25" state="visible" r:id="rId25"/>
    <sheet xmlns:r="http://schemas.openxmlformats.org/officeDocument/2006/relationships" name="Other Real Estate Owned (&quot;ORE26"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Regulatory (Tables)" sheetId="29" state="visible" r:id="rId29"/>
    <sheet xmlns:r="http://schemas.openxmlformats.org/officeDocument/2006/relationships" name="Fair Value Measurements (Tables" sheetId="30" state="visible" r:id="rId30"/>
    <sheet xmlns:r="http://schemas.openxmlformats.org/officeDocument/2006/relationships" name="Fair Value of Financial Instr31" sheetId="31" state="visible" r:id="rId31"/>
    <sheet xmlns:r="http://schemas.openxmlformats.org/officeDocument/2006/relationships" name="Accumulated Other Comprehensi32" sheetId="32" state="visible" r:id="rId32"/>
    <sheet xmlns:r="http://schemas.openxmlformats.org/officeDocument/2006/relationships" name="Accumulated Other Comprehensi33" sheetId="33" state="visible" r:id="rId33"/>
    <sheet xmlns:r="http://schemas.openxmlformats.org/officeDocument/2006/relationships" name="Earnings Per Share (Narrative) " sheetId="34" state="visible" r:id="rId34"/>
    <sheet xmlns:r="http://schemas.openxmlformats.org/officeDocument/2006/relationships" name="Earnings Per Share (Schedule of" sheetId="35" state="visible" r:id="rId35"/>
    <sheet xmlns:r="http://schemas.openxmlformats.org/officeDocument/2006/relationships" name="Stock-Based Compensation (Narra" sheetId="36" state="visible" r:id="rId36"/>
    <sheet xmlns:r="http://schemas.openxmlformats.org/officeDocument/2006/relationships" name="Stock-Based Compensation (Sched" sheetId="37" state="visible" r:id="rId37"/>
    <sheet xmlns:r="http://schemas.openxmlformats.org/officeDocument/2006/relationships" name="Stock-Based Compensation (Sch38" sheetId="38" state="visible" r:id="rId38"/>
    <sheet xmlns:r="http://schemas.openxmlformats.org/officeDocument/2006/relationships" name="Stock-Based Compensation (Sch39" sheetId="39" state="visible" r:id="rId39"/>
    <sheet xmlns:r="http://schemas.openxmlformats.org/officeDocument/2006/relationships" name="Guaranteed Preferred Benefici40" sheetId="40" state="visible" r:id="rId40"/>
    <sheet xmlns:r="http://schemas.openxmlformats.org/officeDocument/2006/relationships" name="Subordinated Notes (Details)" sheetId="41" state="visible" r:id="rId41"/>
    <sheet xmlns:r="http://schemas.openxmlformats.org/officeDocument/2006/relationships" name="Other Real Estate Owned (&quot;ORE42" sheetId="42" state="visible" r:id="rId42"/>
    <sheet xmlns:r="http://schemas.openxmlformats.org/officeDocument/2006/relationships" name="Other Real Estate Owned (&quot;ORE43" sheetId="43" state="visible" r:id="rId43"/>
    <sheet xmlns:r="http://schemas.openxmlformats.org/officeDocument/2006/relationships" name="Other Real Estate Owned (&quot;ORE44" sheetId="44" state="visible" r:id="rId44"/>
    <sheet xmlns:r="http://schemas.openxmlformats.org/officeDocument/2006/relationships" name="Securities (Narrative) (Details" sheetId="45" state="visible" r:id="rId45"/>
    <sheet xmlns:r="http://schemas.openxmlformats.org/officeDocument/2006/relationships" name="Securities (Fair Value to Amort" sheetId="46" state="visible" r:id="rId46"/>
    <sheet xmlns:r="http://schemas.openxmlformats.org/officeDocument/2006/relationships" name="Securities (Schedule of Unreali" sheetId="47" state="visible" r:id="rId47"/>
    <sheet xmlns:r="http://schemas.openxmlformats.org/officeDocument/2006/relationships" name="Securities (Schedule of Unrea48" sheetId="48" state="visible" r:id="rId48"/>
    <sheet xmlns:r="http://schemas.openxmlformats.org/officeDocument/2006/relationships" name="Securities (Financing Receivabl" sheetId="49" state="visible" r:id="rId49"/>
    <sheet xmlns:r="http://schemas.openxmlformats.org/officeDocument/2006/relationships" name="Loans (Narrative) (Details)" sheetId="50" state="visible" r:id="rId50"/>
    <sheet xmlns:r="http://schemas.openxmlformats.org/officeDocument/2006/relationships" name="Loans (Schedule of Accounts, No" sheetId="51" state="visible" r:id="rId51"/>
    <sheet xmlns:r="http://schemas.openxmlformats.org/officeDocument/2006/relationships" name="Loans (Schedule of Financing Re" sheetId="52" state="visible" r:id="rId52"/>
    <sheet xmlns:r="http://schemas.openxmlformats.org/officeDocument/2006/relationships" name="Loans (Past Due Financing Recei" sheetId="53" state="visible" r:id="rId53"/>
    <sheet xmlns:r="http://schemas.openxmlformats.org/officeDocument/2006/relationships" name="Loans (Impaired Financing Recei" sheetId="54" state="visible" r:id="rId54"/>
    <sheet xmlns:r="http://schemas.openxmlformats.org/officeDocument/2006/relationships" name="Loans (Troubled Debt Restructur" sheetId="55" state="visible" r:id="rId55"/>
    <sheet xmlns:r="http://schemas.openxmlformats.org/officeDocument/2006/relationships" name="Loans (Allowance for Credit Los" sheetId="56" state="visible" r:id="rId56"/>
    <sheet xmlns:r="http://schemas.openxmlformats.org/officeDocument/2006/relationships" name="Loans (Loan Receivable and Allo" sheetId="57" state="visible" r:id="rId57"/>
    <sheet xmlns:r="http://schemas.openxmlformats.org/officeDocument/2006/relationships" name="Loans (Schedule of Financing 58" sheetId="58" state="visible" r:id="rId58"/>
    <sheet xmlns:r="http://schemas.openxmlformats.org/officeDocument/2006/relationships" name="Regulatory (Details)" sheetId="59" state="visible" r:id="rId59"/>
    <sheet xmlns:r="http://schemas.openxmlformats.org/officeDocument/2006/relationships" name="Fair Value Measurements (Narrat" sheetId="60" state="visible" r:id="rId60"/>
    <sheet xmlns:r="http://schemas.openxmlformats.org/officeDocument/2006/relationships" name="Fair Value Measurements (Fair V" sheetId="61" state="visible" r:id="rId61"/>
    <sheet xmlns:r="http://schemas.openxmlformats.org/officeDocument/2006/relationships" name="Fair Value Measurements (Fair62" sheetId="62" state="visible" r:id="rId62"/>
    <sheet xmlns:r="http://schemas.openxmlformats.org/officeDocument/2006/relationships" name="Fair Value Measurements (Unobse" sheetId="63" state="visible" r:id="rId63"/>
    <sheet xmlns:r="http://schemas.openxmlformats.org/officeDocument/2006/relationships" name="Fair Value of Financial Instr64" sheetId="64" state="visible" r:id="rId64"/>
    <sheet xmlns:r="http://schemas.openxmlformats.org/officeDocument/2006/relationships" name="Fair Value of Financial Instr65" sheetId="65" state="visible" r:id="rId65"/>
  </sheets>
  <definedNames/>
  <calcPr calcId="124519" fullCalcOnLoad="1"/>
</workbook>
</file>

<file path=xl/sharedStrings.xml><?xml version="1.0" encoding="utf-8"?>
<sst xmlns="http://schemas.openxmlformats.org/spreadsheetml/2006/main" uniqueCount="788">
  <si>
    <t>Document and Entity Information - shares</t>
  </si>
  <si>
    <t>3 Months Ended</t>
  </si>
  <si>
    <t>Mar. 31, 2017</t>
  </si>
  <si>
    <t>May 01, 2017</t>
  </si>
  <si>
    <t>Document Documentand Entity Information [Abstract]</t>
  </si>
  <si>
    <t>Entity Registrant Name</t>
  </si>
  <si>
    <t>COMMUNITY FINANCIAL CORP /MD/</t>
  </si>
  <si>
    <t>Entity Central Index Key</t>
  </si>
  <si>
    <t>Current Fiscal Year End Date</t>
  </si>
  <si>
    <t>--12-31</t>
  </si>
  <si>
    <t>Entity Filer Category</t>
  </si>
  <si>
    <t>Accelerated Filer</t>
  </si>
  <si>
    <t>Trading Symbol</t>
  </si>
  <si>
    <t>tcfc</t>
  </si>
  <si>
    <t>Entity Common Stock Shares Outstanding</t>
  </si>
  <si>
    <t>Document Type</t>
  </si>
  <si>
    <t>10-Q</t>
  </si>
  <si>
    <t>Amendment Flag</t>
  </si>
  <si>
    <t>false</t>
  </si>
  <si>
    <t>Document Period End Date</t>
  </si>
  <si>
    <t>Mar. 31,
		2017</t>
  </si>
  <si>
    <t>Document Fiscal Period Focus</t>
  </si>
  <si>
    <t>Q1</t>
  </si>
  <si>
    <t>Document Fiscal Year Focus</t>
  </si>
  <si>
    <t>CONSOLIDATED BALANCE SHEETS - USD ($) $ in Thousands</t>
  </si>
  <si>
    <t>Dec. 31, 2016</t>
  </si>
  <si>
    <t>Assets</t>
  </si>
  <si>
    <t>Cash and due from banks</t>
  </si>
  <si>
    <t>Interest-bearing deposits with banks</t>
  </si>
  <si>
    <t>Securities available for sale (AFS), at fair value</t>
  </si>
  <si>
    <t>Securities held to maturity (HTM), at amortized cost</t>
  </si>
  <si>
    <t>Federal Home Loan Bank (FHLB) and Federal Reserve Bank (FRB) stock - at cost</t>
  </si>
  <si>
    <t>Loans receivable - net of allowance for loan losses of $10,109 and $9,860</t>
  </si>
  <si>
    <t>Premises and equipment, net</t>
  </si>
  <si>
    <t>Premises and equipment held for sale</t>
  </si>
  <si>
    <t>Other real estate owned (OREO)</t>
  </si>
  <si>
    <t>Accrued interest receivable</t>
  </si>
  <si>
    <t>Investment in bank owned life insurance</t>
  </si>
  <si>
    <t>Other assets</t>
  </si>
  <si>
    <t>Total assets</t>
  </si>
  <si>
    <t>Liabilities and Stockholders' Equity</t>
  </si>
  <si>
    <t>Non-interest-bearing deposits</t>
  </si>
  <si>
    <t>Interest-bearing deposits</t>
  </si>
  <si>
    <t>Total deposits</t>
  </si>
  <si>
    <t>Short-term borrowings</t>
  </si>
  <si>
    <t>Long-term debt</t>
  </si>
  <si>
    <t>Guaranteed preferred beneficial interest in junior subordinated debentures (TRUPs)</t>
  </si>
  <si>
    <t>Subordinated notes - 6.25%</t>
  </si>
  <si>
    <t>Accrued expenses and other liabilities</t>
  </si>
  <si>
    <t>Total liabilities</t>
  </si>
  <si>
    <t>Stockholders' Equity</t>
  </si>
  <si>
    <t>Common stock - par value $.01; authorized - 15,000,000 shares; issued 4,641,342 and 4,633,868 shares, respectively</t>
  </si>
  <si>
    <t>Additional paid in capital</t>
  </si>
  <si>
    <t>Retained earnings</t>
  </si>
  <si>
    <t>Accumulated other comprehensive loss</t>
  </si>
  <si>
    <t>Unearned ESOP shares</t>
  </si>
  <si>
    <t>Total stockholders' equity</t>
  </si>
  <si>
    <t>Total liabilities and stockholders' equity</t>
  </si>
  <si>
    <t>CONSOLIDATED BALANCE SHEETS (Parenthetical) - USD ($) $ in Thousands</t>
  </si>
  <si>
    <t>12 Months Ended</t>
  </si>
  <si>
    <t>Loans receivable, allowance for loan losses (in dollars)</t>
  </si>
  <si>
    <t>Common stock, par value (in dollars per share)</t>
  </si>
  <si>
    <t>Common stock, authorized</t>
  </si>
  <si>
    <t>Common stock, issued</t>
  </si>
  <si>
    <t>Subordinated Debt [Member]</t>
  </si>
  <si>
    <t>Subordinated notes interest rate</t>
  </si>
  <si>
    <t>6.25%</t>
  </si>
  <si>
    <t>CONSOLIDATED STATEMENTS OF INCOME - USD ($) $ in Thousands</t>
  </si>
  <si>
    <t>Mar. 31, 2016</t>
  </si>
  <si>
    <t>Interest and Dividend Income</t>
  </si>
  <si>
    <t>Loans, including fees</t>
  </si>
  <si>
    <t>Interest and dividends on investment securities</t>
  </si>
  <si>
    <t>Interest on deposits with banks</t>
  </si>
  <si>
    <t>Total interest and dividend income</t>
  </si>
  <si>
    <t>Interest Expense</t>
  </si>
  <si>
    <t>Deposits</t>
  </si>
  <si>
    <t>Total interest expense</t>
  </si>
  <si>
    <t>Net interest income</t>
  </si>
  <si>
    <t>Provision for loan losses</t>
  </si>
  <si>
    <t>Net interest income after provision for loan losses</t>
  </si>
  <si>
    <t>Noninterest Income</t>
  </si>
  <si>
    <t>Loan appraisal, credit, and miscellaneous charges</t>
  </si>
  <si>
    <t>Net gains on sale of OREO</t>
  </si>
  <si>
    <t>Income from bank owned life insurance</t>
  </si>
  <si>
    <t>Service charges</t>
  </si>
  <si>
    <t>Total noninterest income</t>
  </si>
  <si>
    <t>Noninterest Expense</t>
  </si>
  <si>
    <t>Salary and employee benefits</t>
  </si>
  <si>
    <t>Occupancy expense</t>
  </si>
  <si>
    <t>Advertising</t>
  </si>
  <si>
    <t>Data processing expense</t>
  </si>
  <si>
    <t>Professional fees</t>
  </si>
  <si>
    <t>Depreciation of furniture, fixtures, and equipment</t>
  </si>
  <si>
    <t>Telephone communications</t>
  </si>
  <si>
    <t>Office supplies</t>
  </si>
  <si>
    <t>FDIC insurance</t>
  </si>
  <si>
    <t>OREO valuation allowance and expenses</t>
  </si>
  <si>
    <t>Other</t>
  </si>
  <si>
    <t>Total noninterest expense</t>
  </si>
  <si>
    <t>Income before income taxes</t>
  </si>
  <si>
    <t>Income tax expense</t>
  </si>
  <si>
    <t>Net income</t>
  </si>
  <si>
    <t>Earnings Per Common Share</t>
  </si>
  <si>
    <t>Basic (in dollars per share)</t>
  </si>
  <si>
    <t>Diluted (in dollars per share)</t>
  </si>
  <si>
    <t>Cash dividends paid per common share (in dollars per share)</t>
  </si>
  <si>
    <t>CONSOLIDATED STATEMENTS OF COMPREHENSIVE INCOME - USD ($) $ in Thousands</t>
  </si>
  <si>
    <t>Statement of Comprehensive Income [Abstract]</t>
  </si>
  <si>
    <t>Net unrealized holding gains arising during period, net of tax expense of $83 and $155, respectively</t>
  </si>
  <si>
    <t>Comprehensive income</t>
  </si>
  <si>
    <t>CONSOLIDATED STATEMENTS OF COMPREHENSIVE INCOME (Parenthetical) - USD ($) $ in Thousands</t>
  </si>
  <si>
    <t>Income Statement [Abstract]</t>
  </si>
  <si>
    <t>Net unrealized holding gains arising during period, tax effect</t>
  </si>
  <si>
    <t>CONSOLIDATED STATEMENTS OF CASH FLOWS - USD ($) $ in Thousands</t>
  </si>
  <si>
    <t>Cash Flows from Operating Activities</t>
  </si>
  <si>
    <t>Adjustments to reconcile net income to net cash provided by operating activities</t>
  </si>
  <si>
    <t>Depreciation and amortization</t>
  </si>
  <si>
    <t>Net gain on the sale of OREO</t>
  </si>
  <si>
    <t>Net amortization of premium/discount on investment securities</t>
  </si>
  <si>
    <t>Increase in OREO valuation allowance</t>
  </si>
  <si>
    <t>Increase in cash surrender of bank owned life insurance</t>
  </si>
  <si>
    <t>(Increase) decrease in deferred income tax benefit</t>
  </si>
  <si>
    <t>Increase in accrued interest receivable</t>
  </si>
  <si>
    <t>Stock based compensation</t>
  </si>
  <si>
    <t>Increase (decrease) in net deferred loan premiums</t>
  </si>
  <si>
    <t>Decrease in accrued expenses and other liabilities</t>
  </si>
  <si>
    <t>Decrease (increase) in other assets</t>
  </si>
  <si>
    <t>Net cash provided by operating activities</t>
  </si>
  <si>
    <t>Cash Flows from Investing Activities</t>
  </si>
  <si>
    <t>Purchase of AFS investment securities</t>
  </si>
  <si>
    <t>Proceeds from redemption or principal payments of AFS investment securities</t>
  </si>
  <si>
    <t>Purchase of HTM investment securities</t>
  </si>
  <si>
    <t>Proceeds from maturities or principal payments of HTM investment securities</t>
  </si>
  <si>
    <t>Net increase (decrease) of FHLB and FRB stock</t>
  </si>
  <si>
    <t>Loans originated or acquired</t>
  </si>
  <si>
    <t>Principal collected on loans</t>
  </si>
  <si>
    <t>Purchase of premises and equipment</t>
  </si>
  <si>
    <t>Proceeds from sale of OREO</t>
  </si>
  <si>
    <t>Proceeds from disposal of asset</t>
  </si>
  <si>
    <t>Net cash used in investing activities</t>
  </si>
  <si>
    <t>Cash Flows from Financing Activities</t>
  </si>
  <si>
    <t>Net increase in deposits</t>
  </si>
  <si>
    <t>Payments of long-term debt</t>
  </si>
  <si>
    <t>Net increase (decrease) in short term borrowings</t>
  </si>
  <si>
    <t>Dividends paid</t>
  </si>
  <si>
    <t>Repurchase of common stock</t>
  </si>
  <si>
    <t>Net cash provided by financing activities</t>
  </si>
  <si>
    <t>Decrease in Cash and Cash Equivalents</t>
  </si>
  <si>
    <t>Cash and cash equivalents - January 1</t>
  </si>
  <si>
    <t>Cash and cash equivalents - March 31</t>
  </si>
  <si>
    <t>Supplemental Disclosures of Cash Flow Information</t>
  </si>
  <si>
    <t>Interest</t>
  </si>
  <si>
    <t>Income taxes</t>
  </si>
  <si>
    <t>Supplemental Schedule of Non-Cash Operating Activities</t>
  </si>
  <si>
    <t>Issuance of common stock for payment of compensation</t>
  </si>
  <si>
    <t>Transfer from loans to OREO</t>
  </si>
  <si>
    <t>Financed amount of sale of OREO</t>
  </si>
  <si>
    <t>Basis of Presentation</t>
  </si>
  <si>
    <t>Basis of Presentation and Nature of Business [Abstract]</t>
  </si>
  <si>
    <t xml:space="preserve">NOTE 1 – BASIS OF PRESENTATION
The consolidated financial statements of The Community Financial Corporation (the “Company”) and its wholly owned subsidiary, Community Bank of the Chesapeake (the “Bank”), and the Bank’s wholly owned subsidiary, Community Mortgage Corporation of Tri-County, included herein are unaudited.
The consolidated financial statements reflect all adjustments consisting only of normal recurring accruals that, in the opinion of management, are necessary to present fairly the Company’s financial condition, results of operations, and cash flows for the periods presented. Certain information and note disclosures normally included in financial statements prepared in accordance with accounting principles generally accepted in the United States of America have been condensed or omitted pursuant to the rules and regulations of the Securities and Exchange Commission. The Company believes that the disclosures are adequate to make the information presented not misleading. The balances as of December 31, 201 6 have been derived from audited financial statements. There have been no significant changes to the Company’s accounting policies as disclosed in the 201 6 Annual Report. The results of operations for the three months ended March 31 , 201 7 are not necessarily indicative of the results of operations to be expected for the remainder of the year or any other period. Certain previously reported amounts have been restated to conform to the 201 7 presentation.
These consolidated financial statements should be read in conjunction with the consolidated financial statements and notes included in the Company’s 201 6 Annual Report. </t>
  </si>
  <si>
    <t>Nature of Business</t>
  </si>
  <si>
    <t xml:space="preserve">NOTE 2 – NATURE OF BUSINESS
The Company provides a variety of financial services to individuals and businesses through its offices in Southern Maryland and Annapolis and Fredericksburg, Virginia. Its primary deposit products are demand, savings and time deposits, and its primary lending products are commercial and residential mortgage loans, commercial loans, construction and land development loans, home equity and second mortgages and commercial equipment loans.
﻿
The Bank conducts business through its main office in Waldorf, Maryland, and eleven branch offices in Waldorf, Bryans Road, Dunkirk, Leonardtown, La Plata, Charlotte Hall, Prince Frederick, Lusby, California, Maryland; and Fredericksburg, Virginia. The Company maintains five loan production offices (“LPOs”) in Annapolis, La Plata, Prince Frederick and Leonardtown, Maryland; and Fredericksburg, Virginia. The Leonardtown and Fredericksburg LPOs are co-located with branches. The Company’s second branch in Fredericksburg opened in April 2016.
﻿ </t>
  </si>
  <si>
    <t>Income Taxes</t>
  </si>
  <si>
    <t>Income Taxes [Abstract]</t>
  </si>
  <si>
    <t xml:space="preserve">NOTE 3 – INCOME TAXES
The Company files a consolidated federal income tax return with its subsidiaries.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nd when it is considered more likely than not that deferred tax assets will be realized. It is the Company’s policy to recognize accrued interest and penalties related to unrecognized tax benefits as a component of tax expense. </t>
  </si>
  <si>
    <t>Accumulated Other Comprehensive Income</t>
  </si>
  <si>
    <t>Accumulated Other Comprehensive Income [Abstract]</t>
  </si>
  <si>
    <t>Accumulated Other Comprehensive Income (Loss)</t>
  </si>
  <si>
    <t xml:space="preserve">NOTE 4 - ACCUMULATED OTHER COMPREHENSIVE INCOME (LOSS)
The following tables present the components of comprehensive income for the three months ended March 31, 2017 and 2016 . The Company’s “other comprehensive ” income was solely related to securities for the three months ended March 31, 2017 and 2016 .
﻿
﻿
﻿
﻿
﻿
Three Months Ended March 31, 2017
Three Months Ended March 31, 2016
﻿ (dollars in thousands)
Before Tax
Tax Effect
Net of Tax
Before Tax
Tax Effect
Net of Tax
﻿ Net unrealized holding gains
﻿ arising during period
$ 210
$ 83
$ 127
$ 394
$ 155
$ 239
﻿ Reclassification adjustments
-
-
-
-
-
-
﻿ Other comprehensive income
$ 210
$ 83
$ 127
$ 394
$ 155
$ 239
﻿
The following table presents the changes in each component of accumulated other comprehensive loss, net of tax, for the three months ended March 31, 2017 and 2016 .
﻿
﻿
﻿
﻿
Three Months Ended March 31, 2017
Three Months Ended
March 31, 2016
﻿ (dollars in thousands)
Net Unrealized Gains And Losses
Net Unrealized Gains And Losses
﻿
﻿ Beginning of period
$ (928)
$ (251)
﻿ Other comprehensive gains, net
﻿ of tax before reclassifications
127
239
﻿ Amounts reclassified from accumulated
﻿ other comprehensive loss
-
-
﻿ Net other comprehensive income
127
239
﻿ End of period
$ (801)
$ (12)
﻿ </t>
  </si>
  <si>
    <t>Earnings Per Share</t>
  </si>
  <si>
    <t>Earnings Per Share [Abstract]</t>
  </si>
  <si>
    <t>Earnings Per Share ("EPS")</t>
  </si>
  <si>
    <t xml:space="preserve">NOTE 5 - EARNINGS PER SHARE (“EPS”)
Basic earnings per common share represent income available to common shareholders, divided by the weighted average number of common shares outstanding during the period. Diluted earnings per share reflect additional common shares that would have been outstanding if dilutive potential common shares had been issued. Potential common shares that may be issued by the Company relate to outstanding stock options and are determined using the treasury stock method. At March 31 , 201 7 and 201 6 , there were 0 and 21,111 options , respectively, which were excluded from the calculation as their effect would be anti-dilutive, because the exercise price of the options were greater than the average market price of the common shares .
B asic and diluted earnings per share have been computed based on weighted-average common and common equivalent shares outstanding as follows:
﻿
﻿
Three Months Ended
﻿
March 31,
﻿ (dollars in thousands)
2017
2016
﻿ Net Income
$ 2,342
$ 1,608
﻿
﻿ Average number of common shares outstanding
4,628,357
4,594,683
﻿ Dilutive effect of common stock equivalents
2,041
29,920
﻿ Average number of shares used to calculate diluted EPS
4,630,398
4,624,603
﻿
﻿ Earnings Per Common Share
﻿ Basic
$ 0.51
$ 0.35
﻿ Diluted
0.51
0.35
﻿
﻿ </t>
  </si>
  <si>
    <t>Stock-Based Compensation</t>
  </si>
  <si>
    <t>Stock-Based Compensation [Abstract]</t>
  </si>
  <si>
    <t xml:space="preserve">﻿
﻿
﻿
﻿
NOTE 6 - STOCK -BASED COMPENSATION
The Company has stock-based incentive arrangements to attract and retain key personnel. In May 2015, the 2015 Equity Compensation Plan (the “Plan”) was approved by shareholders, which authorizes the issuance of restricted stock, stock appreciation rights, stock units and stock options to the Board of Directors and key employees. Compensation expense for service-based awards is recognized over the vesting period. Performance-based awards are recognized based on a vesting schedule and the probability of achieving goals specified at the time of the grant. The 2015 Plan replaced the 2005 Equity Compensation Plan.
Stock-based compensation expense totaled $113,000 and $80,000 for the three months ended March 31, 201 7 and 2016, respectively. Stock-based compensation expense consisted of the vesting of grants of restricted stock.
﻿
All outstanding options are fully vested and the Company has not granted any stock options since 2007. All outstanding options as of March 31, 2017 expire on July 17, 2017. The fair value of the Company’s outstanding employee stock options is estimated on the date of grant using the Black-Scholes option pricing model. The Company estimates expected market price volatility and expected term of the options based on historical data and other factors.
The exercise price for options granted is set at the discretion of the committee administering the Plan, but is not less than the market value of the shares as of the date of grant. An option’s maximum term is 10 years and the options vest at the discretion of the committee.
﻿
The following tables below summarize outstanding and exercisable options at March 31, 201 7 and December 31, 201 6 .
﻿
﻿
﻿
Weighted
Weighted-Average
﻿
Average
Aggregate
Contractual Life
﻿
Exercise
Intrinsic
Remaining In
﻿ (dollars in thousands, except per share amounts)
Shares
Price
Value
Years
﻿
﻿ Outstanding at January 1, 2017
15,081
$ 27.70
$ -
﻿ Exercised
(1,865)
27.70
5
﻿
﻿ Outstanding at March 31, 2017
13,216
$ 27.70
$ 110
0.3
﻿
﻿ Exercisable at March 31, 2017
13,216
$ 27.70
$ 110
0.3
﻿
﻿
﻿
﻿
﻿
Weighted
Weighted-Average
﻿
Average
Aggregate
Contractual Life
﻿
Exercise
Intrinsic
Remaining In
﻿ (dollars in thousands, except per share amounts)
Shares
Price
Value
Years
﻿
﻿ Outstanding at January 1, 2016
21,211
$ 27.70
$ -
﻿ Forfeited
(6,130)
27.70
﻿
﻿ Outstanding at December 31, 2016
15,081
$ 27.70
$ 20
0.5
﻿
﻿ Exercisable at December 31, 2016
15,081
$ 27.70
$ 20
0.5
Options outstanding are all currently exercisable and are summarized as follows:
﻿
﻿
﻿ Shares Outstanding
Weighted Average
Weighted Average
﻿ March 31, 2017
Remaining Contractual Life
Exercise Price
﻿ 13,216
less than 1 year
$
27.70
﻿
The aggregate intrinsic value of outstanding stock options and exercisable stock options was $110,000 at March 31, 2017 and $20,000 at D ecember 31, 201 6. Aggregate intrinsic value represents the difference between the Company’s closing stock price on the last trading day of the period, which was $36.00 and $29.00 per share at March 31, 2017 and December 31, 2016, respectively, and the exercise price multiplied by the number of options outstanding.
﻿
The Company granted restricted stock and stock units in accordance with the Plan. The vesting period for outstanding granted restricted stock is between three and five years. As of March 31, 2017 and December 31, 2016, u nrecognized stock compensation expense was $897,000 and $810,000 , respectively . The following tables summarize the unvested restricted stock awards outstanding at March 31, 2017 and December 31, 201 6 , respectively.
﻿
﻿
Restricted Stock
﻿
﻿
Number of Shares
Weighted Average Grant Date Fair Value
﻿
﻿ Nonvested at January 1, 2017
47,881
$ 20.41
﻿ Granted
6,752
30.20
﻿ Vested
(18,423)
20.04
﻿ Cancelled
(86)
20.75
﻿
﻿ Nonvested at March 31, 2017
36,124
$ 22.43
﻿
﻿
﻿
Restricted Stock
﻿
Number of Shares
Weighted Average Grant Date Fair Value
﻿
﻿ Nonvested at January 1, 2016
37,048
$ 19.83
﻿ Granted
27,403
21.00
﻿ Vested
(15,912)
20.09
﻿ Cancelled
(658)
20.31
﻿
﻿ Nonvested at December 31, 2016
47,881
$ 20.41
﻿
﻿ </t>
  </si>
  <si>
    <t>Guaranteed Preferred Beneficial Interest in Junior Subordinated Debentures ("TRUPs")</t>
  </si>
  <si>
    <t>Guaranteed Preferred Beneficial Interest in Junior Subordinated Debentures (TRUPs) [Abstract]</t>
  </si>
  <si>
    <t xml:space="preserve">﻿
﻿
NOTE 7 - GUARANTEED PREFERRED BENEFICIAL INTEREST IN JUNIOR SUBORDINATED DEBENTURES (“TRUPs”)
On June 15, 2005, Tri-County Capital Trust II (“Capital Trust II”), a Delaware business trust formed, funded and wholly owned by the Company, issued $5.0 million of variable-rate capital securities in a private pooled transaction. The variable rate is based on the 90-day LIBOR rate plus 1.70% . The Trust used the proceeds from this issuance, along with the $155,000 for Capital Trust II’s common securities, to purchase $5.2 million of the Company’s junior subordinated debentures. The interest rate on the debentures and the trust preferred securities is variable and adjusts quarterly. These capital securities qualify as Tier I capital and are presented in the Consolidated Balance Sheets as “Guaranteed Preferred Beneficial Interests in Junior Subordinated Debentures.” Both the capital securities of Capital Trust II and the junior subordinated debentures are scheduled to mature on June 15, 2035 , unless called by the Company.
﻿
On July 22, 2004, Tri-County Capital Trust I (“Capital Trust I”), a Delaware business trust formed, funded and wholly owned by the Company, issued $7.0 million of variable-rate capital securities in a private pooled transaction. The variable rate is based on the 90-day LIBOR rate plus 2.60% . The Trust used the proceeds from this issuance, along with the Company’s $217,000 capital contribution for Capital Trust I’s common securities, to purchase $7.2 million of the Company’s junior subordinated debentures. The interest rate on the debentures and the trust preferred securities is variable and adjusts quarterly. These debentures qualify as Tier I capital and are presented in the Consolidated Balance Sheets as “Guaranteed Preferred Beneficial Interests in Junior Subordinated Debentures.” Both the capital securities of Capital Trust I and the junior subordinated debentures are scheduled to mature on July 22, 2034 , unless called by the Company. </t>
  </si>
  <si>
    <t>Subordinated Notes</t>
  </si>
  <si>
    <t>Subordinated Notes [Abstract]</t>
  </si>
  <si>
    <t xml:space="preserve">﻿
﻿
NOTE 8 – SUBORDINATED NOTES
On February 6, 2015 the Company issued $23.0 million of unsecured 6.25% fixed to floating rate subordinated notes due February 15, 2025 (“subordinated notes”). On February 13, 2015 , the Company used proceeds of the offering to redeem all $20 million of the Company’s outstanding preferred stock issued under the Small Business Lending Fund (“SBLF”) program. The subordinated notes qualify as Tier 2 regulatory capital and replaced SBLF Tier 1 capital. The subordinated notes are not listed on any securities exchange or included in any automated dealer quotation system and there is no market for the notes. The notes are unsecured obligations and are subordinated in right of payment to all existing and future senior debt, whether secured or unsecured. The notes are not guaranteed obligations of any of the Company’s subsidiaries.
﻿
Interest will accrue at a fixed per annum rate of 6.25% from and including the issue date to but excluding February 15, 2020. From and including February 15, 2020 to but excluding the maturity date interest will accrue at a floating rate equal to the three-month LIBOR plus 479 basis points. Interest is payable on the notes on February 15 and August 15 of each year, commencing August 15, 2015, through February 15, 2020, and thereafter February 15, May 15, August 15 and November 15 of each year through the maturity date or earlier redemption date.
The subordinated notes may be redeemed in whole or in part on February 15, 2020 or on any scheduled interest payment date thereafter and upon the occurrence of certain special events. The redemption price is equal to 100% of the principal amount of the subordinated notes to be redeemed plus accrued and unpaid interest to the date of redemption. Any partial redemption will be made pro rata among all holders of the subordinated notes. The subordinated notes are not subject to repayment at the option of the holders. The subordinated notes may be redeemed at any time, if (1) a change or prospective change in law occurs that could prevent the Company from deducting interest payable on the notes for U.S. federal income tax purposes, (2) a subsequent event occurs that precludes the notes from being recognized as Tier 2 Capital for regulatory capital purposes, or (3) the Company is required to register as an investment company under the Investment Company Act of 1940, as amended. </t>
  </si>
  <si>
    <t>Other Real Estate Owned ("OREO")</t>
  </si>
  <si>
    <t>Other Real Estate Owned ("OREO") [Abstract]</t>
  </si>
  <si>
    <t>﻿
﻿
NOTE 9 - OTHER REAL ESTATE OWNED (“OREO”)
OREO assets are presented net of valuation allowances. The Company considers OREO as classified assets for regulatory and financial reporting. An analysis of OREO activity follows.
﻿
﻿
﻿
﻿
Three Months Ended March 31,
Years Ended December 31,
﻿ (dollars in thousands)
2017
2016
2016
﻿ Balance at beginning of year
$ 7,763
$ 9,449
$ 9,449
﻿ Additions of underlying property
-
2,515
3,120
﻿ Disposals of underlying property
(820)
(671)
(3,860)
﻿ Transfers to premises and equipment
-
-
(372)
﻿ Valuation allowance
(196)
(255)
(574)
﻿ Balance at end of period
$ 6,747
$ 11,038
$ 7,763
﻿
During the three months ended March 31, 201 7 , there were no additions to OREO. The Company disposed of three residential propert ies and three residential lots for proceeds of $846,000 and a gain of $27,000 for the three months ended March 31, 201 7 . The Bank provided $200,000 in financing for one residential property and the three residential lots which were transferred from OREO to loans during the first quarter of 201 7 . The transaction qualified for full accrual sales treatment under ASC Topic 360-20-40 “Property Plant and Equipment – Derecognition”.
﻿
During the three months ended March 31, 2016, additions of $2.5 million consisted of $400,000 for a residential property and $2.1 million for a deed in lieu of foreclosure on an improved commercial office building with multiple tenants. The Company disposed of one residential property and two commercial properties for proceeds of $676,000 and a gain of $5,000 for the three months ended March 31, 2016.
﻿
The Company had $314,000 and $353,000 of impaired loans secured by residential real estate for which formal foreclosure proceedings were in process as of March 31, 2017 and December 31, 2016, respectively.
﻿
Additions to the valuation allowances of $ 196 ,000 and $ 255 ,000 were taken to adjust properties to current appraised values for the three months ended March 31, 201 7 and 201 6 , respectively. OREO carrying amounts reflect management’s estimate of the realizable value of these properties incorporating current appraised values, local real estate market conditions and related costs. Expenses applicable to OREO assets include d the following.
﻿
﻿
﻿
﻿
Three Months Ended March 31,
﻿ (dollars in thousands)
2017
2016
﻿ Valuation allowance
$ 196
$ 255
﻿ Operating expenses
(1)
46
﻿
$ 195
$ 301</t>
  </si>
  <si>
    <t>Securities</t>
  </si>
  <si>
    <t>Securities [Abstract]</t>
  </si>
  <si>
    <t xml:space="preserve">NOTE 10 – SECURITIES
﻿
﻿
﻿
﻿
﻿
March 31, 2017
﻿
Amortized
Gross Unrealized
Gross Unrealized
Estimated
﻿ (dollars in thousands)
Cost
Gains
Losses
Fair Value
﻿ Securities available for sale (AFS)
﻿ Asset-backed securities issued by GSEs and
U.S. Agencies
﻿ Residential Mortgage Backed Securities ("MBS")
$ 5,777
$ -
$ 145
$ 5,632
﻿ Residential Collateralized Mortgage
Obligations ("CMOs")
37,771
25
916
36,880
﻿ U.S. Agency
10,371
-
314
10,057
﻿ Corporate equity securities
37
-
-
37
﻿ Bond mutual funds
4,408
28
-
4,436
﻿ Total securities available for sale
$ 58,364
$ 53
$ 1,375
$ 57,042
﻿
﻿ Securities held to maturity (HTM)
﻿ Asset-backed securities issued by GSEs and
U.S. Agencies
﻿ Residential MBS
$ 33,503
$ 374
$ 315
$ 33,562
﻿ Residential CMOs
60,073
183
714
59,542
﻿ U.S. Agency
6,599
-
169
6,430
﻿ Asset-backed securities issued by Others:
﻿ Residential CMOs
792
-
71
721
﻿ Callable GSE Agency Bonds
3,000
-
17
2,983
﻿ U.S. government obligations
998
-
-
998
﻿ Total securities held to maturity
$ 104,965
$ 557
$ 1,286
$ 104,236
﻿
﻿
﻿
﻿
December 31, 2016
﻿
Amortized
Gross Unrealized
Gross Unrealized
Estimated
﻿ (dollars in thousands)
Cost
Gains
Losses
Fair Value
﻿ Securities available for sale (AFS)
﻿ Asset-backed securities issued by GSEs and
U.S. Agencies
﻿ Residential MBS
$ 4,377
$ -
$ 194
$ 4,183
﻿ Residential CMOs
35,176
18
966
34,228
﻿ U.S. Agency
10,589
-
417
10,172
﻿ Corporate equity securities
37
-
-
37
﻿ Bond mutual funds
4,386
27
-
4,413
﻿ Total securities available for sale
$ 54,565
$ 45
$ 1,577
$ 53,033
﻿
﻿ Securities held to maturity (HTM)
﻿ Asset-backed securities issued by GSEs and
U.S. Agencies
﻿ Residential MBS
$ 34,735
$ 367
$ 569
$ 34,533
﻿ Residential CMOs
63,060
135
802
62,393
﻿ U.S. Agency
6,717
-
253
6,464
﻿ Asset-backed securities issued by Others:
﻿ Residential CMOs
884
-
81
803
﻿ Callable GSE Agency Bonds
3,001
-
10
2,991
﻿ U.S. government obligations
850
-
-
850
﻿ Total securities held to maturity
$ 109,247
$ 502
$ 1,715
$ 108,034
At March 31, 2017, securities with an amortized cost of $25.1 million were pledged to secure certain customer deposits. At March 31, 2017, securities with an amortized cost of $1.5 million were pledged as collateral for advances from the Federal Home Loan Bank (“FHLB”) of Atlanta.
﻿
At March 31, 2017, 99% of the asset-backed securities and agency bond portfolio was rated AAA by Standard &amp; Poor’s or the equivalent credit rating from another major rating agency. AFS asset-backed securities issued by GSEs and U.S. Agencies had an average life of 5.01 years and average duration of 4.47 years and are guaranteed by their issuer as to credit risk. HTM asset-backed securities issued by GSEs and U.S. Agencies had an average life of 5.14 years and average duration of 4.57 years and are guaranteed by their issuer as to credit risk.
﻿
At December 31, 2016, securities with an amortized cost of $21.5 million were pledged to secure certain deposits. At December 31, 2016, securities with an amortized cost of $1.6 million were pledged as collateral for advances from the Federal Home Loan Bank (“FHLB”) of Atlanta.
﻿
At December 31, 2016, 99% of the asset-backed securities and agency bond portfolio was rated AAA by Standard &amp; Poor’s or the equivalent credit rating from another major rating agency. AFS asset-backed securities issued by GSEs and U.S. Agencies had an average life of 4.96 years and average duration of 4.43 years and are guaranteed by their issuer as to credit risk. HTM asset-backed securities issued by GSEs and U.S. Agencies had an average life of 5.30 years and average duration of 4.71 years and are guaranteed by their issuer as to credit risk.
﻿
Management believes that AFS securities with unrealized losses will either recover in market value or be paid off as agreed. The Company intends to, and has the ability to, hold these securities to maturity. Because our intention is not to sell the investments and it is not more likely than not that the Company will be required to sell the investments, management considers the unrealized losses in the AFS portfolio to be temporary. We believe that the losses are the result of general perceptions of safety and creditworthiness of the entire sector and a general disruption of orderly markets in the asset class.
﻿
The Company intends to, and has the ability to, hold the HTM securities with unrealized losses until they mature, at which time the Company will receive full value for the securities. Because our intention is not to sell the investments and it is not more likely than not that the Company will be required to sell the investments before recovery of their amortized cost basis, which may be maturity, management considers the unrealized losses in the held-to-maturity portfolio to be temporary.
﻿
No charges related to other-than-temporary impairment were made during for the three months ended March 31, 2017 and the year ended December 31, 201 6 .
﻿
During the three months ended March 31, 2017 and 2016, respectively, there were no securities sold. During the year ended December 31, 2016 the Company recognized net gains on the sale of securities of $31,000 . The Company sold five AFS securities with aggregate carrying values of $6.5 million and one HTM security with a carrying value of $698,000 , recognizing gains of $23,000 and $8,000 , respectively.
﻿
The sale of HTM securities is permitted under ASC 320 “Investments - Debt and Equity Securities.” ASC 320 permits the sale of HTM securities for certain changes in circumstances. The Company will dispose of HTM securities using the safe harbor rule that allows for the sale of HTM securities that have principal payments paid down to less than 15% of original purchased par. ASC 320 10-25-15 indicates that a sale of a debt security after a substantial portion of the principal has been collected is equivalent to holding the security to maturity. In addition, the Company may dispose of HTM securities under ASC 320-10-25-6 due to a significant deterioration in the issues’ creditworthiness .
﻿
AFS Securities
Gross unrealized losses and estimated fair value by length of time that the individual AFS securities have been in a continuous unrealized loss position at March 31, 2017 were as follows:
﻿
﻿
﻿ March 31, 2017
Less Than 12
More Than 12
﻿
Months
Months
Total
﻿ (dollars in thousands)
Fair Value
Unrealized Loss
Fair Value
Unrealized Loss
Fair Value
Unrealized Losses
﻿ Asset-backed securities issued by GSEs and U.S. Agencies
$ 35,765
$ 891
$ 13,698
$ 484
$ 49,463
$ 1,375
﻿
At March 31, 2017, the AFS investment portfolio had an estimated fair value of $57.0 million, of which $49.5 million of the securities had some unrealized losses from their amortized cost.
﻿
AFS asset-backed securities issued by GSEs are guaranteed by the issuer and AFS U.S. government agency securities and bonds are guaranteed by the full faith and credit of the U.S. government. Total unrealized losses on the portfolio were $1.4 million of the portfolio amortized cost of $53.9 million. AFS asset-backed securities issued by GSEs and U.S. Agencies with unrealized losses had an average life of 4.93 years and an average duration of 4.40 years. Management believes that the securities will either recover in market value or be paid off as agreed.
﻿
Gross unrealized losses and estimated fair value by length of time that the individual AFS securities have been in a continuous unrealized loss position at December 31, 201 6 were as follows:
﻿
﻿
﻿
﻿
﻿ December 31, 2016
Less Than 12
More Than 12
﻿
Months
Months
Total
﻿ (dollars in thousands)
Fair Value
Unrealized Loss
Fair Value
Unrealized Loss
Fair Value
Unrealized Losses
﻿ Asset-backed securities issued by GSEs and U.S. Agencies
$ 34,262
$ 1,110
$ 11,846
$ 467
$ 46,108
$ 1,577
﻿
At December 31, 2016, the AFS investment portfolio had an estimated fair value of $53.0 million, of which $46.1 million of the securities had some unrealized losses from their amortized cost.
﻿
AFS asset-backed securities issued by GSEs are guaranteed by the issuer and AFS U.S. government agency securities and bonds are guaranteed by the full faith and credit of the U.S. government. Total unrealized losses on the portfolio were $1.6 million of the portfolio amortized cost of $50.1 million. AFS asset-backed securities issued by GSEs and U.S. Agencies with unrealized losses had an average life of 4.91 years and an average duration of 4.37 years. Management believes that the securities will either recover in market value or be paid off as agreed.
﻿
HTM Securities
Gross unrealized losses and estimated fair value by length of time that the individual HTM securities have been in a continuous unrealized loss position at March 31, 2017 were as follows:
﻿
﻿
﻿ March 31, 2017
Less Than 12
More Than 12
﻿
Months
Months
Total
﻿ (dollars in thousands)
Fair Value
Unrealized Loss
Fair Value
Unrealized Loss
Fair Value
Unrealized Losses
﻿ Asset-backed securities issued by GSEs and U.S. Agencies
68,205
1,033
5,978
165
74,183
1,198
﻿ Callable GSE Agency Bonds
2,983
17
-
-
2,983
17
﻿ Asset-backed securities issued by Others
-
-
721
71
721
71
﻿
$ 71,188
$ 1,050
$ 6,699
$ 236
$ 77,887
$ 1,286
At March 31, 2017, the HTM investment portfolio had an estimated fair value of $104.2 million, of which $77.9 million of the securities had some unrealized losses from their amortized cost. Of these securities, $74.2 million were asset-backed securities issued by GSEs and U.S. Agencies and $3.0 million of callable GSE Agency Bonds. The remaining $721,000 were asset-backed securities issued by others.
﻿
HTM asset-backed securities issued by GSEs and GSE agency bonds are guaranteed by the issuer and HTM U.S. government agency securities and bonds are guaranteed by the full faith and credit of the U.S. government. Total unrealized losses on the portfolio were $1.2 million of the portfolio amortized cost of $104.2 million. The securities with unrealized losses had an average life of 5.26 years and an average duration of 4.66 years. Management believes that the securities will either recover in market value or be paid off as agreed. The Company intends to, and has the ability to, hold these securities to maturity.
﻿
HTM asset-backed securities issued by others are collateralized mortgage obligation securities. The securities have credit support tranches that absorb losses prior to the tranches that the Company owns. The Company reviews credit support positions on its securities regularly. Total unrealized losses on the asset-backed securities issued by others were $71,000 of the portfolio amortized cost of $792,000 . HTM asset-backed securities issued by others with unrealized losses had an average life of 3.30 years and an average duration of 2.74 years.
﻿
Gross unrealized losses and estimated fair value by length of time that the individual HTM securities have been in a continuous unrealized loss position at December 31, 201 6 were as follows:
﻿
﻿
﻿
﻿ December 31, 2016
Less Than 12
More Than 12
﻿
Months
Months
Total
﻿ (dollars in thousands)
Fair Value
Unrealized Loss
Fair Value
Unrealized Loss
Fair Value
Unrealized Losses
﻿ Asset-backed securities issued by
GSEs and U.S. Agencies
$ 77,879
$ 1,452
$ 6,340
$ 182
$ 84,219
$ 1,634
﻿ Asset-backed securities issued by
Others
-
-
803
81
803
81
﻿
$ 77,879
$ 1,452
$ 7,143
$ 263
$ 85,022
$ 1,715
﻿
At December 31, 2016, the HTM investment portfolio had an estimated fair value of $108.0 million, of which $85.0 million of the securities had some unrealized losses from their amortized cost. Of these securities, $84.2 million were asset-backed securities issued by GSEs and U.S. Agencies. The remaining $803,000 were asset-backed securities issued by others.
﻿
HTM asset-backed securities issued by GSEs are guaranteed by the issuer and HTM U.S. government agency securities and bonds are guaranteed by the full faith and credit of the U.S. government. Total unrealized losses on the portfolio were $1.6 million of the portfolio amortized cost of $108.4 million. The securities with unrealized losses had an average life of 5.06 years and an average duration of 4.49 years. Management believes that the securities will either recover in market value or be paid off as agreed. The Company intends to, and has the ability to, hold these securities to maturity.
﻿
HTM asset-backed securities issued by others are collateralized mortgage obligation securities. The securities have credit support tranches that absorb losses prior to the tranches that the Company owns. The Company reviews credit support positions on its securities regularly. Total unrealized losses on the asset-backed securities issued by others were $81,000 of the portfolio amortized cost of $884,000 . HTM asset-backed securities issued by others with unrealized losses had an average life of 4.15 years and an average duration of 3.29 years.
﻿
Credit Quality of Asset-Backed Securities and Agency Bonds
The tables below present the Standard &amp; Poor’s (“S&amp;P”) or equivalent credit rating from other major rating agencies for AFS and HTM asset-backed securities issued by GSEs and U.S. Agencies and others or bonds issued by GSEs or U.S. government agencies at March 31, 2017 and December 31, 201 6 by carrying value. The Company considers noninvestment grade securities rated BB+ or lower as classified assets for regulatory and financial reporting. GSE asset-backed securities and GSE agency bonds with S&amp;P AA+ ratings were treated as AAA based on regulatory guidance.
﻿
﻿
﻿
﻿
﻿ March 31, 2017
December 31, 2016
﻿ Credit Rating
Amount
Credit Rating
Amount
﻿ (dollars in thousands)
﻿ AAA
$ 156,742
AAA
$ 156,947
﻿ BB
364
BB
411
﻿ B+
428
B+
472
﻿ Total
$ 157,534
Total
$ 157,830
﻿
﻿ </t>
  </si>
  <si>
    <t>Loans</t>
  </si>
  <si>
    <t>Loans [Abstract]</t>
  </si>
  <si>
    <t xml:space="preserve">﻿
﻿
﻿
NOTE 11 – LOANS
Loans consist of the following:
﻿
﻿
﻿
﻿ (dollars in thousands)
March 31, 2017
%
December 31, 2016
%
﻿
﻿ Commercial real estate
$ 677,205
60.79%
$ 667,105
61.25%
﻿ Residential first mortgages
178,903
16.06%
171,004
15.70%
﻿ Residential rentals
100,891
9.06%
101,897
9.36%
﻿ Construction and land development
37,761
3.39%
36,934
3.39%
﻿ Home equity and second mortgages
21,392
1.92%
21,399
1.97%
﻿ Commercial loans
55,091
4.95%
50,484
4.64%
﻿ Consumer loans
439
0.04%
422
0.04%
﻿ Commercial equipment
42,060
3.78%
39,737
3.65%
﻿
1,113,742
100.00%
1,088,982
100.00%
﻿ Less:
﻿ Deferred loan fees and premiums
(736)
-0.07%
(397)
-0.04%
﻿ Allowance for loan losses
10,109
0.91%
9,860
0.91%
﻿
9,373
9,463
﻿
$ 1,104,369
$ 1,079,519
﻿
At March 31, 2017 and December 31, 2016, the Bank’s allowance for loan losses totaled $10.1 million and $9.9 million, or 0.91% and 0.91%, respectively, of loan balances. Management’s determination of the adequacy of the allowance is based on a periodic evaluation of the portfolio with consideration given to the overall loss experience, current economic conditions, size, growth and composition of the loan portfolio, financial condition of the borrowers and other relevant factors that, in management’s judgment, warrant recognition in providing an adequate allowance.
﻿
Deferred loan fees and premiums include net deferred fees paid by customers of $2.7 million and $2.7 million at March 31, 2017 and December 31, 2016, respectively. These were offset by net deferred premiums for the purchase of residential first mortgages and deferred costs of $3.4 million and $3.1 million, respectively, at March 31, 2017 and December 31, 2016, respectively.
Prior to April 1, 2016, loans secured by residential rental property were included in the residential first mortgage and commercial real estate loan portfolios. Beginning in the second quarter of 2016, the Company segregated loans secured by residential rental property into a new loan portfolio segment. Residential rental property includes income producing properties comprising 1-4 family units and apartment buildings. The Company’s decision to segregate the residential rental property portfolio for financial reporting was based on the growth and size of the portfolio and risk characteristics unique to residential rental properties. Comparative financial information was reclassified to conform to the classification presented.
Risk Characteristics of Portfolio Segments
The Company manages its credit products and exposure to credit losses (credit risk) by the following specific portfolio segments (classes), which are levels at which the Company develops and documents its allowance for loan loss methodology. These segments are:
﻿
Commercial Real Estate (“CRE”)
Commercial and other real estate projects include office buildings, retail locations, churches, other special purpose buildings and commercial construction. Commercial construction balances were 7.2% and 9.3% of the CRE portfolio at March 31, 2017 and December 31, 2016, respectively. The Bank offers both fixed-rate and adjustable-rate loans under these product lines. The primary security on a commercial real estate loan is the real property and the leases that produce income for the real property. Loans secured by commercial real estate are generally limited to 80% of the lower of the appraised value or sales price at origination and have an initial contractual loan payment period ranging from three to 20 years.
﻿
Loans secured by commercial real estate are larger and involve greater risks than one-to four-family residential mortgage loans. Because payments on loans secured by such properties are often dependent on the successful operation or management of the properties, repayment of such loans may be subject to a greater extent to adverse conditions in the real estate market or the economy.
﻿
Residential First Mortgages
Residential first mortgage loans are generally long-term loans, amortized on a monthly basis, with principal and interest due each month. The contractual loan payment period for residential loans typically ranges from ten to 30 years. The Bank’s experience indicates that real estate loans remain outstanding for significantly shorter time periods than their contractual terms. Borrowers may refinance or prepay loans at their option, without penalty. The Bank’s residential portfolio has both fixed-rate and adjustable-rate residential first mortgages. During the three months ended March 31, 2017 and the years ended December 31, 2016, the Bank purchased residential first mortgages of $11.6 million and $64.2 million, respectively.
The annual and lifetime limitations on interest rate adjustments may limit the increases in interest rates on these loans. There are also credit risks resulting from potential increased costs to the borrower as a result of repricing of adjustable-rate mortgage loans. During periods of rising interest rates, the risk of default on adjustable-rate mortgage loans may increase due to the upward adjustment of interest cost to the borrower. The Bank’s adjustable rate residential first mortgage portfolio was $55.5 million or 5.0% of total gross loans of $1.11 billion at March 31, 2017 compared to $45.6 million or 4.2% of total gross loans of $1.09 billion at December 31, 2016.
Residential Rentals
Residential rental mortgage loans are amortizing, with principal and interest due each month. The loans are secured by income-producing 1-4 family units and apartments. As of March 31, 2017 and December 31, 2016, $84.0 million and $84.9 million, respectively, were 1-4 family units and $16.9 million and $17.0 million, respectively, were apartment buildings. Loans secured by residential rental properties are generally limited to 80% of the lower of the appraised value or sales price at origination and have an initial contractual loan payment period ranging from three to 20 years. The primary security on a residential rental loan is the property and the leases that produce income. During periods of rising interest rates, the risk of default on adjustable-rate mortgage loans may increase due to the upward adjustment of interest cost to the borrower. The Bank’s adjustable rate residential rental portfolio was $83.3 million or 7.5% of total gross loans of $1.11 billion at March 31, 2017 compared to $84.0 million or 7.7% of total gross loans of $1.09 billion at December 31, 2016.
﻿
Loans secured by residential rental properties involve greater risks than 1-4 family residential mortgage loans. Although, there are similar risk characteristics shared with commercial real estate loans, the balances for the loans secured by residential rental properties are generally smaller. Because payments on loans secured by residential rental properties are often dependent on the successful operation or management of the properties, repayment of these loans may be subject to a greater extent to adverse conditions in the rental real estate market or the economy than similar owner occupied properties.
﻿
Construction and Land Development
The Bank offers loans for the construction of one-to-four family dwellings. Generally, these loans are secured by the real estate under construction as well as by guarantees of the principals involved. In addition, the Bank offers loans to acquire and develop land, as well as loans on undeveloped, subdivided lots for home building.
A decline in demand for new housing might adversely affect the ability of borrowers to repay these loans. Construction and land development loans are inherently riskier than providing financing on owner-occupied real estate. The Bank’s risk of loss is affected by the accuracy of the initial estimate of the market value of the completed project as well as the accuracy of the cost estimates made to complete the project. In addition, the volatility of the real estate market has made it increasingly difficult to ensure that the valuation of land associated with these loans is accurate. During the construction phase, a number of factors could result in delays and cost overruns. If the estimate of construction costs proves to be inaccurate, the Bank may be required to advance funds beyond the amount originally committed to permit completion of the development. If the estimate of value proves to be inaccurate, a project’s value might be insufficient to assure full repayment. As a result of these factors, construction lending often involves the disbursement of substantial funds with repayment dependent, in part, on the success of the project rather than the ability of the borrower or guarantor to repay principal and interest. If the Bank forecloses on a project, there can be no assurance that the Bank will be able to recover all of the unpaid balance of, and accrued interest on, the loan as well as related foreclosure and holding costs.
Home Equity and Second Mortgage Loans
The Bank maintains a portfolio of home equity and second mortgage loans. These products contain a higher risk of default than residential first mortgages as in the event of foreclosure, the first mortgage would need to be paid off prior to collection of the second mortgage. This risk has been heightened as the market value of residential property has declined.
Commercial Loans
The Bank offers commercial loans to its business customers. The Bank offers a variety of commercial loan products including term loans and lines of credit. Such loans are generally made for terms of five years or less. The Bank offers both fixed-rate and adjustable-rate loans under these product lines. When making commercial business loans, the Bank considers the financial condition of the borrower, the borrower’s payment history of both corporate and personal debt, the projected cash flows of the business, the viability of the industry in which the consumer operates, the value of the collateral, and the borrower’s ability to service the debt from income. These loans are primarily secured by equipment, real property, accounts receivable or other security as determined by the Bank.
Commercial loans are made on the basis of the borrower’s ability to make repayment from the cash flows of the borrower’s business. As a result, the availability of funds for the repayment of commercial loans may depend substantially on the success of the business itself.
Consumer Loans
Consumer loans consist of loans secured by automobiles, boats, recreational vehicles and trucks. The Bank also makes home improvement loans and offers both secured and unsecured personal lines of credit. Consumer loans entail greater risk from other loan types due to being secured by rapidly depreciating assets or the reliance on the borrower’s continuing financial stability.
Commercial Equipment Loans
These loans consist primarily of fixed-rate, short-term loans collateralized by a commercial customer’s equipment or secured by real property, accounts receivable, or other security as determined by the Bank. When making commercial equipment loans, the Bank considers the same factors it considers when underwriting a commercial business loan. Commercial loans are of higher risk and typically are made on the basis of the borrower’s ability to make repayment from the cash flows of the borrower’s business. As a result, the availability of funds for the repayment of commercial loans may depend substantially on the success of the business itself. In the case of business failure, collateral would need to be liquidated to provide repayment for the loan. In many cases, the highly specialized nature of collateral equipment would make full recovery from the sale of collateral problematic.
﻿
﻿
Non-accrual and Past Due Loans
Non-accrual loans as of March 31, 2017 and December 31, 2016 were as follows:
﻿
﻿
﻿
﻿
March 31, 2017
﻿ (dollars in thousands)
90 or Greater Days Delinquent
Number of Loans
Non-accrual Only Loans
Number of Loans
Total Non-accrual Loans
Total Number of Loans
﻿
﻿ Commercial real estate
$ 1,710
6
$ -
-
$ 1,710
6
﻿ Residential first mortgages
488
3
-
-
488
3
﻿ Residential rentals
899
4
-
-
899
4
﻿ Construction and land development
3,048
2
-
-
3,048
2
﻿ Home equity and second mortgages
172
3
-
-
172
3
﻿ Commercial loans
376
3
662
2
1,038
5
﻿ Commercial equipment
475
4
-
-
475
4
﻿
$ 7,168
25
$ 662
2
$ 7,830
27
﻿
﻿
﻿
﻿
December 31, 2016
(dollars in thousands)
90 or Greater Days Delinquent
Number of Loans
Non-accrual Only Loans
Number of Loans
Total Non-accrual Loans
Total Number of Loans
﻿
﻿ Commercial real estate
$ 2,371
7
$ -
-
$ 2,371
7
﻿ Residential first mortgages
623
4
-
-
623
4
﻿ Residential rentals
577
4
-
-
577
4
﻿ Construction and land development
3,048
2
-
-
3,048
2
﻿ Home equity and second mortgages
61
2
-
-
61
2
﻿ Commercial loans
375
3
669
2
1,044
5
﻿ Commercial equipment
650
5
-
-
650
5
﻿
$ 7,705
27
$ 669
2
$ 8,374
29
﻿
Non-accrual loans (90 days or greater delinquent and non-accrual only loans) decreased $544,000 from $8.4 million or 0.77% of total loans at December 31, 2016 to $7.8 million or 0.70% of total loans at March 31, 2017. Non-accrual only loans are loans classified as non-accrual due to customer operating results or payment history. In accordance with the Company’s policy, interest income is recognized on a cash basis for these loans.
﻿
Non-accrual loans at March 31, 2017 included $6.2 million, or 79% of non-accrual loans, attributed to 11 loans representing six customer relationships. Non-accrual loans at December 31, 2016 included $6.4 million, or 77% of non-accrual loans, attributed to 15 loans representing six customer relationships. Non-accrual loans included five troubled debt restructures (“TDRs”) totaling $4.6 million at March 31, 2017 and six troubled debt restructures (“TDRs”) totaling $4.7 million at December 31, 2016. These loans are classified solely as non-accrual loans for the calculation of financial ratios.
﻿
Non-accrual loans on which the recognition of interest has been discontinued, which did not have a specific allowance for impairment, amounted to $6.7 million and $7.8 million at March 31, 2017 and December 31, 2016, respectively. Interest due but not recognized on these balances at March 31, 2017 and December 31, 2016 was $844,000 and $947,000 , respectively. Non-accrual loans with a specific allowance for impairment on which the recognition of interest has been discontinued amounted to $1.1 million and $575,000 at March 31, 2017 and December 31, 2016, respectively. Interest due but not recognized on these balances at March 31, 2017 and December 31, 2016 was $218,000 and $156,000 , respectively.
﻿
﻿
﻿
﻿
﻿
.
﻿
Past due loans as of March 31, 2017 and December 31, 2016 were as follows:
﻿
﻿
﻿
March 31, 2017
﻿ (dollars in thousands)
Current
31-60 Days
61-89 Days
90 or Greater Days
Total Past Due
Total Loan Receivables
Loans &gt; 90 Days and Accruing
﻿ Commercial real estate
$ 675,345
$ 150
$ -
$ 1,710
$ 1,860
$ 677,205
$ -
﻿ Residential first mortgages
178,415
-
-
488
488
178,903
-
﻿ Residential rentals
99,992
-
-
899
899
100,891
-
﻿ Construction and land dev.
34,713
-
-
3,048
3,048
37,761
-
﻿ Home equity and second mtg.
21,181
39
-
172
211
21,392
-
﻿ Commercial loans
54,715
-
-
376
376
55,091
-
﻿ Consumer loans
437
1
1
-
2
439
-
﻿ Commercial equipment
41,545
40
-
475
515
42,060
-
﻿ Total
$ 1,106,343
$ 230
$ 1
$ 7,168
$ 7,399
$ 1,113,742
$ -
﻿
﻿
﻿
﻿
﻿
﻿
﻿
December 31, 2016
﻿ (dollars in thousands)
Current
31-60 Days
61-89 Days
90 or Greater Days
Total Past Due
Total Loan Receivables
Loans &gt; 90 Days and Accruing
﻿ Commercial real estate
$ 664,250
$ -
$ 484
$ 2,371
$ 2,855
$ 667,105
$ -
﻿ Residential first mortgages
170,381
-
-
623
623
171,004
-
﻿ Residential rentals
101,309
-
11
577
588
101,897
-
﻿ Construction and land dev.
33,886
-
-
3,048
3,048
36,934
-
﻿ Home equity and second mtg.
21,175
130
33
61
224
21,399
-
﻿ Commercial loans
49,778
331
-
375
706
50,484
-
﻿ Consumer loans
420
-
2
-
2
422
-
﻿ Commercial equipment
39,044
42
1
650
693
39,737
-
﻿ Total
$ 1,080,243
$ 503
$ 531
$ 7,705
$ 8,739
$ 1,088,982
$ -
﻿
﻿
﻿
Impaired Loans and Troubled Debt Restructures (“TDRs”)
Impaired loans, including TDRs, at March 31, 2017 and 2016 and at December 31, 2016 were as follows:
﻿
﻿
March 31, 2017
﻿ (dollars in thousands)
Unpaid Contractual Principal Balance
Recorded Investment With No Allowance
Recorded Investment With Allowance
Total Recorded Investment
Related Allowance
Quarter Average Recorded Investment
Quarter Interest Income Recognized
﻿
﻿ Commercial real estate
$ 20,300
$ 15,543
$ 4,564
$ 20,107
$ 795
$ 20,213
$ 225
﻿ Residential first mortgages
2,534
2,035
472
2,507
17
2,523
28
﻿ Residential rentals
3,320
2,750
570
3,320
71
3,379
30
﻿ Construction and land dev.
4,304
2,926
851
3,777
188
3,777
3
﻿ Home equity and second mtg.
232
232
-
232
-
233
1
﻿ Commercial loans
3,088
2,832
169
3,001
169
3,029
28
﻿ Commercial equipment
648
112
500
612
425
633
8
﻿ Total
$ 34,426
$ 26,430
$ 7,126
$ 33,556
$ 1,665
$ 33,787
$ 323
﻿
﻿
﻿
﻿
﻿
﻿
December 31, 2016
﻿ (dollars in thousands)
Unpaid Contractual Principal Balance
Recorded Investment With No Allowance
Recorded Investment With Allowance
Total Recorded Investment
Related Allowance
Average Recorded Investment
Interest Income Recognized
﻿
﻿ Commercial real estate
$ 22,195
$ 14,896
$ 7,081
$ 21,977
$ 806
$ 22,303
$ 908
﻿ Residential first mortgages
2,436
1,938
475
2,413
7
2,445
90
﻿ Residential rentals
3,440
2,850
178
3,028
36
3,486
134
﻿ Construction and land dev.
4,304
2,926
851
3,777
178
3,867
16
﻿ Home equity and second mtg.
170
170
-
170
-
176
7
﻿ Commercial loans
3,285
3,004
200
3,204
123
3,442
137
﻿ Commercial equipment
855
652
139
791
139
815
17
﻿ Total
$ 36,685
$ 26,436
$ 8,924
$ 35,360
$ 1,289
$ 36,534
$ 1,309
﻿
﻿
﻿
﻿
﻿
March 31, 2016
﻿ (dollars in thousands)
Unpaid Contractual Principal Balance
Recorded Investment With No Allowance
Recorded Investment With Allowance
Total Recorded Investment
Related Allowance
Quarter Average Recorded Investment
Quarter Interest Income Recognized
﻿
﻿ Commercial real estate
$ 23,104
$ 20,723
$ 2,352
$ 23,075
$ 598
$ 23,203
$ 208
﻿ Residential first mortgages
2,838
2,346
491
2,837
27
2,865
25
﻿ Residential rentals
4,414
3,777
239
4,016
53
4,026
34
﻿ Construction and land dev.
4,284
3,780
431
4,211
398
4,210
4
﻿ Home equity and second mtg.
130
130
-
130
-
128
1
﻿ Commercial loans
4,857
4,179
192
4,371
74
4,376
33
﻿ Commercial equipment
848
687
138
825
138
845
5
﻿ Total
$ 40,475
$ 35,622
$ 3,843
$ 39,465
$ 1,288
$ 39,653
$ 310
﻿
﻿
﻿
﻿
TDRs, included in the impaired loan schedules above, as of March 31, 2017 and December 31, 2016 were as follows:
﻿
﻿
﻿
﻿
March 31, 2017
December 31, 2016
﻿ (dollars in thousands)
Dollars
Number of Loans
Dollars
Number of Loans
﻿
﻿ Commercial real estate
$ 9,520
9
$ 9,587
8
﻿ Residential first mortgages
542
2
545
2
﻿ Residential rentals
225
1
227
1
﻿ Construction and land development
3,777
4
3,777
4
﻿ Commercial loans
668
3
872
5
﻿ Commercial equipment
111
2
113
2
﻿ Total TDRs
$ 14,843
21
$ 15,121
22
﻿ Less: TDRs included in non-accrual loans
(4,579)
(5)
(4,673)
(6)
﻿ Total accrual TDR loans
$ 10,264
16
$ 10,448
16
﻿
TDRs decreased $278,000 from $15.1 million at December 31, 2016 to $14.8 million at March 31, 2017. TDRs that are included in non-accrual are classified solely as non-accrual loans for the calculation of financial ratios. The Company had specific reserves of $848,000 on 10 TDRs totaling $5.9 million at March 31, 2017 and $844,000 on nine TDRs totaling $5.7 million at December 31, 2016. Interest income in the amount of $114,000 and $357,000 was recognized on outstanding TDR loans for the three months ended March 31, 2017 and the year ended December 31, 2016, respectively.
﻿
During the three months ended March 31, 2017, TDR disposals, which included payoffs and refinancing decreased by one loan of $167,000 and TDR loan principal curtailment was $111,000 . There were no TDRs added during the three months ended March 31, 2017. During the year ended December 31, 2016 the Company added one TDR loan totaling $196,000 . TDR disposals, which included payoffs and refinancing for the year ended December 31, 2016 decreased by nine loans or $2.1 million. TDR loan principal curtailment was $1.6 million for the year ended December 31, 2016.
﻿
Allowance for Loan Losses
The following tables detail activity in the allowance for loan losses at and for the three months ended March 31, 2017 and 2016, respectively. An allocation of the allowance to one category of loans does not prevent the Company from using that allowance to absorb losses in a different category.
﻿
﻿
﻿
March 31, 2017
﻿ (dollars in thousands)
Beginning Balance
Charge-offs
Recoveries
Provisions
Ending Balance
﻿ Three Months Ended
﻿ Commercial real estate
$ 5,212
$ -
$ 5
$ (38)
$ 5,179
﻿ Residential first mortgages 1,406
-
- 22
1,428
﻿ Residential rentals 362
-
- (8)
354
﻿ Construction and land development 941
-
- (50)
891
﻿ Home equity and second mortgages 138
-
- (62)
76
﻿ Commercial loans 794
- 1
(6)
789
﻿ Consumer loans 3
(2)
- 4
5
﻿ Commercial equipment 1,004
(146)
11
518
1,387
﻿
$ 9,860
$ (148)
$ 17
$ 380
$ 10,109
﻿
﻿
﻿
﻿
March 31, 2016
﻿ (dollars in thousands)
Beginning Balance
Charge-offs
Recoveries
Provisions
Ending Balance
﻿ Three Months Ended
﻿ Commercial real estate
$ 3,465
$ -
$ 2
$ 371
$ 3,838
﻿ Residential first mortgages 584
-
- 7
591
﻿ Residential rentals 538
-
- 52
590
﻿ Construction and land development 1,103
(73)
1
98
1,129
﻿ Home equity and second mortgages 142
- 5
(13)
134
﻿ Commercial loans 1,477
(325)
3
(109)
1,046
﻿ Consumer loans 2
(1)
-
- 1
﻿ Commercial equipment 1,229
- 12
21
1,262
﻿
$ 8,540
$ (399)
$ 23
$ 427
$ 8,591
﻿
﻿
The following tables detail loan receivable and allowance balances disaggregated on the basis of the Company’s impairment methodology at March 31, 2017 and 2016 and December 31, 2016.
﻿
﻿
﻿
﻿
March 31, 2017
December 31, 2016
March 31, 2016
﻿ (dollars in thousands)
Ending balance: individually evaluated for impairment
Ending balance: collectively evaluated for impairment
Total
Ending balance: individually evaluated for impairment
Ending balance: collectively evaluated for impairment
Total
Ending balance: individually evaluated for impairment
Ending balance: collectively evaluated for impairment
Total
﻿ Loan Receivables:
﻿ Commercial real estate
$ 20,107
$ 657,098
$ 677,205
$ 21,977
$ 645,128
$ 667,105
$ 23,075
$ 547,340
$ 570,415
﻿ Residential first mortgages 2,507
176,396
178,903
2,413
168,591
171,004
2,837
131,452
134,289
﻿ Residential rentals 3,320
97,571
100,891
3,028
98,869
101,897
4,016
90,789
94,805
﻿ Construction and land development 3,777
33,984
37,761
3,777
33,157
36,934
4,211
34,476
38,687
﻿ Home equity and second mortgages 232
21,160
21,392
170
21,229
21,399
130
20,889
21,019
﻿ Commercial loans 3,001
52,090
55,091
3,204
47,280
50,484
4,371
49,849
54,220
﻿ Consumer loans
- 439
439
- 422
422
- 330
330
﻿ Commercial equipment 612
41,448
42,060
791
38,946
39,737
825
30,554
31,379
﻿
$ 33,556
$ 1,080,186
$ 1,113,742
$ 35,360
$ 1,053,622
$ 1,088,982
$ 39,465
$ 905,679
$ 945,144
﻿
﻿ Allowance for loan losses:
﻿ Commercial real estate
$ 795
$ 4,384
$ 5,179
$ 806
$ 4,406
$ 5,212
$ 598
$ 3,240
$ 3,838
﻿ Residential first mortgages 17
1,411
1,428
7
1,399
1,406
27
564
591
﻿ Residential rentals 71
283
354
36
326
362
53
537
590
﻿ Construction and land development 188
703
891
178
763
941
398
731
1,129
﻿ Home equity and second mortgages
- 76
76
- 138
138
- 134
134
﻿ Commercial loans 169
620
789
123
671
794
74
972
1,046
﻿ Consumer loans
- 5
5
- 3
3
- 1
1
﻿ Commercial equipment 425
962
1,387
139
865
1,004
138
1,124
1,262
﻿
$ 1,665
$ 8,444
$ 10,109
$ 1,289
$ 8,571
$ 9,860
$ 1,288
$ 7,303
$ 8,591
﻿
During the fourth quarter of 2016, the Company expanded its factor scoring categories from three levels to five levels to capture additional movements in qualitative factors used to calculate the general allowance of each portfolio segment. No additional qualitative factors were added to the Company’s methodology as part of this change. There were no material changes to the existing allowance for loan losses by portfolio segment or in the aggregate as a result of the change.
﻿
﻿
﻿
Credit Quality Indicators
Credit quality indicators as of March 31, 2017 and December 31, 2016 were as follows:
﻿
﻿
﻿
﻿ Credit Risk Profile by Internally Assigned Grade
﻿
﻿
Commercial Real Estate
Construction and Land Dev.
Residential Rentals
﻿ (dollars in thousands)
3/31/2017
12/31/2016
3/31/2017
12/31/2016
3/31/2017
12/31/2016
﻿
﻿ Unrated
$ 51,002
$ 51,503
$ 1,446
$ 1,632
$ 24,919
$ 25,563
﻿ Pass
605,610
594,768
32,537
31,525
74,755
74,989
﻿ Special mention
1,031
-
-
-
-
-
﻿ Substandard
19,562
20,834
3,778
3,777
1,217
1,345
﻿ Doubtful
-
-
-
-
-
-
﻿ Loss
-
-
-
-
-
-
﻿ Total
$ 677,205
$ 667,105
$ 37,761
$ 36,934
$ 100,891
$ 101,897
﻿
﻿
Commercial Loans
Commercial Equipment
Total Commercial Portfolios
﻿ (dollars in thousands)
3/31/2017
12/31/2016
3/31/2017
12/31/2016
3/31/2017
12/31/2016
﻿
﻿ Unrated
$ 11,674
$ 11,266
$ 11,590
$ 11,769
$ 100,631
$ 101,733
﻿ Pass
40,456
36,221
29,970
27,290
783,328
764,793
﻿ Special mention
-
-
-
-
1,031
-
﻿ Substandard
2,961
2,997
500
541
28,018
29,494
﻿ Doubtful
-
-
-
137
-
137
﻿ Loss
-
-
-
-
-
-
﻿ Total
$ 55,091
$ 50,484
$ 42,060
$ 39,737
$ 913,008
$ 896,157
﻿
﻿
﻿
﻿ Credit Risk Profile Based on Payment Activity
﻿
﻿
Residential First Mortgages
Home Equity and Second Mtg.
Consumer Loans
﻿ (dollars in thousands)
3/31/2017
12/31/2016
3/31/2017
12/31/2016
3/31/2017
12/31/2016
﻿
﻿ Performing
$ 178,415
$ 170,381
$ 21,220
$ 21,338
$ 439
$ 422
﻿ Nonperforming
488
623
172
61
-
-
﻿ Total
$ 178,903
$ 171,004
$ 21,392
$ 21,399
$ 439
$ 422
﻿
A risk grading scale is used to assign grades to commercial relationships, which include commercial real estate, residential rentals, construction and land development, commercial loans and commercial equipment loans. Loans are graded at inception, annually thereafter when financial statements are received and at other times when there is an indication that a credit may have weakened or improved. Only commercial loan relationships with an aggregate exposure to the Bank of $750,000 or greater are subject to being risk rated.
Home equity and second mortgages and consumer loans are evaluated for creditworthiness in underwriting and are monitored based on borrower payment history. Residential first mortgages are evaluated for creditworthiness during credit due diligence before being purchased. Residential first mortgages, home equity and second mortgages and consumer loans are classified as unrated unless they are part of a larger commercial relationship that requires grading or are troubled debt restructures or nonperforming loans with an Other Assets Especially Mentioned (“OAEM”) or higher risk rating due to a delinquent payment history.
Management regularly reviews credit quality indicators as part of its individual loan reviews and on a monthly and quarterly basis. The overall quality of the Bank’s loan portfolio is assessed using the Bank’s risk grading scale, the level and trends of net charge-offs, nonperforming loans and delinquencies, the performance of troubled debt restructured loans and the general economic conditions in the Company’s geographical market. This review process is assisted by frequent internal reporting of loan production, loan quality, concentrations of credit, loan delinquencies and nonperforming and potential problem loans. Credit quality indicators and allowance factors are adjusted based on management’s judgment during the monthly and quarterly review process. Loans subject to risk ratings are graded on a scale of one to ten. The Company considers loans classified substandard, doubtful and loss as classified assets for regulatory and financial reporting.
Ratings 1 thru 6 - Pass
Ratings 1 thru 6 have asset risks ranging from excellent low risk to adequate. The specific rating assigned considers customer history of earnings, cash flows, liquidity, leverage, capitalization, consistency of debt service coverage, the nature and extent of customer relationship and other relevant specific business factors such as the stability of the industry or market area, changes to management, litigation or unexpected events that could have an impact on risks.
Rating 7 - OAEM (Other Assets Especially Mentioned) – Special Mention
These credits, while protected by the financial strength of the borrowers, guarantors or collateral, have reduced quality due to economic conditions, less than adequate earnings performance or other factors which require the lending officer to direct more than normal attention to the credit. Financing alternatives may be limited and/or command higher risk interest rates. OAEM loans are the first adversely classified assets on our watch list. These relationships will be reviewed at least quarterly.
Rating 8 - Substandard
Substandard assets are assets that are inadequately protected by the sound worth or paying capacity of the borrower or of the collateral pledged. These assets have a well-defined weakness or weaknesses that jeopardize the liquidation of the debt. They are characterized by the possibility that the Bank will sustain some loss if the deficiencies are not corrected. Loss potential, while existing in the aggregate amount of substandard assets, does not have to exist in individual assets classified substandard. The loans may have a delinquent history or combination of weak collateral, weak guarantor strength or operating losses. When a loan is assigned to this category the Bank may estimate a specific reserve in the loan loss allowance analysis. These assets listed may include assets with histories of repossessions or some that are non-performing bankruptcies. These relationships will be reviewed at least quarterly.
Rating 9 - Doubtful
Doubtful assets have many of the same characteristics of Substandard with the exception that the Bank has determined that loss is not only possible but is probable and the risk is close to certain that loss will occur. When a loan is assigned to this category the Bank will identify the probable loss and the loan will receive a specific reserve in the loan loss allowance analysis. These relationships will be reviewed at least quarterly.
﻿
Rating 10 – Loss
Once an asset is identified as a definite loss to the Bank, it will receive the classification of “loss”. There may be some future potential recovery; however it is more practical to write off the loan at the time of classification. Losses will be taken in the period in which they are determined to be uncollectable.
﻿ </t>
  </si>
  <si>
    <t>Regulatory</t>
  </si>
  <si>
    <t>Regulatory [Abstract]</t>
  </si>
  <si>
    <t xml:space="preserve">NOTE 12 - REGULATORY
Until April 18, 2016 , the Bank was a member of the Federal Reserve System and its primary federal regulator was the Federal Reserve Board. As of that date, Community Bank of the Chesapeake, cancelled its stock in the Federal Reserve Bank of Richmond and terminated its status as a member of the Federal Reserve System. As of that date, the Bank’s primary regulator became the Federal Deposit Insurance Corporation (“FDIC”) and is subject to regulation, supervision and regular examination by the Maryland Commissioner of Financial Regulation (the “Commissioner”) and the FDIC.
﻿
The Company continue s to be subject to regulation, examination and supervision by the Federal Reserve Board under the Bank Holding Company Act of 1956, as amended (the “BHCA”), and the regulations of the Federal Reserve Board.
﻿
On January 1, 2015, the Company and Bank became subject to the new Basel III Capital Rules with full compliance with all of the final rule's requirements phased in over a multi-year schedule, to be fully phased-in by January 1, 2019. In July 2013, the final rules were published (the “Basel III Capital Rules”) establishing a new comprehensive capital framework for U.S. banking organizations. The rules implement the Basel Committee’s December 2010 framework known as “Basel III” for strengthening international capital standards as well as certain provisions of the Dodd-Frank Act. The Basel III Capital Rules substantially revise the risk-based capital requirements applicable to bank holding companies and depository institutions compared to the previous U.S. risk-based capital rules. The Basel III Capital Rules define the components of capital and address other issues affecting the numerator in banking institutions’ regulatory capital ratios. The Basel III Capital Rules also address risk weights and other issues affecting the denominator in banking institutions’ regulatory capital ratios and replace the existing risk-weighting approach with a more risk-sensitive approach. The Basel III Capital Rules also implement the requirements of Section 939A of the Dodd-Frank Act to remove references to credit ratings from the federal banking agencies’ rules.
﻿
The rules include a new common equity Tier 1 capital to risk-weighted assets minimum ratio of 4.5%, raise the minimum ratio of Tier 1 capital to risk-weighted assets from 4.0% to 6.0%, require a minimum ratio (“Min. Ratio”) of Total Capital to risk-weighted assets of 8.0%, and require a minimum Tier 1 leverage ratio of 4.0%. A new capital conservation buffer (“CCB”) is also established above the regulatory minimum capital requirements. This capital conservation buffer began its phase-in period beginning January 1, 2016 at 0.625% of risk-weighted assets and will increase each subsequent year by an additional 0.625% until reaching its final level of 2.5% on January 1, 2019. Strict eligibility criteria for regulatory capital instruments were also implemented under the final rules. The final rules also revise the definition and calculation of Tier 1 capital, Total Capital, and risk-weighted assets.
﻿
As of March 31 , 201 7 and December 31, 201 6 , the Company and Bank were well-capitalized under the regulatory framework for prompt corrective action under the new Basel III Capital Rules. Management believes, as of March 31 , 201 7 and December 31, 201 6 , that the Company and the Bank met all capital adequacy requirements to which they were subject.
The Company’s and the Bank’s actual regulatory capital amounts and ratios are presented in the following table.
﻿
﻿
﻿ Regulatory Capital and Ratios
The Company
The Bank
﻿ (dollars in thousands)
March 31, 2017
December 31, 2016
March 31, 2017
December 31, 2016
﻿
﻿ Common Equity
$ 106,566
$ 104,426
$ 137,769
$ 136,109
﻿ Preferred Stock -SBLF
-
-
-
-
﻿ Total Stockholders' Equity
106,566
104,426
137,769
136,109
﻿ AOCI Losses
801
928
801
928
﻿ Common Equity Tier 1 Capital
107,367
105,354
138,570
137,037
﻿ TRUPs
12,000
12,000
-
-
﻿ Tier 1 Capital
119,367
117,354
138,570
137,037
﻿ Allowable Reserve for Credit Losses and Other Tier 2 Adjustments
10,129
9,860
10,129
9,860
﻿ Subordinated Notes
23,000
23,000
-
-
﻿ Tier 2 Capital
$ 152,496
$ 150,214
$ 148,699
$ 146,897
﻿
﻿ Risk-Weighted Assets ("RWA")
$ 1,116,421
$ 1,104,505
$ 1,113,482
$ 1,102,116
﻿
﻿ Average Assets ("AA")
$ 1,340,046
$ 1,300,445
$ 1,337,326
$ 1,298,145
﻿
2019 Regulatory Min. Ratio + CCB (1)
﻿ Common Tier 1 Capital to RWA 7.00
% 9.62
% 9.54
%
12.44
% 12.43
%
﻿ Tier 1 Capital to RWA 8.50
10.69
10.62
12.44
12.43
﻿ Tier 2 Capital to RWA 10.50
13.66
13.60
13.35
13.33
﻿ Tier 1 Capital to AA (Leverage)
n/a
8.91
9.02
10.36
10.56
﻿
﻿ (1) These are the fully phased-in ratios as of January 1, 2019 that include the minimum capital ratio ("Min. Ratio") + the capital conservation buffer ("CCB"). The phase-in period is more fully described in the footnote above.
﻿
﻿
﻿ </t>
  </si>
  <si>
    <t>Fair Value Measurements</t>
  </si>
  <si>
    <t>Fair Value Measurements [Abstract]</t>
  </si>
  <si>
    <t xml:space="preserve">﻿
﻿
﻿
NOTE 13 - FAIR VALUE MEASUREMENTS
The Company adopted FASB ASC Topic 820, “Fair Value Measurements” and FASB ASC Topic 825, “The Fair Value Option for Financial Assets and Financial Liabilities” , which provides a framework for measuring and disclosing fair value under generally accepted accounting principles. FASB ASC Topic 820 requires disclosures about the fair value of assets and liabilities recognized in the balance sheet in periods subsequent to initial recognition, whether the measurements are made on a recurring basis (for example, available for sale investment securities) or on a nonrecurring basis (for example, impaired loan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FASB ASC Topic 820, the Company groups assets and liabilities at fair value in three levels, based on the markets in which the assets and liabilities are traded and the reliability of the assumptions used to determine the fair value.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Transfers between levels of the fair value hierarchy are recognized on the actual date of the event or circumstances that caused the transfer, which generally coincides with the Company’s quarterly valuation process. Transfers in and out of level 3 during a quarter are disclosed. There was one transfer from Level 2 to Level 3 in the fair value hierarchy for the three months ended March 31, 2017. There were no transfers between Level 1, 2 or 3 in the fair value hierarchy for the year ended December 31, 2016. The Company changed its presentation during the year ended December 31, 2016, for loans and OREO from Level 2 to Level 3. No changes were made to the Company’s valuation methodologies as a result of these changes. Comparative financial information was reclassified to conform to the classification presented in 2016.
Following is a description of valuation methodologies used for assets and liabilities recorded at fair value:
Securities Available for Sale
Investment securities available for sale are recorded at fair value on a recurring basis. Standard inputs include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mortgage-backed securities issued by government sponsored entities (“GSEs”), municipal bonds and corporate debt securities. Securities classified as Level 3 include asset-backed securities in less liquid markets.
﻿
Loans Receivable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Management estimates the fair value of impaired loans using one of several methods, including the collateral value, market value of similar debt, enterprise value, liquidation value and discounted cash flows. Impaired loans not requiring a specific allowance represent loans for which the fair value of expected repayments or collateral exceed the recorded investment in such loans. At December 31, 2016 and 2015, substantially all of the impaired loans were evaluated based upon the fair value of the collateral.
﻿
In accordance with FASB ASC 820, impaired loans where an allowance is established based on the fair value of collateral (loans with impairment) require classification in the fair value hierarchy. When the fair value of the collateral is based on an observable market price (e.g., contracted sales price), the Company records the loan as nonrecurring Level 2. When the fair value of the impaired loan is derived from an appraisal, the Company records the loan as nonrecurring Level 3. Fair value is re-assessed at least quarterly or more frequently when circumstances occur that indicate a change in the fair value. The fair values of impaired loans that are not measured based on collateral values are measured using discounted cash flows and considered to be Level 3 inputs.
Premises and Equipment Held For Sale
Premises and equipment are adjusted to fair value upon transfer of the assets to premises and equipment held for sale. Subsequently, premises and equipment held for sale are carried at the lower of carrying value or fair value. Fair value is based upon independent market prices, appraised value of the collateral or management’s estimation of the value of the collateral. When the fair value of the collateral is based on an observable market price (e.g., contracted sales price), the Company records the asset as nonrecurring Level 2. When the fair value of premises and equipment is derived from an appraisal or a cash flow analysis, the Company records the asset at nonrecurring Level 3.
﻿
As of December 31, 2016, the Company had a small office condo under contract held for sale with a fair value of $345,000 that was recorded as a non-recurring Level 2 asset at December 31, 2016. The contract on the property was cancelled during the three months ended March 31, 2017, and the asset was transferred and recorded as a non-recurring Level 3 asset. No changes to the fair value recorded were deemed necessary based on evaluation of the market value of the property.
﻿
Other Real Estate Owned (“OREO”)
OREO is adjusted for fair value upon transfer of the loans to foreclosed assets. Subsequently, OREO is carried at the lower of carrying value and fair value. Fair value is based upon independent market prices, appraised value of the collateral or management’s estimation of the value of the collateral. When the fair value of the collateral is based on an observable market price (e.g., contracted sales price), the Company records the foreclosed asset as nonrecurring Level 2. When the fair value is derived from an appraisal, the Company records the foreclosed asset at nonrecurring Level 3.
﻿
Assets and Liabilities Recorded at Fair Value on a Recurring Basis
The tables below present the recorded amount of assets as of March 31, 201 7 and December 31, 201 6 measured at fair value on a recurring basis.
﻿
﻿
﻿
﻿
﻿
﻿
﻿
﻿ (dollars in thousands)
March 31, 2017
﻿ Description of Asset
Fair Value
Level 1
Level 2
Level 3
﻿ Available for sale securities
﻿ Asset-backed securities issued by GSEs
and U.S. Agencies
﻿ CMOs
$ 36,880
$ -
$ 36,880
$ -
﻿ MBS
5,632
-
5,632
-
﻿ U.S. Agency
10,057
-
10,057
-
﻿ Corporate equity securities
37
-
37
-
﻿ Bond mutual funds
4,436
-
4,436
-
﻿ Total available for sale securities
$ 57,042
$ -
$ 57,042
$ -
﻿
﻿
﻿
﻿
﻿
﻿
﻿ (dollars in thousands)
December 31, 2016
﻿ Description of Asset
Fair Value
Level 1
Level 2
Level 3
﻿
﻿ Available for sale securities
﻿ Asset-backed securities issued by GSEs
and U.S. Agencies
﻿ CMOs
$ 34,228
$ -
$ 34,228
$ -
﻿ MBS
4,183
-
4,183
-
﻿ U.S. Agency
10,172
-
10,172
-
﻿ Corporate equity securities
37
-
37
-
﻿ Bond mutual funds
4,413
-
4,413
-
﻿ Total available for sale securities
$ 53,033
$ -
$ 53,033
$ -
﻿
Assets and Liabilities Measured at Fair Value on a Nonrecurring Basis
The Company may be required to measure certain assets at fair value on a nonrecurring basis in accordance with U.S. GAAP. These include assets that are measured at the lower of cost or market that were recognized at fair value below cost at the end of the period. Assets measured at fair value on a nonrecurring basis as of March 31, 2017 and December 31, 201 6 were included in the tables below.
﻿
﻿
﻿
﻿ (dollars in thousands)
March 31, 2017
﻿ Description of Asset
Fair Value
Level 1
Level 2
Level 3
﻿ Loans with impairment
﻿ Commercial real estate
$ 3,769
$ -
$ -
$ 3,769
﻿ Residential first mortgages
455
-
-
455
﻿ Residential rentals
499
-
-
499
﻿ Construction and land development
663
-
-
663
﻿ Commercial equipment
75
-
-
75
﻿ Total loans with impairment
$ 5,461
$ -
$ -
$ 5,461
﻿ Premises and equipment held for sale
$ 345
$ -
$ -
$ 345
﻿ Other real estate owned
$ 6,747
$ -
$ -
$ 6,747
﻿
﻿
﻿
﻿ (dollars in thousands)
December 31, 2016
﻿ Description of Asset
Fair Value
Level 1
Level 2
Level 3
﻿ Loans with impairment
﻿ Commercial real estate
$ 6,275
$ -
$ -
$ 6,275
﻿ Residential first mortgages
468
-
-
468
﻿ Residential rentals
142
-
-
142
﻿ Construction and land development
673
-
-
673
﻿ Commercial loans
77
-
-
77
﻿ Total loans with impairment
$ 7,635
$ -
$ -
$ 7,635
﻿ Premises and equipment held for sale
$ 345
$ -
$ 345
$ -
﻿ Other real estate owned
$ 7,763
$ -
$ -
$ 7,763
﻿
Loans with impairment had unpaid principal balances of $7.7 million a nd $ 8.9 million at March 31, 2017 and December 31, 201 6 , respectively, and include impaired loans with a specific allowance.
﻿
The following tables provide information describing the unobservable inputs used in Level 3 fair value measurements at March 31, 2017 and December 31, 2016.
﻿
﻿
﻿
﻿ March 31, 2017
﻿ (dollars in thousands)
﻿ Description of Asset
Fair Value
Valuation Technique
Unobservable Inputs
Range
(Weighted Average)
﻿
﻿ Loans with impairment
$ 5,461
Third party appraisals and in-house real estate evaluations of fair value
Management discount for property type and current market conditions
0% - 50 % ( 23% )
﻿
﻿ Other real estate owned
$ 6,747
Third party appraisals and in-house real estate evaluations of fair value
Management discount for property type and current market conditions
0% - 50 % ( 15% )
﻿
﻿ Premises and equipment held for sale
$ 345
Third party appraisals and in-house real estate evaluations of fair value
Management discount for property type and current market conditions
0% - 25 % ( 10% )
﻿
﻿
﻿ December 31, 2016
﻿ (dollars in thousands)
﻿ Description of Asset
Fair Value
Valuation Technique
Unobservable Inputs
Range
(Weighted Average)
﻿
﻿ Loans with impairment
$ 7,365
Third party appraisals and in-house real estate evaluations of fair value
Management discount for property type and current market conditions
0% - 50 % ( 14% )
﻿
﻿ Other real estate owned
$ 7,763
Third party appraisals and in-house real estate evaluations of fair value
Management discount for property type and current market conditions
0% - 50 % ( 12% )
﻿ </t>
  </si>
  <si>
    <t>Fair Value of Financial Instruments</t>
  </si>
  <si>
    <t>Fair Value of Financial Instruments [Abstract]</t>
  </si>
  <si>
    <t xml:space="preserve">﻿
﻿
﻿
NOTE 14 - FAIR VALUE OF FINANCIAL INSTRUMENTS
The estimated fair value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refore, any aggregate unrealized gains or losses should not be interpreted as a forecast of future earnings or cash flows. Furthermore, the fair values disclosed should not be interpreted as the aggregate current value of the Company.
﻿
Valuation Methodology
Investment securities - Fair values are based on quoted market prices or dealer quotes. If a quoted market price is not available, fair value is estimated using quoted market prices for similar securities.
﻿
FHLB and FRB stock – Fair values are at cost, which is the carrying value of the securities.
﻿
Investment in bank owned life insurance (“BOLI”) – Fair values are at cash surrender value.
﻿
Loans receivable – The fair values for non-impaired loans are estimated using discounted cash flow analyses, applying interest rates currently being offered for loans with similar terms and credit quality. Internal prepayment risk models are used to adjust contractual cash flows.
﻿
Management estimates the fair value of impaired loans using one of several methods, including the collateral value, market value of similar debt, enterprise value, liquidation value and discounted cash flows. After evaluating the underlying collateral, the fair value is determined by allocating specific reserves from the allowance for loan losses to the impaired loans.
﻿
Loans held for sale – Fair values are derived from secondary market quotations for similar instruments. There were no loans held for sale at December 31, 2016 and 2015.
Deposits - The fair value of checking accounts, saving accounts and money market accounts were the amount payable on demand at the reporting date.
Time certificates - The fair value was determined using the discounted cash flow method. The discount rate was equal to the rate currently offered on similar products.
Long-term debt and short-term borrowings - These were valued using the discounted cash flow method. The discount rate was equal to the rate currently offered on similar borrowings.
Guaranteed preferred beneficial interest in junior subordinated securities (TRUPs) - These were valued using discounted cash flows. The discount rate was equal to the rate currently offered on similar borrowings.
﻿
Subordinated notes - These were valued using discounted cash flows. The discount rate was equal to the rate currently offered on similar borrowings.
﻿
Off-balance sheet instruments - The Company charges fees for commitments to extend credit. Interest rates on loans for which these commitments are extended are normally committed for periods of less than one month. Fees charged on standby letters of credit and other financial guarantees are deemed to be immaterial and these guarantees are expected to be settled at face amount or expire unused.
﻿
The Company’s estimated fair values of financial instruments are presented in the following tables.
﻿
﻿
﻿
﻿ March 31, 2017
Fair Value Measurements
﻿ Description of Asset (dollars in thousands)
Carrying Amount
Fair Value
Level 1
Level 2
Level 3
﻿ Assets
﻿ Investment securities - AFS
$ 57,042
$57,042
$ -
$ 57,042
$ -
﻿ Investment securities - HTM
104,965
104,236
998
103,238
-
﻿ FHLB Stock
7,703
7,703
-
7,703
-
﻿ Loans Receivable
1,104,369
1,067,088
-
-
1,067,088
﻿ Investment in BOLI
28,817
28,817
-
28,817
-
﻿
﻿ Liabilities
﻿ Savings, NOW and money market accounts
$ 611,804
$ 611,804
$ -
$ 611,804
$ -
﻿ Time deposits
439,985
440,711
-
440,711
-
﻿ Long-term debt
55,544
55,924
-
55,924
-
﻿ Short term borrowings
97,500
97,493
-
97,493
-
﻿ TRUPs
12,000
8,100
-
8,100
-
﻿ Subordinated notes
23,000
23,000
-
23,000
-
﻿
﻿
﻿
﻿ December 31, 2016
Fair Value Measurements
﻿ Description of Asset (dollars in thousands)
Carrying Amount
Fair Value
Level 1
Level 2
Level 3
﻿ Assets
﻿ Investment securities - AFS
$53,033
$ 53,033
$ -
$ 53,033
$ -
﻿ Investment securities - HTM
109,247
108,034
850
107,184
-
﻿ FHLB Stock
7,235
7,235
-
7,235
-
﻿ Loans Receivable
1,079,519
1,066,975
-
-
1,066,975
﻿ Investment in BOLI
28,625
28,625
-
28,625
-
﻿
﻿ Liabilities
﻿ Savings, NOW and money market accounts
$ 606,033
$ 606,033
$ -
$ 606,033
$ -
﻿ Time deposits
432,792
433,242
-
433,242
-
﻿ Long-term debt
65,559
66,302
-
66,302
-
﻿ Short term borrowings
79,000
78,984
-
78,984
-
﻿ TRUPs
12,000
8,100
-
8,100
-
﻿ Subordinated notes
23,000
23,000
-
23,000
-
At March 31, 2017 and December 31, 201 6 , the Company had outstanding loan commitments and standby letters of credit of $62.6 million and $67.0 million, respectively and $17.6 million and $17.7 million, respectively. Additionally, at March 31, 2017 and December 31, 201 6 , customers had $143.5 million and $135.3 million , respectively, available and unused on lines of credit , which include lines of credit for commercial customers, home equity loans as well as builder and construction lines. Based on the short-term lives of these instruments, the Company does not believe that the fair value of these instruments differs significantly from their carrying values.
The fair value estimates presented herein are based on pertinent information available to management as of March 31, 2017 and December 31, 201 6 , respectively.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 presented herein. </t>
  </si>
  <si>
    <t>New Accounting Standards</t>
  </si>
  <si>
    <t>New Accounting Standards [Abstract]</t>
  </si>
  <si>
    <t xml:space="preserve">NOTE 15 – NEW ACCOUNTING STANDARDS
Financial Accounting Standards Board (“FASB”) Accounting Standards Update (“ASU”). ASU 2014-09 - Revenue from Contracts with Customers (Topic 606); and additional guidance issued as follows : ASU No. 2016-08 ; ASU No. 2016-10, ASU No. 2016-12, ASU No. 2016-20. I 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nsisted of broad revenue recognition concepts together with numerous revenue requirements for particular industries or transactions, which sometimes resulted in different accounting for economically similar transactions . The additional ASUs were issued to clarify ASC Topic 606 during 2016 and defer the original effective date. ASU 2014-09 states that an entity should recognize revenue to depict the transfer of promised goods or services to customers in an amount that reflects the consideration to which the entity expects to be entitled in exchange for those goods or services. This update affects entities that enter into contracts with customers to transfer goods or services or enter into contracts for the transfer of nonfinancial assets, unless those contracts are within the scope of other standards. The effective date for the ASUs is effective for fiscal years, and interim periods within those fiscal years, beginning after December 15, 2017. Early adoption is permitted, but not before the original effective date of December 15, 2016.
﻿
Since the guidance does not apply to revenue associated with financial instruments, including loans and securities that are accounted for under other GAAP, the Company does not expect the new guidance to have a material impact on revenue most closely associated with financial instruments, including interest income and expense. The Company is evaluating the impact of the updates on the consolidated financial statements and believes the adoption will not have a material impact on the consolidated financial statement. The Company’s income from transactions in the scope of the update is insignificant.
ASU 2015-05 - Customer’s Accounting for Fees Paid in a Cloud Computing Arrangement .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and did not have a n impact on the Company’s consolidated financial statements as of December 31, 2016 .
﻿
ASU 2015-16 - Business Combinations (Topic 805) – Simplifying the Accounting for Measurement-Period Adjustments . ASU 2015-16 require s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should be applied prospectively to adjustments to provisional amounts that occur after the effective date with earlier application permitted for financial statements that have not been issued. ASU 2015-16 was effective January 1, 2016 and did not have an impact on the Company’s consolidated financial statements.
﻿
ASU 2016-01 - Financial Instruments – Overall (Subtopic 825-10): Recognition and Measurement of Financial Assets and Financial Liabilities .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ASU 2016-1 will be effective on January 1, 2018 and the Company is evaluating its impact on the consolidated financial statements and will monitor developments and additional guidance.
﻿
ASU 2016-02 - Leases (Topic 842 ). ASU 2016-02 requires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will be effective on January 1, 2019 and will require transition using a modified retrospective approach for leases existing at, or entered into after, the beginning of the earliest comparative period presented in the financial statements. The Company has several lease agreements for its branch and loan production offices , which are currently considered operating leases, and not recognized on the Company’s consolidated balance sheet. The Company expects the new guidance will require these lease agreements to now be recognized on the consolidated balance sheet. as a right-of-use asset with a corresponding lease liability. The Company ’s preliminary analysis is that there will be an impact to the Company’s consolidated balance sheet; however, the Company is continuing to evaluat e the potential impact of ASU 2016-02 on the consolidated financial statements.
﻿
ASU 2016-05 - Derivatives and Hedging (Topic 815) Effect of Derivative Contract Novations on Existing Hedge Accounting Relationships. ASU 2016-05 clarifies that a change in the counterparty to a derivative instrument that has been designated as the hedging instrument under ASC Topic 815 does not, in and of itself, require dedesignation of that hedging relationship provided that all other hedge accounting criteria continue to be met. ASU 2016-05 w as effective on January 1, 2017 and did not have a significant impact on the consolidated financial statements because the Company’s current operations do not include derivative and hedging contracts.
﻿
A SU 2016-09 - Improvements to Employee Share-Based Payment Accounting. ASU 2016-09 is intended to simplify how share-based payments are accounted for and presented in the financial statements. The key provisions include: (i) a company will no longer record excess tax benefits and certain tax deficiencies in additional paid-in capital (“APIC”). Instead all excess tax benefits and tax deficiencies will be reported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ii) a company can increase the amount of withholding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iii) a company can elect an accounting policy election for the impact of forfeitures on the recognition of expense for share-based payment awards. Forfeitures can be estimated, as required today, or recognized when they occur. ASU No. 2016-09 is effective for interim and annual reporting periods beginning after December 15, 2016. Early adoption is permitted, but all of the guidance must be adopted in the same period.
﻿
The Company adopted the guidance on January 1, 2017 and the impact was insignificant to income tax expense and deferred tax assets. In addition, the Company has elected to recognize forfeitures as they occur instead of estimating forfeitures as the previous guidance required. The update will result in a slight increase in volatility on income tax expense, depending on the amount and timing of share-based compensation award activity, such as the vesting of stock awards and the exercise of stock options.
﻿
ASU 2016-13 - Measurement of Credit Losses on Financial Instruments. ASU No. 2016-13 significantly changes how entities will measure credit losses for most financial assets and certain other instruments that aren’t measured at fair value through net income.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the provisions of ASU No. 2016-13 to determine the potential impact the new standard will have on the Company's Consolidated Financial Statements.
﻿
ASU 2016-15 - Classification of Certain Cash Receipts and Cash Payments . ASU 2016-15 is intended to reduce diversity in practice in how eight particular transactions are classified in the statement of cash flows. ASU 2016-15 is effective for interim and annual reporting periods beginning after December 15, 2017.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As this guidance only affects the classification within the statement of cash flows, ASU 2016-15 is not expected to have a material impact on the Company's Consolidated Financial Statements .
﻿
ASU 2017-04 - Simplifying the Test for Goodwill Impairment ( January 2017 ). T h is guidance removes Step 2 of the goodwill impairment test, which requires a hypothetical purchase price allocation. Goodwill impairment will now be the amount by which a reporting unit’s carrying value exceeds its fair value, not to exceed the carrying amount of goodwill. All other goodwill impairment guidance will remain largely unchanged. ASU No. 2017-04 is effective for interim and annual reporting periods beginning after December 15, 2019, applied prospectively. Early adoption is permitted for any impairment tests performed after January 1, 2017 . ASU No. 2017-04 is not expected to have a material impact on the Company’s Consolidated Financial Statements as the Company does not presently have the intangible asset goodwill.
﻿
ASU 2017-07 - Improving the Presentation of Net Periodic Pension Cost and Net Periodic Postretirement Benefit Cost ( March 2017 ). Under this new guidance, e mployers will present the service cost component of the net periodic benefit cost in the same income statement line item (e.g., s alar y and employee benefits ) as other employee compensation costs arising from services rendered during the period. In addition, only the service cost component will be eligible for capitalization in assets. Employers will present the other components separately (e.g., o ther n oninterest e xpense) from the line item that includes the service cost. ASU No. 2017-07 is effective for interim and annual reporting periods beginning after December 15, 2017. Early adoption is permitted, however, the Company has decided not to early adopt.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Company expects to utilize the ASU’s practical expedient which will allow the Company to estimate amounts for comparative periods using the information previously disclosed in their pension and other postretirement benefit plan footnote. ASU No. 2017-07 is not expected to have a material impact on the Company’s Consolidated Financial Statements.
﻿
ASU 2017-08 - Premium Amortization on Purchased Callable Debt Securities ( March 2017 ). This ASU shortens the amortization period for the premium on certain purchased callable debt securities to the earliest call date. The new guidance does not change the accounting for purchased callable debt securities held at a discount; the discount continues to be amortized to maturity. ASU No.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Company reviewed its securities portfolio at March 31, 2017 and preliminarily determined the application of this guidance is not expected to have a material impact on the Company’s Consolidated Financial Statements . The Company is e valuating the provisions of ASU No. 201 7 - 08 to consider the impact of early adoption.
﻿ </t>
  </si>
  <si>
    <t>Accumulated Other Comprehensive Income (Tables)</t>
  </si>
  <si>
    <t>Schedule of Comprehensive Income (Loss)</t>
  </si>
  <si>
    <t xml:space="preserve">The following tables present the components of comprehensive income for the three months ended March 31, 2017 and 2016 . The Company’s “other comprehensive ” income was solely related to securities for the three months ended March 31, 2017 and 2016 .
﻿
﻿
﻿
﻿
﻿
Three Months Ended March 31, 2017
Three Months Ended March 31, 2016
﻿ (dollars in thousands)
Before Tax
Tax Effect
Net of Tax
Before Tax
Tax Effect
Net of Tax
﻿ Net unrealized holding gains
﻿ arising during period
$ 210
$ 83
$ 127
$ 394
$ 155
$ 239
﻿ Reclassification adjustments
-
-
-
-
-
-
﻿ Other comprehensive income
$ 210
$ 83
$ 127
$ 394
$ 155
$ 239
﻿ </t>
  </si>
  <si>
    <t>Schedule of Accumulated Other Comprehensive Income (Loss)</t>
  </si>
  <si>
    <t xml:space="preserve">The following table presents the changes in each component of accumulated other comprehensive loss, net of tax, for the three months ended March 31, 2017 and 2016 .
﻿
﻿
﻿
﻿
Three Months Ended March 31, 2017
Three Months Ended
March 31, 2016
﻿ (dollars in thousands)
Net Unrealized Gains And Losses
Net Unrealized Gains And Losses
﻿
﻿ Beginning of period
$ (928)
$ (251)
﻿ Other comprehensive gains, net
﻿ of tax before reclassifications
127
239
﻿ Amounts reclassified from accumulated
﻿ other comprehensive loss
-
-
﻿ Net other comprehensive income
127
239
﻿ End of period
$ (801)
$ (12)
﻿ </t>
  </si>
  <si>
    <t>Earnings Per Share (Tables)</t>
  </si>
  <si>
    <t>Schedule of Earnings Per Share, Basic and Diluted</t>
  </si>
  <si>
    <t xml:space="preserve">﻿
﻿
Three Months Ended
﻿
March 31,
﻿ (dollars in thousands)
2017
2016
﻿ Net Income
$ 2,342
$ 1,608
﻿
﻿ Average number of common shares outstanding
4,628,357
4,594,683
﻿ Dilutive effect of common stock equivalents
2,041
29,920
﻿ Average number of shares used to calculate diluted EPS
4,630,398
4,624,603
﻿
﻿ Earnings Per Common Share
﻿ Basic
$ 0.51
$ 0.35
﻿ Diluted
0.51
0.35
﻿ </t>
  </si>
  <si>
    <t>Stock-Based Compensation (Tables)</t>
  </si>
  <si>
    <t>Summarization of outstanding and exercisable options</t>
  </si>
  <si>
    <t>﻿
﻿
The following tables below summarize outstanding and exercisable options at March 31, 201 7 and December 31, 201 6 .
﻿
﻿
﻿
Weighted
Weighted-Average
﻿
Average
Aggregate
Contractual Life
﻿
Exercise
Intrinsic
Remaining In
﻿ (dollars in thousands, except per share amounts)
Shares
Price
Value
Years
﻿
﻿ Outstanding at January 1, 2017
15,081
$ 27.70
$ -
﻿ Exercised
(1,865)
27.70
5
﻿
﻿ Outstanding at March 31, 2017
13,216
$ 27.70
$ 110
0.3
﻿
﻿ Exercisable at March 31, 2017
13,216
$ 27.70
$ 110
0.3
﻿
﻿
﻿
﻿
﻿
Weighted
Weighted-Average
﻿
Average
Aggregate
Contractual Life
﻿
Exercise
Intrinsic
Remaining In
﻿ (dollars in thousands, except per share amounts)
Shares
Price
Value
Years
﻿
﻿ Outstanding at January 1, 2016
21,211
$ 27.70
$ -
﻿ Forfeited
(6,130)
27.70
﻿
﻿ Outstanding at December 31, 2016
15,081
$ 27.70
$ 20
0.5
﻿
﻿ Exercisable at December 31, 2016
15,081
$ 27.70
$ 20
0.5</t>
  </si>
  <si>
    <t>Options outstanding are all currently exercisable and are summarized</t>
  </si>
  <si>
    <t>Options outstanding are all currently exercisable and are summarized as follows:
﻿
﻿
﻿ Shares Outstanding
Weighted Average
Weighted Average
﻿ March 31, 2017
Remaining Contractual Life
Exercise Price
﻿ 13,216
less than 1 year
$
27.70
﻿</t>
  </si>
  <si>
    <t>Summary of the unvested restricted stock awards outstanding</t>
  </si>
  <si>
    <t xml:space="preserve">The following tables summarize the unvested restricted stock awards outstanding at March 31, 2017 and December 31, 201 6 , respectively.
﻿
﻿
Restricted Stock
﻿
﻿
Number of Shares
Weighted Average Grant Date Fair Value
﻿
﻿ Nonvested at January 1, 2017
47,881
$ 20.41
﻿ Granted
6,752
30.20
﻿ Vested
(18,423)
20.04
﻿ Cancelled
(86)
20.75
﻿
﻿ Nonvested at March 31, 2017
36,124
$ 22.43
﻿
﻿
﻿
Restricted Stock
﻿
Number of Shares
Weighted Average Grant Date Fair Value
﻿
﻿ Nonvested at January 1, 2016
37,048
$ 19.83
﻿ Granted
27,403
21.00
﻿ Vested
(15,912)
20.09
﻿ Cancelled
(658)
20.31
﻿
﻿ Nonvested at December 31, 2016
47,881
$ 20.41
﻿ </t>
  </si>
  <si>
    <t>Other Real Estate Owned ("OREO") (Tables)</t>
  </si>
  <si>
    <t>Analysis of OREO activity</t>
  </si>
  <si>
    <t xml:space="preserve">﻿
﻿
NOTE 9 - OTHER REAL ESTATE OWNED (“OREO”)
OREO assets are presented net of valuation allowances. The Company considers OREO as classified assets for regulatory and financial reporting. An analysis of OREO activity follows.
﻿
﻿
﻿
﻿
Three Months Ended March 31,
Years Ended December 31,
﻿ (dollars in thousands)
2017
2016
2016
﻿ Balance at beginning of year
$ 7,763
$ 9,449
$ 9,449
﻿ Additions of underlying property
-
2,515
3,120
﻿ Disposals of underlying property
(820)
(671)
(3,860)
﻿ Transfers to premises and equipment
-
-
(372)
﻿ Valuation allowance
(196)
(255)
(574)
﻿ Balance at end of period
$ 6,747
$ 11,038
$ 7,763
﻿ </t>
  </si>
  <si>
    <t>Expenses applicable to OREO assets</t>
  </si>
  <si>
    <t xml:space="preserve">Expenses applicable to OREO assets include d the following.
﻿
﻿
﻿
﻿
Three Months Ended March 31,
﻿ (dollars in thousands)
2017
2016
﻿ Valuation allowance
$ 196
$ 255
﻿ Operating expenses
(1)
46
﻿
$ 195
$ 301
﻿ </t>
  </si>
  <si>
    <t>Securities (Tables)</t>
  </si>
  <si>
    <t xml:space="preserve">﻿
﻿
March 31, 2017
﻿
Amortized
Gross Unrealized
Gross Unrealized
Estimated
﻿ (dollars in thousands)
Cost
Gains
Losses
Fair Value
﻿ Securities available for sale (AFS)
﻿ Asset-backed securities issued by GSEs and
U.S. Agencies
﻿ Residential Mortgage Backed Securities ("MBS")
$ 5,777
$ -
$ 145
$ 5,632
﻿ Residential Collateralized Mortgage
Obligations ("CMOs")
37,771
25
916
36,880
﻿ U.S. Agency
10,371
-
314
10,057
﻿ Corporate equity securities
37
-
-
37
﻿ Bond mutual funds
4,408
28
-
4,436
﻿ Total securities available for sale
$ 58,364
$ 53
$ 1,375
$ 57,042
﻿
﻿ Securities held to maturity (HTM)
﻿ Asset-backed securities issued by GSEs and
U.S. Agencies
﻿ Residential MBS
$ 33,503
$ 374
$ 315
$ 33,562
﻿ Residential CMOs
60,073
183
714
59,542
﻿ U.S. Agency
6,599
-
169
6,430
﻿ Asset-backed securities issued by Others:
﻿ Residential CMOs
792
-
71
721
﻿ Callable GSE Agency Bonds
3,000
-
17
2,983
﻿ U.S. government obligations
998
-
-
998
﻿ Total securities held to maturity
$ 104,965
$ 557
$ 1,286
$ 104,236
﻿
﻿
﻿
﻿
December 31, 2016
﻿
Amortized
Gross Unrealized
Gross Unrealized
Estimated
﻿ (dollars in thousands)
Cost
Gains
Losses
Fair Value
﻿ Securities available for sale (AFS)
﻿ Asset-backed securities issued by GSEs and
U.S. Agencies
﻿ Residential MBS
$ 4,377
$ -
$ 194
$ 4,183
﻿ Residential CMOs
35,176
18
966
34,228
﻿ U.S. Agency
10,589
-
417
10,172
﻿ Corporate equity securities
37
-
-
37
﻿ Bond mutual funds
4,386
27
-
4,413
﻿ Total securities available for sale
$ 54,565
$ 45
$ 1,577
$ 53,033
﻿
﻿ Securities held to maturity (HTM)
﻿ Asset-backed securities issued by GSEs and
U.S. Agencies
﻿ Residential MBS
$ 34,735
$ 367
$ 569
$ 34,533
﻿ Residential CMOs
63,060
135
802
62,393
﻿ U.S. Agency
6,717
-
253
6,464
﻿ Asset-backed securities issued by Others:
﻿ Residential CMOs
884
-
81
803
﻿ Callable GSE Agency Bonds
3,001
-
10
2,991
﻿ U.S. government obligations
850
-
-
850
﻿ Total securities held to maturity
$ 109,247
$ 502
$ 1,715
$ 108,034
﻿ </t>
  </si>
  <si>
    <t>Credit Quality of Asset-Backed Securities and Agency Bonds</t>
  </si>
  <si>
    <t xml:space="preserve">GSE asset-backed securities and GSE agency bonds with S&amp;P AA+ ratings were treated as AAA based on regulatory guidance.
﻿
﻿
﻿
﻿
﻿ March 31, 2017
December 31, 2016
﻿ Credit Rating
Amount
Credit Rating
Amount
﻿ (dollars in thousands)
﻿ AAA
$ 156,742
AAA
$ 156,947
﻿ BB
364
BB
411
﻿ B+
428
B+
472
﻿ Total
$ 157,534
Total
$ 157,830
﻿ </t>
  </si>
  <si>
    <t>Held-To-Maturity Securities [Member]</t>
  </si>
  <si>
    <t>Schedule of Unrealized Loss on Investments</t>
  </si>
  <si>
    <t xml:space="preserve">Gross unrealized losses and estimated fair value by length of time that the individual HTM securities have been in a continuous unrealized loss position at March 31, 2017 were as follows:
﻿
﻿
March 31, 2017
Less Than 12
More Than 12
﻿
Months
Months
Total
(dollars in thousands)
Fair Value
Unrealized Loss
Fair Value
Unrealized Loss
Fair Value
Unrealized Losses
﻿ Asset-backed securities issued by GSEs and U.S. Agencies
68,205
1,033
5,978
165
74,183
1,198
Callable GSE Agency Bonds
2,983
17
-
-
2,983
17
Asset-backed securities issued by Others
-
-
721
71
721
71
﻿
$ 71,188
$ 1,050
$ 6,699
$ 236
$ 77,887
$ 1,286
﻿
Gross unrealized losses and estimated fair value by length of time that the individual HTM securities have been in a continuous unrealized loss position at December 31, 201 6 were as follows:
﻿
﻿
﻿
December 31, 2016
Less Than 12
More Than 12
﻿
Months
Months
Total
(dollars in thousands)
Fair Value
Unrealized Loss
Fair Value
Unrealized Loss
Fair Value
Unrealized Losses
﻿ Asset-backed securities issued by
GSEs and U.S. Agencies
$ 77,879
$ 1,452
$ 6,340
$ 182
$ 84,219
$ 1,634
Asset-backed securities issued by
Others
-
-
803
81
803
81
﻿
$ 77,879
$ 1,452
$ 7,143
$ 263
$ 85,022
$ 1,715
﻿
﻿
﻿
﻿
﻿ </t>
  </si>
  <si>
    <t>Available-For-Sale Securities [Member]</t>
  </si>
  <si>
    <t xml:space="preserve">Gross unrealized losses and estimated fair value by length of time that the individual AFS securities have been in a continuous unrealized loss position at March 31, 2017 were as follows:
﻿
﻿
March 31, 2017
Less Than 12
More Than 12
﻿
Months
Months
Total
(dollars in thousands)
Fair Value
Unrealized Loss
Fair Value
Unrealized Loss
Fair Value
Unrealized Losses
﻿ Asset-backed securities issued by GSEs and U.S. Agencies
$ 35,765
$ 891
$ 13,698
$ 484
$ 49,463
$ 1,375
﻿
Gross unrealized losses and estimated fair value by length of time that the individual AFS securities have been in a continuous unrealized loss position at December 31, 201 6 were as follows:
﻿
﻿
﻿
﻿
December 31, 2016
Less Than 12
More Than 12
﻿
Months
Months
Total
(dollars in thousands)
Fair Value
Unrealized Loss
Fair Value
Unrealized Loss
Fair Value
Unrealized Losses
﻿ Asset-backed securities issued by GSEs and U.S. Agencies
$ 34,262
$ 1,110
$ 11,846
$ 467
$ 46,108
$ 1,577
﻿ </t>
  </si>
  <si>
    <t>Loans (Tables)</t>
  </si>
  <si>
    <t>Schedule of Loans Receivable</t>
  </si>
  <si>
    <t xml:space="preserve">Loans consist of the following:
﻿
﻿
﻿
﻿ (dollars in thousands)
March 31, 2017
%
December 31, 2016
%
﻿
﻿ Commercial real estate
$ 677,205
60.79%
$ 667,105
61.25%
﻿ Residential first mortgages
178,903
16.06%
171,004
15.70%
﻿ Residential rentals
100,891
9.06%
101,897
9.36%
﻿ Construction and land development
37,761
3.39%
36,934
3.39%
﻿ Home equity and second mortgages
21,392
1.92%
21,399
1.97%
﻿ Commercial loans
55,091
4.95%
50,484
4.64%
﻿ Consumer loans
439
0.04%
422
0.04%
﻿ Commercial equipment
42,060
3.78%
39,737
3.65%
﻿
1,113,742
100.00%
1,088,982
100.00%
﻿ Less:
﻿ Deferred loan fees and premiums
(736)
-0.07%
(397)
-0.04%
﻿ Allowance for loan losses
10,109
0.91%
9,860
0.91%
﻿
9,373
9,463
﻿
$ 1,104,369
$ 1,079,519
﻿ </t>
  </si>
  <si>
    <t>Non-accrual loans</t>
  </si>
  <si>
    <t xml:space="preserve">Non-accrual loans as of March 31, 2017 and December 31, 2016 were as follows:
﻿
﻿
﻿
﻿
March 31, 2017
﻿ (dollars in thousands)
90 or Greater Days Delinquent
Number of Loans
Non-accrual Only Loans
Number of Loans
Total Non-accrual Loans
Total Number of Loans
﻿
﻿ Commercial real estate
$ 1,710
6
$ -
-
$ 1,710
6
﻿ Residential first mortgages
488
3
-
-
488
3
﻿ Residential rentals
899
4
-
-
899
4
﻿ Construction and land development
3,048
2
-
-
3,048
2
﻿ Home equity and second mortgages
172
3
-
-
172
3
﻿ Commercial loans
376
3
662
2
1,038
5
﻿ Commercial equipment
475
4
-
-
475
4
﻿
$ 7,168
25
$ 662
2
$ 7,830
27
﻿
﻿
﻿
﻿
December 31, 2016
(dollars in thousands)
90 or Greater Days Delinquent
Number of Loans
Non-accrual Only Loans
Number of Loans
Total Non-accrual Loans
Total Number of Loans
﻿
﻿ Commercial real estate
$ 2,371
7
$ -
-
$ 2,371
7
﻿ Residential first mortgages
623
4
-
-
623
4
﻿ Residential rentals
577
4
-
-
577
4
﻿ Construction and land development
3,048
2
-
-
3,048
2
﻿ Home equity and second mortgages
61
2
-
-
61
2
﻿ Commercial loans
375
3
669
2
1,044
5
﻿ Commercial equipment
650
5
-
-
650
5
﻿
$ 7,705
27
$ 669
2
$ 8,374
29
﻿ </t>
  </si>
  <si>
    <t>Past Due Financing Receivables</t>
  </si>
  <si>
    <t xml:space="preserve">Past due loans as of March 31, 2017 and December 31, 2016 were as follows:
﻿
﻿
﻿
March 31, 2017
﻿ (dollars in thousands)
Current
31-60 Days
61-89 Days
90 or Greater Days
Total Past Due
Total Loan Receivables
Loans &gt; 90 Days and Accruing
﻿ Commercial real estate
$ 675,345
$ 150
$ -
$ 1,710
$ 1,860
$ 677,205
$ -
﻿ Residential first mortgages
178,415
-
-
488
488
178,903
-
﻿ Residential rentals
99,992
-
-
899
899
100,891
-
﻿ Construction and land dev.
34,713
-
-
3,048
3,048
37,761
-
﻿ Home equity and second mtg.
21,181
39
-
172
211
21,392
-
﻿ Commercial loans
54,715
-
-
376
376
55,091
-
﻿ Consumer loans
437
1
1
-
2
439
-
﻿ Commercial equipment
41,545
40
-
475
515
42,060
-
﻿ Total
$ 1,106,343
$ 230
$ 1
$ 7,168
$ 7,399
$ 1,113,742
$ -
﻿
﻿
﻿
﻿
﻿
﻿
﻿
December 31, 2016
﻿ (dollars in thousands)
Current
31-60 Days
61-89 Days
90 or Greater Days
Total Past Due
Total Loan Receivables
Loans &gt; 90 Days and Accruing
﻿ Commercial real estate
$ 664,250
$ -
$ 484
$ 2,371
$ 2,855
$ 667,105
$ -
﻿ Residential first mortgages
170,381
-
-
623
623
171,004
-
﻿ Residential rentals
101,309
-
11
577
588
101,897
-
﻿ Construction and land dev.
33,886
-
-
3,048
3,048
36,934
-
﻿ Home equity and second mtg.
21,175
130
33
61
224
21,399
-
﻿ Commercial loans
49,778
331
-
375
706
50,484
-
﻿ Consumer loans
420
-
2
-
2
422
-
﻿ Commercial equipment
39,044
42
1
650
693
39,737
-
﻿ Total
$ 1,080,243
$ 503
$ 531
$ 7,705
$ 8,739
$ 1,088,982
$ -
﻿
﻿
﻿ </t>
  </si>
  <si>
    <t>Impaired Loans, Including TDRs</t>
  </si>
  <si>
    <t xml:space="preserve">Impaired Loans and Troubled Debt Restructures (“TDRs”)
Impaired loans, including TDRs, at March 31, 2017 and 2016 and at December 31, 2016 were as follows:
﻿
﻿
March 31, 2017
﻿ (dollars in thousands)
Unpaid Contractual Principal Balance
Recorded Investment With No Allowance
Recorded Investment With Allowance
Total Recorded Investment
Related Allowance
Quarter Average Recorded Investment
Quarter Interest Income Recognized
﻿
﻿ Commercial real estate
$ 20,300
$ 15,543
$ 4,564
$ 20,107
$ 795
$ 20,213
$ 225
﻿ Residential first mortgages
2,534
2,035
472
2,507
17
2,523
28
﻿ Residential rentals
3,320
2,750
570
3,320
71
3,379
30
﻿ Construction and land dev.
4,304
2,926
851
3,777
188
3,777
3
﻿ Home equity and second mtg.
232
232
-
232
-
233
1
﻿ Commercial loans
3,088
2,832
169
3,001
169
3,029
28
﻿ Commercial equipment
648
112
500
612
425
633
8
﻿ Total
$ 34,426
$ 26,430
$ 7,126
$ 33,556
$ 1,665
$ 33,787
$ 323
﻿
﻿
﻿
﻿
﻿
﻿
December 31, 2016
﻿ (dollars in thousands)
Unpaid Contractual Principal Balance
Recorded Investment With No Allowance
Recorded Investment With Allowance
Total Recorded Investment
Related Allowance
Average Recorded Investment
Interest Income Recognized
﻿
﻿ Commercial real estate
$ 22,195
$ 14,896
$ 7,081
$ 21,977
$ 806
$ 22,303
$ 908
﻿ Residential first mortgages
2,436
1,938
475
2,413
7
2,445
90
﻿ Residential rentals
3,440
2,850
178
3,028
36
3,486
134
﻿ Construction and land dev.
4,304
2,926
851
3,777
178
3,867
16
﻿ Home equity and second mtg.
170
170
-
170
-
176
7
﻿ Commercial loans
3,285
3,004
200
3,204
123
3,442
137
﻿ Commercial equipment
855
652
139
791
139
815
17
﻿ Total
$ 36,685
$ 26,436
$ 8,924
$ 35,360
$ 1,289
$ 36,534
$ 1,309
﻿
﻿
﻿
﻿
﻿
March 31, 2016
﻿ (dollars in thousands)
Unpaid Contractual Principal Balance
Recorded Investment With No Allowance
Recorded Investment With Allowance
Total Recorded Investment
Related Allowance
Quarter Average Recorded Investment
Quarter Interest Income Recognized
﻿
﻿ Commercial real estate
$ 23,104
$ 20,723
$ 2,352
$ 23,075
$ 598
$ 23,203
$ 208
﻿ Residential first mortgages
2,838
2,346
491
2,837
27
2,865
25
﻿ Residential rentals
4,414
3,777
239
4,016
53
4,026
34
﻿ Construction and land dev.
4,284
3,780
431
4,211
398
4,210
4
﻿ Home equity and second mtg.
130
130
-
130
-
128
1
﻿ Commercial loans
4,857
4,179
192
4,371
74
4,376
33
﻿ Commercial equipment
848
687
138
825
138
845
5
﻿ Total
$ 40,475
$ 35,622
$ 3,843
$ 39,465
$ 1,288
$ 39,653
$ 310
﻿
﻿
﻿
﻿ </t>
  </si>
  <si>
    <t>TDRs, Included in Impaired Loans Schedule</t>
  </si>
  <si>
    <t xml:space="preserve">TDRs, included in the impaired loan schedules above, as of March 31, 2017 and December 31, 2016 were as follows:
﻿
﻿
﻿
﻿
March 31, 2017
December 31, 2016
﻿ (dollars in thousands)
Dollars
Number of Loans
Dollars
Number of Loans
﻿
﻿ Commercial real estate
$ 9,520
9
$ 9,587
8
﻿ Residential first mortgages
542
2
545
2
﻿ Residential rentals
225
1
227
1
﻿ Construction and land development
3,777
4
3,777
4
﻿ Commercial loans
668
3
872
5
﻿ Commercial equipment
111
2
113
2
﻿ Total TDRs
$ 14,843
21
$ 15,121
22
﻿ Less: TDRs included in non-accrual loans
(4,579)
(5)
(4,673)
(6)
﻿ Total accrual TDR loans
$ 10,264
16
$ 10,448
16
﻿ </t>
  </si>
  <si>
    <t>Allowance for Credit Losses on Financing Receivables</t>
  </si>
  <si>
    <t xml:space="preserve">The following tables detail activity in the allowance for loan losses at and for the three months ended March 31, 2017 and 2016, respectively. An allocation of the allowance to one category of loans does not prevent the Company from using that allowance to absorb losses in a different category.
﻿
﻿
﻿
March 31, 2017
﻿ (dollars in thousands)
Beginning Balance
Charge-offs
Recoveries
Provisions
Ending Balance
﻿ Three Months Ended
﻿ Commercial real estate
$ 5,212
$ -
$ 5
$ (38)
$ 5,179
﻿ Residential first mortgages 1,406
-
- 22
1,428
﻿ Residential rentals 362
-
- (8)
354
﻿ Construction and land development 941
-
- (50)
891
﻿ Home equity and second mortgages 138
-
- (62)
76
﻿ Commercial loans 794
- 1
(6)
789
﻿ Consumer loans 3
(2)
- 4
5
﻿ Commercial equipment 1,004
(146)
11
518
1,387
﻿
$ 9,860
$ (148)
$ 17
$ 380
$ 10,109
﻿
﻿
﻿
﻿
March 31, 2016
﻿ (dollars in thousands)
Beginning Balance
Charge-offs
Recoveries
Provisions
Ending Balance
﻿ Three Months Ended
﻿ Commercial real estate
$ 3,465
$ -
$ 2
$ 371
$ 3,838
﻿ Residential first mortgages 584
-
- 7
591
﻿ Residential rentals 538
-
- 52
590
﻿ Construction and land development 1,103
(73)
1
98
1,129
﻿ Home equity and second mortgages 142
- 5
(13)
134
﻿ Commercial loans 1,477
(325)
3
(109)
1,046
﻿ Consumer loans 2
(1)
-
- 1
﻿ Commercial equipment 1,229
- 12
21
1,262
﻿
$ 8,540
$ (399)
$ 23
$ 427
$ 8,591
﻿
﻿
The following tables detail loan receivable and allowance balances disaggregated on the basis of the Company’s impairment methodology at March 31, 2017 and 2016 and December 31, 2016.
﻿
﻿
﻿
﻿
March 31, 2017
December 31, 2016
March 31, 2016
﻿ (dollars in thousands)
Ending balance: individually evaluated for impairment
Ending balance: collectively evaluated for impairment
Total
Ending balance: individually evaluated for impairment
Ending balance: collectively evaluated for impairment
Total
Ending balance: individually evaluated for impairment
Ending balance: collectively evaluated for impairment
Total
﻿ Loan Receivables:
﻿ Commercial real estate
$ 20,107
$ 657,098
$ 677,205
$ 21,977
$ 645,128
$ 667,105
$ 23,075
$ 547,340
$ 570,415
﻿ Residential first mortgages 2,507
176,396
178,903
2,413
168,591
171,004
2,837
131,452
134,289
﻿ Residential rentals 3,320
97,571
100,891
3,028
98,869
101,897
4,016
90,789
94,805
﻿ Construction and land development 3,777
33,984
37,761
3,777
33,157
36,934
4,211
34,476
38,687
﻿ Home equity and second mortgages 232
21,160
21,392
170
21,229
21,399
130
20,889
21,019
﻿ Commercial loans 3,001
52,090
55,091
3,204
47,280
50,484
4,371
49,849
54,220
﻿ Consumer loans
- 439
439
- 422
422
- 330
330
﻿ Commercial equipment 612
41,448
42,060
791
38,946
39,737
825
30,554
31,379
﻿
$ 33,556
$ 1,080,186
$ 1,113,742
$ 35,360
$ 1,053,622
$ 1,088,982
$ 39,465
$ 905,679
$ 945,144
﻿
﻿ Allowance for loan losses:
﻿ Commercial real estate
$ 795
$ 4,384
$ 5,179
$ 806
$ 4,406
$ 5,212
$ 598
$ 3,240
$ 3,838
﻿ Residential first mortgages 17
1,411
1,428
7
1,399
1,406
27
564
591
﻿ Residential rentals 71
283
354
36
326
362
53
537
590
﻿ Construction and land development 188
703
891
178
763
941
398
731
1,129
﻿ Home equity and second mortgages
- 76
76
- 138
138
- 134
134
﻿ Commercial loans 169
620
789
123
671
794
74
972
1,046
﻿ Consumer loans
- 5
5
- 3
3
- 1
1
﻿ Commercial equipment 425
962
1,387
139
865
1,004
138
1,124
1,262
﻿
$ 1,665
$ 8,444
$ 10,109
$ 1,289
$ 8,571
$ 9,860
$ 1,288
$ 7,303
$ 8,591
﻿ </t>
  </si>
  <si>
    <t>Credit Quality Indicators</t>
  </si>
  <si>
    <t xml:space="preserve">Credit quality indicators as of March 31, 2017 and December 31, 2016 were as follows:
﻿
﻿
﻿
﻿ Credit Risk Profile by Internally Assigned Grade
﻿
﻿
Commercial Real Estate
Construction and Land Dev.
Residential Rentals
﻿ (dollars in thousands)
3/31/2017
12/31/2016
3/31/2017
12/31/2016
3/31/2017
12/31/2016
﻿
﻿ Unrated
$ 51,002
$ 51,503
$ 1,446
$ 1,632
$ 24,919
$ 25,563
﻿ Pass
605,610
594,768
32,537
31,525
74,755
74,989
﻿ Special mention
1,031
-
-
-
-
-
﻿ Substandard
19,562
20,834
3,778
3,777
1,217
1,345
﻿ Doubtful
-
-
-
-
-
-
﻿ Loss
-
-
-
-
-
-
﻿ Total
$ 677,205
$ 667,105
$ 37,761
$ 36,934
$ 100,891
$ 101,897
﻿
﻿
Commercial Loans
Commercial Equipment
Total Commercial Portfolios
﻿ (dollars in thousands)
3/31/2017
12/31/2016
3/31/2017
12/31/2016
3/31/2017
12/31/2016
﻿
﻿ Unrated
$ 11,674
$ 11,266
$ 11,590
$ 11,769
$ 100,631
$ 101,733
﻿ Pass
40,456
36,221
29,970
27,290
783,328
764,793
﻿ Special mention
-
-
-
-
1,031
-
﻿ Substandard
2,961
2,997
500
541
28,018
29,494
﻿ Doubtful
-
-
-
137
-
137
﻿ Loss
-
-
-
-
-
-
﻿ Total
$ 55,091
$ 50,484
$ 42,060
$ 39,737
$ 913,008
$ 896,157
﻿
﻿
﻿
﻿ Credit Risk Profile Based on Payment Activity
﻿
﻿
Residential First Mortgages
Home Equity and Second Mtg.
Consumer Loans
﻿ (dollars in thousands)
3/31/2017
12/31/2016
3/31/2017
12/31/2016
3/31/2017
12/31/2016
﻿
﻿ Performing
$ 178,415
$ 170,381
$ 21,220
$ 21,338
$ 439
$ 422
﻿ Nonperforming
488
623
172
61
-
-
﻿ Total
$ 178,903
$ 171,004
$ 21,392
$ 21,399
$ 439
$ 422
﻿ </t>
  </si>
  <si>
    <t>Regulatory (Tables)</t>
  </si>
  <si>
    <t>Regulatory Matters</t>
  </si>
  <si>
    <t xml:space="preserve">The Company’s and the Bank’s actual regulatory capital amounts and ratios are presented in the following table.
﻿
﻿
﻿ Regulatory Capital and Ratios
The Company
The Bank
﻿ (dollars in thousands)
March 31, 2017
December 31, 2016
March 31, 2017
December 31, 2016
﻿
﻿ Common Equity
$ 106,566
$ 104,426
$ 137,769
$ 136,109
﻿ Preferred Stock -SBLF
-
-
-
-
﻿ Total Stockholders' Equity
106,566
104,426
137,769
136,109
﻿ AOCI Losses
801
928
801
928
﻿ Common Equity Tier 1 Capital
107,367
105,354
138,570
137,037
﻿ TRUPs
12,000
12,000
-
-
﻿ Tier 1 Capital
119,367
117,354
138,570
137,037
﻿ Allowable Reserve for Credit Losses and Other Tier 2 Adjustments
10,129
9,860
10,129
9,860
﻿ Subordinated Notes
23,000
23,000
-
-
﻿ Tier 2 Capital
$ 152,496
$ 150,214
$ 148,699
$ 146,897
﻿
﻿ Risk-Weighted Assets ("RWA")
$ 1,116,421
$ 1,104,505
$ 1,113,482
$ 1,102,116
﻿
﻿ Average Assets ("AA")
$ 1,340,046
$ 1,300,445
$ 1,337,326
$ 1,298,145
﻿
2019 Regulatory Min. Ratio + CCB (1)
﻿ Common Tier 1 Capital to RWA 7.00
% 9.62
% 9.54
%
12.44
% 12.43
%
﻿ Tier 1 Capital to RWA 8.50
10.69
10.62
12.44
12.43
﻿ Tier 2 Capital to RWA 10.50
13.66
13.60
13.35
13.33
﻿ Tier 1 Capital to AA (Leverage)
n/a
8.91
9.02
10.36
10.56
﻿
﻿ (1) These are the fully phased-in ratios as of January 1, 2019 that include the minimum capital ratio ("Min. Ratio") + the capital conservation buffer ("CCB"). The phase-in period is more fully described in the footnote above.
﻿
﻿ </t>
  </si>
  <si>
    <t>Fair Value Measurements (Tables)</t>
  </si>
  <si>
    <t>Fair Value, Assets Measured on Recurring Basis</t>
  </si>
  <si>
    <t xml:space="preserve">The tables below present the recorded amount of assets as of March 31, 201 7 and December 31, 201 6 measured at fair value on a recurring basis.
﻿
﻿
﻿
﻿
﻿
﻿
﻿
﻿ (dollars in thousands)
March 31, 2017
﻿ Description of Asset
Fair Value
Level 1
Level 2
Level 3
﻿ Available for sale securities
﻿ Asset-backed securities issued by GSEs
and U.S. Agencies
﻿ CMOs
$ 36,880
$ -
$ 36,880
$ -
﻿ MBS
5,632
-
5,632
-
﻿ U.S. Agency
10,057
-
10,057
-
﻿ Corporate equity securities
37
-
37
-
﻿ Bond mutual funds
4,436
-
4,436
-
﻿ Total available for sale securities
$ 57,042
$ -
$ 57,042
$ -
﻿
﻿
﻿
﻿
﻿
﻿
﻿ (dollars in thousands)
December 31, 2016
﻿ Description of Asset
Fair Value
Level 1
Level 2
Level 3
﻿
﻿ Available for sale securities
﻿ Asset-backed securities issued by GSEs
and U.S. Agencies
﻿ CMOs
$ 34,228
$ -
$ 34,228
$ -
﻿ MBS
4,183
-
4,183
-
﻿ U.S. Agency
10,172
-
10,172
-
﻿ Corporate equity securities
37
-
37
-
﻿ Bond mutual funds
4,413
-
4,413
-
﻿ Total available for sale securities
$ 53,033
$ -
$ 53,033
$ -
﻿ </t>
  </si>
  <si>
    <t>Fair Value, Assets and Liabilities Measured on Nonrecurring Basis</t>
  </si>
  <si>
    <t xml:space="preserve">﻿
﻿
﻿
﻿ (dollars in thousands)
March 31, 2017
﻿ Description of Asset
Fair Value
Level 1
Level 2
Level 3
﻿ Loans with impairment
﻿ Commercial real estate
$ 3,769
$ -
$ -
$ 3,769
﻿ Residential first mortgages
455
-
-
455
﻿ Residential rentals
499
-
-
499
﻿ Construction and land development
663
-
-
663
﻿ Commercial equipment
75
-
-
75
﻿ Total loans with impairment
$ 5,461
$ -
$ -
$ 5,461
﻿ Premises and equipment held for sale
$ 345
$ -
$ -
$ 345
﻿ Other real estate owned
$ 6,747
$ -
$ -
$ 6,747
﻿
﻿
﻿
﻿ (dollars in thousands)
December 31, 2016
﻿ Description of Asset
Fair Value
Level 1
Level 2
Level 3
﻿ Loans with impairment
﻿ Commercial real estate
$ 6,275
$ -
$ -
$ 6,275
﻿ Residential first mortgages
468
-
-
468
﻿ Residential rentals
142
-
-
142
﻿ Construction and land development
673
-
-
673
﻿ Commercial loans
77
-
-
77
﻿ Total loans with impairment
$ 7,635
$ -
$ -
$ 7,635
﻿ Premises and equipment held for sale
$ 345
$ -
$ 345
$ -
﻿ Other real estate owned
$ 7,763
$ -
$ -
$ 7,763
﻿ </t>
  </si>
  <si>
    <t>Unobservable Inputs Used In Level 3 Fair Value Measurements [TableTextBlock]</t>
  </si>
  <si>
    <t xml:space="preserve">The following tables provide information describing the unobservable inputs used in Level 3 fair value measurements at March 31, 2017 and December 31, 2016.
﻿
﻿
﻿
﻿ March 31, 2017
﻿ (dollars in thousands)
﻿ Description of Asset
Fair Value
Valuation Technique
Unobservable Inputs
Range
(Weighted Average)
﻿
﻿ Loans with impairment
$ 5,461
Third party appraisals and in-house real estate evaluations of fair value
Management discount for property type and current market conditions
0% - 50 % ( 23% )
﻿
﻿ Other real estate owned
$ 6,747
Third party appraisals and in-house real estate evaluations of fair value
Management discount for property type and current market conditions
0% - 50 % ( 15% )
﻿
﻿ Premises and equipment held for sale
$ 345
Third party appraisals and in-house real estate evaluations of fair value
Management discount for property type and current market conditions
0% - 25 % ( 10% )
﻿
﻿
﻿ December 31, 2016
﻿ (dollars in thousands)
﻿ Description of Asset
Fair Value
Valuation Technique
Unobservable Inputs
Range
(Weighted Average)
﻿
﻿ Loans with impairment
$ 7,365
Third party appraisals and in-house real estate evaluations of fair value
Management discount for property type and current market conditions
0% - 50 % ( 14% )
﻿
﻿ Other real estate owned
$ 7,763
Third party appraisals and in-house real estate evaluations of fair value
Management discount for property type and current market conditions
0% - 50 % ( 12% )
﻿ </t>
  </si>
  <si>
    <t>Fair Value of Financial Instruments (Tables)</t>
  </si>
  <si>
    <t>Fair Value, by Balance Sheet Grouping</t>
  </si>
  <si>
    <t xml:space="preserve">﻿
﻿
﻿ March 31, 2017
Fair Value Measurements
﻿ Description of Asset (dollars in thousands)
Carrying Amount
Fair Value
Level 1
Level 2
Level 3
﻿ Assets
﻿ Investment securities - AFS
$ 57,042
$57,042
$ -
$ 57,042
$ -
﻿ Investment securities - HTM
104,965
104,236
998
103,238
-
﻿ FHLB Stock
7,703
7,703
-
7,703
-
﻿ Loans Receivable
1,104,369
1,067,088
-
-
1,067,088
﻿ Investment in BOLI
28,817
28,817
-
28,817
-
﻿
﻿ Liabilities
﻿ Savings, NOW and money market accounts
$ 611,804
$ 611,804
$ -
$ 611,804
$ -
﻿ Time deposits
439,985
440,711
-
440,711
-
﻿ Long-term debt
55,544
55,924
-
55,924
-
﻿ Short term borrowings
97,500
97,493
-
97,493
-
﻿ TRUPs
12,000
8,100
-
8,100
-
﻿ Subordinated notes
23,000
23,000
-
23,000
-
﻿
﻿
﻿
﻿ December 31, 2016
Fair Value Measurements
﻿ Description of Asset (dollars in thousands)
Carrying Amount
Fair Value
Level 1
Level 2
Level 3
﻿ Assets
﻿ Investment securities - AFS
$53,033
$ 53,033
$ -
$ 53,033
$ -
﻿ Investment securities - HTM
109,247
108,034
850
107,184
-
﻿ FHLB Stock
7,235
7,235
-
7,235
-
﻿ Loans Receivable
1,079,519
1,066,975
-
-
1,066,975
﻿ Investment in BOLI
28,625
28,625
-
28,625
-
﻿
﻿ Liabilities
﻿ Savings, NOW and money market accounts
$ 606,033
$ 606,033
$ -
$ 606,033
$ -
﻿ Time deposits
432,792
433,242
-
433,242
-
﻿ Long-term debt
65,559
66,302
-
66,302
-
﻿ Short term borrowings
79,000
78,984
-
78,984
-
﻿ TRUPs
12,000
8,100
-
8,100
-
﻿ Subordinated notes
23,000
23,000
-
23,000
-
﻿ </t>
  </si>
  <si>
    <t>Accumulated Other Comprehensive Income (Schedule of Comprehensive Income (Loss)) (Details) - USD ($) $ in Thousands</t>
  </si>
  <si>
    <t>Net unrealized holding gains arising during period, before tax</t>
  </si>
  <si>
    <t>Other comprehensive gain, before tax</t>
  </si>
  <si>
    <t>Other comprehensive gain, tax effect</t>
  </si>
  <si>
    <t>Net unrealized holding gains arising during period, net of tax</t>
  </si>
  <si>
    <t>Other comprehensive gain, net of tax</t>
  </si>
  <si>
    <t>Accumulated Other Comprehensive Income (Schedule of Accumulated Other Comprehensive Income (Loss)) (Details) - USD ($) $ in Thousands</t>
  </si>
  <si>
    <t>Net unrealized gains and losses, beginning of period</t>
  </si>
  <si>
    <t>Other comprehensive gain (losses), net of tax before reclassifications</t>
  </si>
  <si>
    <t>Net other comprehensive gain (loss)</t>
  </si>
  <si>
    <t>Net unrealized gains and losses, end of period</t>
  </si>
  <si>
    <t>Earnings Per Share (Narrative) (Details) - shares</t>
  </si>
  <si>
    <t>Shares excluded from diluted net income per share</t>
  </si>
  <si>
    <t>Earnings Per Share (Schedule of Earnings Per Share, Basic and Diluted) (Details) - USD ($) $ / shares in Units, $ in Thousands</t>
  </si>
  <si>
    <t>Average number of common shares outstanding</t>
  </si>
  <si>
    <t>Dilutive effect of common stock equivalents</t>
  </si>
  <si>
    <t>Average number of shares used to calculate diluted EPS</t>
  </si>
  <si>
    <t>Earnings Per Share, Basic</t>
  </si>
  <si>
    <t>Earnings Per Share, Diluted</t>
  </si>
  <si>
    <t>Stock-Based Compensation (Narrative) (Details) - USD ($) $ / shares in Units, $ in Thousands</t>
  </si>
  <si>
    <t>Share-based Compensation Arrangement by Share-based Payment Award [Line Items]</t>
  </si>
  <si>
    <t>Share-based compensation expense</t>
  </si>
  <si>
    <t>Unrecognized stock compensation expense</t>
  </si>
  <si>
    <t>Option maximum term</t>
  </si>
  <si>
    <t>10 years</t>
  </si>
  <si>
    <t>Aggregate intrinsic value exercisable</t>
  </si>
  <si>
    <t>Company's closing stock price</t>
  </si>
  <si>
    <t>Maximum [Member] | Restricted Stock and Units [Member]</t>
  </si>
  <si>
    <t>Employee benefit plan vesting period</t>
  </si>
  <si>
    <t>5 years</t>
  </si>
  <si>
    <t>Minimum [Member] | Restricted Stock and Units [Member]</t>
  </si>
  <si>
    <t>3 years</t>
  </si>
  <si>
    <t>Stock-Based Compensation (Schedule of Share-based Compensation, Stock Options, Activity) (Details) - USD ($) $ / shares in Units, shares in Thousands, $ in Thousands</t>
  </si>
  <si>
    <t>Shares outstanding, beginning balance</t>
  </si>
  <si>
    <t>Shares exercised</t>
  </si>
  <si>
    <t>Shares forfeited</t>
  </si>
  <si>
    <t>Shares outstanding, ending balance</t>
  </si>
  <si>
    <t>Shares, exercisable</t>
  </si>
  <si>
    <t>Weighted average exercise price outstanding, beginning balance</t>
  </si>
  <si>
    <t>Weighted average exercise price exercised</t>
  </si>
  <si>
    <t>Weighted average exercise price forfeited</t>
  </si>
  <si>
    <t>Weighted average exercise price outstanding, ending balance</t>
  </si>
  <si>
    <t>Weighted average exercise price exercisable</t>
  </si>
  <si>
    <t>Aggregate intrinsic value outstanding, beginning balance</t>
  </si>
  <si>
    <t>Aggregate intrinsic value exercised</t>
  </si>
  <si>
    <t>Aggregate intrinsic value outstanding, ending balance</t>
  </si>
  <si>
    <t>Weighted-average contractual life remaining in years outstanding (in years)</t>
  </si>
  <si>
    <t>3 months 18 days</t>
  </si>
  <si>
    <t>6 months</t>
  </si>
  <si>
    <t>Weighted-average contractual life remaining in years exercisable (in years)</t>
  </si>
  <si>
    <t>Stock-Based Compensation (Schedule of Share-based Compensation, Shares Authorized under Stock Option Plans, by Exercise Price Range) (Details) - $ / shares shares in Thousands</t>
  </si>
  <si>
    <t>Shares Outstanding (in shares)</t>
  </si>
  <si>
    <t>Weighted average exercise price (in dollars per share)</t>
  </si>
  <si>
    <t>Stock-Based Compensation (Schedule of Share-based Compensation, Restricted Stock and Restricted Stock Units Activity) (Details) - Restricted Stock [Member]</t>
  </si>
  <si>
    <t>Mar. 31, 2017$ / sharesshares</t>
  </si>
  <si>
    <t>Dec. 31, 2016$ / sharesshares</t>
  </si>
  <si>
    <t>Beginning period, nonvested number of shares | shares</t>
  </si>
  <si>
    <t>Number of shares, granted | shares</t>
  </si>
  <si>
    <t>Number of shares, vested | shares</t>
  </si>
  <si>
    <t>Number of shares, cancelled | shares</t>
  </si>
  <si>
    <t>Ending period, nonvested number of shares | shares</t>
  </si>
  <si>
    <t>Beginning period, weighted average grant date fair value, nonvested number of shares | $ / shares</t>
  </si>
  <si>
    <t>Weighted average grant date fair value, granted | $ / shares</t>
  </si>
  <si>
    <t>Weighted average grant date fair value, vested | $ / shares</t>
  </si>
  <si>
    <t>Weighted average grant date fair value, cancelled | $ / shares</t>
  </si>
  <si>
    <t>Ending period, weighted average grant date fair value, nonvested number of shares | $ / shares</t>
  </si>
  <si>
    <t>Guaranteed Preferred Beneficial Interest in Junior Subordinated Debentures ("TRUPs") (Narrative) (Details) - USD ($)</t>
  </si>
  <si>
    <t>Jun. 15, 2005</t>
  </si>
  <si>
    <t>Jul. 22, 2004</t>
  </si>
  <si>
    <t>Capital Trust I I [Member]</t>
  </si>
  <si>
    <t>Debt Instrument [Line Items]</t>
  </si>
  <si>
    <t>Debt instrument, face amount</t>
  </si>
  <si>
    <t>Additional amount contributed to purchase debt</t>
  </si>
  <si>
    <t>Junior subordinated notes purchased</t>
  </si>
  <si>
    <t>Debt instrument, maturity date</t>
  </si>
  <si>
    <t>Jun. 15,
		2035</t>
  </si>
  <si>
    <t>Capital Trust I [Member]</t>
  </si>
  <si>
    <t>Jul. 22,
		2034</t>
  </si>
  <si>
    <t>London Interbank Offered Rate (LIBOR) [Member] | Capital Trust I I [Member]</t>
  </si>
  <si>
    <t>Debt instrument, description of variable rate basis</t>
  </si>
  <si>
    <t>90-day LIBOR rate plus 1.70%</t>
  </si>
  <si>
    <t>Debt instrument, percent spread on variable rate</t>
  </si>
  <si>
    <t>1.70%</t>
  </si>
  <si>
    <t>London Interbank Offered Rate (LIBOR) [Member] | Capital Trust I [Member]</t>
  </si>
  <si>
    <t>90-day LIBOR rate plus 2.60%</t>
  </si>
  <si>
    <t>2.60%</t>
  </si>
  <si>
    <t>Subordinated Notes (Details) - USD ($)</t>
  </si>
  <si>
    <t>Feb. 13, 2015</t>
  </si>
  <si>
    <t>Feb. 06, 2015</t>
  </si>
  <si>
    <t>Subordinated notes</t>
  </si>
  <si>
    <t>Preferred stock, redemption date</t>
  </si>
  <si>
    <t>Feb. 13,
		2015</t>
  </si>
  <si>
    <t>Preferred stock, value</t>
  </si>
  <si>
    <t>Debt Instrument, Face Amount</t>
  </si>
  <si>
    <t>Debt Instrument, Interest Rate, Stated Percentage</t>
  </si>
  <si>
    <t>Debt Instrument, Maturity Date</t>
  </si>
  <si>
    <t>Feb. 15,
		2025</t>
  </si>
  <si>
    <t>Redemption percentage</t>
  </si>
  <si>
    <t>100.00%</t>
  </si>
  <si>
    <t>Subordinated Debt [Member] | London Interbank Offered Rate (LIBOR) [Member]</t>
  </si>
  <si>
    <t>4.79%</t>
  </si>
  <si>
    <t>Other Real Estate Owned ("OREO") (Narrative) (Details) - USD ($)</t>
  </si>
  <si>
    <t>Dec. 31, 2015</t>
  </si>
  <si>
    <t>Schedule of Trading Securities and Other Trading Assets [Line Items]</t>
  </si>
  <si>
    <t>Additions of underlying property</t>
  </si>
  <si>
    <t>Other real estate owned, carrying amount</t>
  </si>
  <si>
    <t>Valuation allowance</t>
  </si>
  <si>
    <t>Residential Real Estate [Member]</t>
  </si>
  <si>
    <t>Impaired loans in foreclosure proceedings in process</t>
  </si>
  <si>
    <t>One Residential Property [Member]</t>
  </si>
  <si>
    <t>Three Residential Properties And Three Residential Lots [Member]</t>
  </si>
  <si>
    <t>Gains (losses) on sale of OREO</t>
  </si>
  <si>
    <t>Proceeds from sale of properties</t>
  </si>
  <si>
    <t>One Residential Property And Three Residential Lots [Member]</t>
  </si>
  <si>
    <t>Bank provided financing</t>
  </si>
  <si>
    <t>Improved Commercial Office Building [Member]</t>
  </si>
  <si>
    <t>One Residential Property And Two Commercial Properties [Member]</t>
  </si>
  <si>
    <t>Other Real Estate Owned ("OREO") (Foreclosed Real Estate Roll Forward) (Details) - USD ($) $ in Thousands</t>
  </si>
  <si>
    <t>Balance at beginning of year</t>
  </si>
  <si>
    <t>Disposals of underlying property</t>
  </si>
  <si>
    <t>Transfers to premises or loans</t>
  </si>
  <si>
    <t>Balance at end of period</t>
  </si>
  <si>
    <t>Other Real Estate Owned ("OREO") (Foreclosed Real Estate Expenses) (Details) - USD ($) $ in Thousands</t>
  </si>
  <si>
    <t>Operating expenses</t>
  </si>
  <si>
    <t>Securities (Narrative) (Details) $ in Thousands</t>
  </si>
  <si>
    <t>Mar. 31, 2017USD ($)</t>
  </si>
  <si>
    <t>Dec. 31, 2016USD ($)security</t>
  </si>
  <si>
    <t>Asset-backed securities pledged to secure certain deposits</t>
  </si>
  <si>
    <t>Asset-backed securities pledged as collateral</t>
  </si>
  <si>
    <t>Amount</t>
  </si>
  <si>
    <t>Amortized cost, available for sale</t>
  </si>
  <si>
    <t>Gain (Loss) On Sale Of Securities, Net</t>
  </si>
  <si>
    <t>Estimated Fair Value, held to maturity</t>
  </si>
  <si>
    <t>Gross unrealized losses, available for sale</t>
  </si>
  <si>
    <t>Fair value of HTM Securities with unrealized losses</t>
  </si>
  <si>
    <t>Gross unrealized losses, held to maturity</t>
  </si>
  <si>
    <t>Five Available For Sale Securities [Member]</t>
  </si>
  <si>
    <t>Gross realized gains on sale of AFS securities</t>
  </si>
  <si>
    <t>Number Of Available For Sale Securities Sold | security</t>
  </si>
  <si>
    <t>One Held To Maturity Securities [Member]</t>
  </si>
  <si>
    <t>Gross realized gains on sale of HTM securities</t>
  </si>
  <si>
    <t>Number Of Held To Maturity Securities Sold | security</t>
  </si>
  <si>
    <t>Residential Mortgage Backed Securities Issued By US Government Sponsored Enterprises [Member]</t>
  </si>
  <si>
    <t>Residential Collateralized Mortgage Obligations, Issued By US Government Sponsored Enterprises [Member]</t>
  </si>
  <si>
    <t>Fair value of AFS Securities with unrealized losses</t>
  </si>
  <si>
    <t>Asset-backed Securities, Issued by US Government Sponsored Enterprises and U.S. Agencies [Member]</t>
  </si>
  <si>
    <t>Available for sale securities, average life</t>
  </si>
  <si>
    <t>5 years 4 days</t>
  </si>
  <si>
    <t>4 years 11 months 16 days</t>
  </si>
  <si>
    <t>Available for sale securities, average duration</t>
  </si>
  <si>
    <t>4 years 5 months 19 days</t>
  </si>
  <si>
    <t>4 years 5 months 5 days</t>
  </si>
  <si>
    <t>Held to maturity securities, average life</t>
  </si>
  <si>
    <t>5 years 1 month 21 days</t>
  </si>
  <si>
    <t>5 years 3 months 18 days</t>
  </si>
  <si>
    <t>Held to maturity securities, average duration</t>
  </si>
  <si>
    <t>4 years 6 months 26 days</t>
  </si>
  <si>
    <t>4 years 8 months 16 days</t>
  </si>
  <si>
    <t>Available for sale securities with unrealized losses, average life</t>
  </si>
  <si>
    <t>4 years 11 months 5 days</t>
  </si>
  <si>
    <t>4 years 10 months 28 days</t>
  </si>
  <si>
    <t>Available for sale securities with unrealized losses, average duration</t>
  </si>
  <si>
    <t>4 years 4 months 24 days</t>
  </si>
  <si>
    <t>4 years 4 months 13 days</t>
  </si>
  <si>
    <t>Held to maturity securities with unrealized losses, average life</t>
  </si>
  <si>
    <t>5 years 3 months 4 days</t>
  </si>
  <si>
    <t>5 years 22 days</t>
  </si>
  <si>
    <t>Held to maturity securities with unrealized losses, average duration</t>
  </si>
  <si>
    <t>4 years 7 months 28 days</t>
  </si>
  <si>
    <t>4 years 5 months 27 days</t>
  </si>
  <si>
    <t>Asset-backed Securities, Issued by Private Enterprises [Member]</t>
  </si>
  <si>
    <t>3 years 3 months 18 days</t>
  </si>
  <si>
    <t>4 years 1 month 24 days</t>
  </si>
  <si>
    <t>2 years 8 months 27 days</t>
  </si>
  <si>
    <t>3 years 3 months 15 days</t>
  </si>
  <si>
    <t>US Government Agencies Callable Agency Bonds [Member]</t>
  </si>
  <si>
    <t>Residential Collateralized Mortgage Obligations, Issued By Private Enterprises [Member]</t>
  </si>
  <si>
    <t>Corporate Equity Securities [Member]</t>
  </si>
  <si>
    <t>Bond Mutual Funds [Member]</t>
  </si>
  <si>
    <t>US Government Obligations [Member]</t>
  </si>
  <si>
    <t>Standard Poor's, AAA Rating [Member]</t>
  </si>
  <si>
    <t>Percentage of asset backed securities in investment portfolio</t>
  </si>
  <si>
    <t>99.00%</t>
  </si>
  <si>
    <t>Standard Poor's, BB Rating [Member]</t>
  </si>
  <si>
    <t>Standard Poor's, B+ Rating [Member]</t>
  </si>
  <si>
    <t>Securities (Fair Value to Amortized Cost Basis) (Details) - USD ($) $ in Thousands</t>
  </si>
  <si>
    <t>Gross unrealized gains, available for sale</t>
  </si>
  <si>
    <t>Estimated fair value, available for sale</t>
  </si>
  <si>
    <t>Amortized cost, Held-to-maturity Securities</t>
  </si>
  <si>
    <t>Gross unrealized gains, held to maturity</t>
  </si>
  <si>
    <t>US Agency [Member]</t>
  </si>
  <si>
    <t>Securities (Schedule of Unrealized Loss on Investments, AFS) (Details) - Asset-backed Securities, Issued by US Government Sponsored Enterprises and U.S. Agencies [Member] - USD ($) $ in Thousands</t>
  </si>
  <si>
    <t>Less than 12 months, fair value</t>
  </si>
  <si>
    <t>More than 12 months, fair value</t>
  </si>
  <si>
    <t>Fair value</t>
  </si>
  <si>
    <t>Less than 12 months, unrealized loss</t>
  </si>
  <si>
    <t>More than 12 months, unrealized loss</t>
  </si>
  <si>
    <t>Unrealized loss</t>
  </si>
  <si>
    <t>Securities (Schedule of Unrealized Loss on Investments, HTM) (Details) - USD ($) $ in Thousands</t>
  </si>
  <si>
    <t>Schedule of Held-to-maturity Securities [Line Items]</t>
  </si>
  <si>
    <t>Total, fair value</t>
  </si>
  <si>
    <t>Total, unrealized loss</t>
  </si>
  <si>
    <t>Securities (Financing Receivable Credit Quality Indicators) (Details) - USD ($) $ in Thousands</t>
  </si>
  <si>
    <t>Financing Receivable, Recorded Investment [Line Items]</t>
  </si>
  <si>
    <t>Loans (Narrative) (Details) $ in Thousands</t>
  </si>
  <si>
    <t>Mar. 31, 2017USD ($)loan</t>
  </si>
  <si>
    <t>Mar. 31, 2016USD ($)</t>
  </si>
  <si>
    <t>Dec. 31, 2016USD ($)loan</t>
  </si>
  <si>
    <t>Accounts, Notes, Loans and Financing Receivable [Line Items]</t>
  </si>
  <si>
    <t>Loans and leases receivable, allowance percentage</t>
  </si>
  <si>
    <t>0.91%</t>
  </si>
  <si>
    <t>Total number of loans | loan</t>
  </si>
  <si>
    <t>90 or greater days delinquent</t>
  </si>
  <si>
    <t>Total non-accrual loans</t>
  </si>
  <si>
    <t>Deferred loan fees and premiums include net deferred fees paid by customers</t>
  </si>
  <si>
    <t>Offset by net deferred premiums paid to purchase loans</t>
  </si>
  <si>
    <t>Loan portfolio</t>
  </si>
  <si>
    <t>Percentage status of loan in portfolio</t>
  </si>
  <si>
    <t>Allowance for loan loss</t>
  </si>
  <si>
    <t>Decrease In Non Accrual Loans</t>
  </si>
  <si>
    <t>Loans added to troubled debt restructuring | loan</t>
  </si>
  <si>
    <t>Loans removed from troubled debt restructuring | loan</t>
  </si>
  <si>
    <t>Amount of loans added to troubled debt restructuring</t>
  </si>
  <si>
    <t>Amount of loans removed from troubled debt restructuring</t>
  </si>
  <si>
    <t>Interest income recognized on outstanding TDR loans</t>
  </si>
  <si>
    <t>TDR loan principal curtailment</t>
  </si>
  <si>
    <t>Charge-offs</t>
  </si>
  <si>
    <t>Loans, carrying amount</t>
  </si>
  <si>
    <t>Non-accrual performing loans</t>
  </si>
  <si>
    <t>Past Due</t>
  </si>
  <si>
    <t>Number of TDR loans | loan</t>
  </si>
  <si>
    <t>Number of accrual TDR loans | loan</t>
  </si>
  <si>
    <t>Financing receivable post modification recorded investment</t>
  </si>
  <si>
    <t>Accrual TDR loans</t>
  </si>
  <si>
    <t>Financing Receivable Troubled Debt Restructuring [Member]</t>
  </si>
  <si>
    <t>Increase (decrease) in loans</t>
  </si>
  <si>
    <t>Nine Troubled Debt Restructuring Loans with Reserves [Member]</t>
  </si>
  <si>
    <t>Specific reserves for TDR loans</t>
  </si>
  <si>
    <t>Five Troubled Debt Restructuring Loans with Reserves [Member]</t>
  </si>
  <si>
    <t>Ten Troubled Debt Restructuring Loans With Reserves [Member]</t>
  </si>
  <si>
    <t>Six Trouble Debt Restructuring Loans With Reserves [Member]</t>
  </si>
  <si>
    <t>Eleven Loans Representing Six Customer Relationships [Member]</t>
  </si>
  <si>
    <t>Percentage Status Of Non Accrual Loans</t>
  </si>
  <si>
    <t>79.00%</t>
  </si>
  <si>
    <t>Fifteen Loans Representing Six Customer Relationships [Member]</t>
  </si>
  <si>
    <t>77.00%</t>
  </si>
  <si>
    <t>Nonaccrual Loans [Member]</t>
  </si>
  <si>
    <t>0.70%</t>
  </si>
  <si>
    <t>0.77%</t>
  </si>
  <si>
    <t>Nonaccrual Loans With No Impairment [Member]</t>
  </si>
  <si>
    <t>Loans, nonperforming, nonaccrual of interest</t>
  </si>
  <si>
    <t>Nonaccrual Loans With Impairment [Member]</t>
  </si>
  <si>
    <t>31 - 60 Days [Member]</t>
  </si>
  <si>
    <t>61 - 89 Days [Member]</t>
  </si>
  <si>
    <t>90 or Greater Days [Member]</t>
  </si>
  <si>
    <t>Residential First Mortgage Loans [Member]</t>
  </si>
  <si>
    <t>Purchased Loans</t>
  </si>
  <si>
    <t>16.06%</t>
  </si>
  <si>
    <t>15.70%</t>
  </si>
  <si>
    <t>Residential First Mortgage Loans [Member] | Minimum [Member]</t>
  </si>
  <si>
    <t>Debt maturity period</t>
  </si>
  <si>
    <t>Residential First Mortgage Loans [Member] | Maximum [Member]</t>
  </si>
  <si>
    <t>30 years</t>
  </si>
  <si>
    <t>Residential First Mortgage Loans [Member] | Performing Financing Receivable [Member]</t>
  </si>
  <si>
    <t>Residential First Mortgage Loans [Member] | Nonperforming Financing Receivable [Member]</t>
  </si>
  <si>
    <t>Residential First Mortgage Loans [Member] | 90 or Greater Days [Member]</t>
  </si>
  <si>
    <t>Home Equity And Second Mortgage Loans [Member]</t>
  </si>
  <si>
    <t>1.92%</t>
  </si>
  <si>
    <t>1.97%</t>
  </si>
  <si>
    <t>Home Equity And Second Mortgage Loans [Member] | Performing Financing Receivable [Member]</t>
  </si>
  <si>
    <t>Home Equity And Second Mortgage Loans [Member] | Nonperforming Financing Receivable [Member]</t>
  </si>
  <si>
    <t>Home Equity And Second Mortgage Loans [Member] | 31 - 60 Days [Member]</t>
  </si>
  <si>
    <t>Home Equity And Second Mortgage Loans [Member] | 61 - 89 Days [Member]</t>
  </si>
  <si>
    <t>Home Equity And Second Mortgage Loans [Member] | 90 or Greater Days [Member]</t>
  </si>
  <si>
    <t>Consumer Loans [Member]</t>
  </si>
  <si>
    <t>0.04%</t>
  </si>
  <si>
    <t>Consumer Loans [Member] | Performing Financing Receivable [Member]</t>
  </si>
  <si>
    <t>Consumer Loans [Member] | 31 - 60 Days [Member]</t>
  </si>
  <si>
    <t>Consumer Loans [Member] | 61 - 89 Days [Member]</t>
  </si>
  <si>
    <t>Commercial Equipment Loans [Member]</t>
  </si>
  <si>
    <t>Real Estate Portfolio Segment [Member] | Adjustable Rate Residential First Mortgage [Member]</t>
  </si>
  <si>
    <t>5.00%</t>
  </si>
  <si>
    <t>4.20%</t>
  </si>
  <si>
    <t>Commercial Portfolio Segment [Member]</t>
  </si>
  <si>
    <t>Commercial Portfolio Segment [Member] | Unrated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Commercial Real Estate Loans [Member]</t>
  </si>
  <si>
    <t>60.79%</t>
  </si>
  <si>
    <t>61.25%</t>
  </si>
  <si>
    <t>Commercial Portfolio Segment [Member] | Commercial Real Estate Loans [Member] | Minimum [Member]</t>
  </si>
  <si>
    <t>Commercial Portfolio Segment [Member] | Commercial Real Estate Loans [Member] | Maximum [Member]</t>
  </si>
  <si>
    <t>20 years</t>
  </si>
  <si>
    <t>Commercial Portfolio Segment [Member] | Commercial Real Estate Loans [Member] | Unrated [Member]</t>
  </si>
  <si>
    <t>Commercial Portfolio Segment [Member] | Commercial Real Estate Loans [Member] | Pass [Member]</t>
  </si>
  <si>
    <t>Commercial Portfolio Segment [Member] | Commercial Real Estate Loans [Member] | Special Mention [Member]</t>
  </si>
  <si>
    <t>Commercial Portfolio Segment [Member] | Commercial Real Estate Loans [Member] | Substandard [Member]</t>
  </si>
  <si>
    <t>Commercial Portfolio Segment [Member] | Commercial Real Estate Loans [Member] | 31 - 60 Days [Member]</t>
  </si>
  <si>
    <t>Commercial Portfolio Segment [Member] | Commercial Real Estate Loans [Member] | 61 - 89 Days [Member]</t>
  </si>
  <si>
    <t>Commercial Portfolio Segment [Member] | Commercial Real Estate Loans [Member] | 90 or Greater Days [Member]</t>
  </si>
  <si>
    <t>Commercial Portfolio Segment [Member] | Residential Rentals Loans [Member]</t>
  </si>
  <si>
    <t>9.06%</t>
  </si>
  <si>
    <t>9.36%</t>
  </si>
  <si>
    <t>Commercial Portfolio Segment [Member] | Residential Rentals Loans [Member] | 1-4 Family Units [Member]</t>
  </si>
  <si>
    <t>Commercial Portfolio Segment [Member] | Residential Rentals Loans [Member] | Apartment Buildings Rentals [Member]</t>
  </si>
  <si>
    <t>Commercial Portfolio Segment [Member] | Residential Rentals Loans [Member] | Adjustable Rate Residential Rentals [Member]</t>
  </si>
  <si>
    <t>7.50%</t>
  </si>
  <si>
    <t>7.70%</t>
  </si>
  <si>
    <t>Commercial Portfolio Segment [Member] | Residential Rentals Loans [Member] | Minimum [Member]</t>
  </si>
  <si>
    <t>Commercial Portfolio Segment [Member] | Residential Rentals Loans [Member] | Maximum [Member]</t>
  </si>
  <si>
    <t>Commercial Portfolio Segment [Member] | Residential Rentals Loans [Member] | Unrated [Member]</t>
  </si>
  <si>
    <t>Commercial Portfolio Segment [Member] | Residential Rentals Loans [Member] | Pass [Member]</t>
  </si>
  <si>
    <t>Commercial Portfolio Segment [Member] | Residential Rentals Loans [Member] | Substandard [Member]</t>
  </si>
  <si>
    <t>Commercial Portfolio Segment [Member] | Residential Rentals Loans [Member] | 61 - 89 Days [Member]</t>
  </si>
  <si>
    <t>Commercial Portfolio Segment [Member] | Residential Rentals Loans [Member] | 90 or Greater Days [Member]</t>
  </si>
  <si>
    <t>Commercial Portfolio Segment [Member] | Construction And Land Development Loans [Member]</t>
  </si>
  <si>
    <t>3.39%</t>
  </si>
  <si>
    <t>Commercial Portfolio Segment [Member] | Construction And Land Development Loans [Member] | Unrated [Member]</t>
  </si>
  <si>
    <t>Commercial Portfolio Segment [Member] | Construction And Land Development Loans [Member] | Pass [Member]</t>
  </si>
  <si>
    <t>Commercial Portfolio Segment [Member] | Construction And Land Development Loans [Member] | Substandard [Member]</t>
  </si>
  <si>
    <t>Commercial Portfolio Segment [Member] | Construction And Land Development Loans [Member] | 90 or Greater Days [Member]</t>
  </si>
  <si>
    <t>Commercial Portfolio Segment [Member] | Commercial Loans [Member]</t>
  </si>
  <si>
    <t>4.95%</t>
  </si>
  <si>
    <t>4.64%</t>
  </si>
  <si>
    <t>Commercial Portfolio Segment [Member] | Commercial Loans [Member] | Unrated [Member]</t>
  </si>
  <si>
    <t>Commercial Portfolio Segment [Member] | Commercial Loans [Member] | Pass [Member]</t>
  </si>
  <si>
    <t>Commercial Portfolio Segment [Member] | Commercial Loans [Member] | Substandard [Member]</t>
  </si>
  <si>
    <t>Commercial Portfolio Segment [Member] | Commercial Loans [Member] | 31 - 60 Days [Member]</t>
  </si>
  <si>
    <t>Commercial Portfolio Segment [Member] | Commercial Loans [Member] | 90 or Greater Days [Member]</t>
  </si>
  <si>
    <t>Commercial Portfolio Segment [Member] | Commercial Equipment Loans [Member]</t>
  </si>
  <si>
    <t>3.78%</t>
  </si>
  <si>
    <t>3.65%</t>
  </si>
  <si>
    <t>Commercial Portfolio Segment [Member] | Commercial Equipment Loans [Member] | Unrated [Member]</t>
  </si>
  <si>
    <t>Commercial Portfolio Segment [Member] | Commercial Equipment Loans [Member] | Pass [Member]</t>
  </si>
  <si>
    <t>Commercial Portfolio Segment [Member] | Commercial Equipment Loans [Member] | Substandard [Member]</t>
  </si>
  <si>
    <t>Commercial Portfolio Segment [Member] | Commercial Equipment Loans [Member] | Doubtful [Member]</t>
  </si>
  <si>
    <t>Commercial Portfolio Segment [Member] | Commercial Equipment Loans [Member] | 31 - 60 Days [Member]</t>
  </si>
  <si>
    <t>Commercial Portfolio Segment [Member] | Commercial Equipment Loans [Member] | 61 - 89 Days [Member]</t>
  </si>
  <si>
    <t>Commercial Portfolio Segment [Member] | Commercial Equipment Loans [Member] | 90 or Greater Days [Member]</t>
  </si>
  <si>
    <t>Commercial Portfolio Segment [Member] | Commercial Construction Loans [Member]</t>
  </si>
  <si>
    <t>7.20%</t>
  </si>
  <si>
    <t>9.30%</t>
  </si>
  <si>
    <t>Loans (Schedule of Accounts, Notes, Loans and Financing Receivable) (Details) - USD ($) $ in Thousands</t>
  </si>
  <si>
    <t>Less:</t>
  </si>
  <si>
    <t>Deferred loan fees and premiums</t>
  </si>
  <si>
    <t>Allowance for loan losses</t>
  </si>
  <si>
    <t>Loans and leases receivable adjustments</t>
  </si>
  <si>
    <t>Loans and leases receivable net reported amount</t>
  </si>
  <si>
    <t>Percentage Status Of Loan</t>
  </si>
  <si>
    <t>Deferred loan fees and premiums, percentage</t>
  </si>
  <si>
    <t>(0.07%)</t>
  </si>
  <si>
    <t>(0.04%)</t>
  </si>
  <si>
    <t>Loans (Schedule of Financing Receivables, Non-Accrual Status) (Details) $ in Thousands</t>
  </si>
  <si>
    <t>Financing Receivable, Recorded Investment, Past Due [Line Items]</t>
  </si>
  <si>
    <t>90 or greater days delinquent | $</t>
  </si>
  <si>
    <t>Number of loans, 90 or greater days delinquent | loan</t>
  </si>
  <si>
    <t>Non-accrual performing loans | $</t>
  </si>
  <si>
    <t>Number of loans, non-accrual performing loans | loan</t>
  </si>
  <si>
    <t>Total non-accrual loans | $</t>
  </si>
  <si>
    <t>Loans (Past Due Financing Receivables) (Details) - USD ($) $ in Thousands</t>
  </si>
  <si>
    <t>Current</t>
  </si>
  <si>
    <t>Total Loan Receivables</t>
  </si>
  <si>
    <t>Loans (Impaired Financing Receivables) (Details) - USD ($) $ in Thousands</t>
  </si>
  <si>
    <t>Unpaid contractual principal balance</t>
  </si>
  <si>
    <t>Recorded investment with no allowance</t>
  </si>
  <si>
    <t>Recorded investment with allowance</t>
  </si>
  <si>
    <t>Total recorded investment</t>
  </si>
  <si>
    <t>Related allowance</t>
  </si>
  <si>
    <t>Average recorded investment</t>
  </si>
  <si>
    <t>Interest income recognized</t>
  </si>
  <si>
    <t>Loans (Troubled Debt Restructurings on Financing Receivables) (Details) $ in Thousands</t>
  </si>
  <si>
    <t>Financing receivable post modification recorded investment | $</t>
  </si>
  <si>
    <t>Less: TDRs included in non-accrual loans | $</t>
  </si>
  <si>
    <t>Accrual TDR loans | $</t>
  </si>
  <si>
    <t>Number of non-accrual TDR loans | loan</t>
  </si>
  <si>
    <t>Loans (Allowance for Credit Losses on Financing Receivables) (Details) - USD ($) $ in Thousands</t>
  </si>
  <si>
    <t>Allowance for loan losses:</t>
  </si>
  <si>
    <t>Beginning Balance</t>
  </si>
  <si>
    <t>Recoveries</t>
  </si>
  <si>
    <t>Provisions</t>
  </si>
  <si>
    <t>Ending Balance</t>
  </si>
  <si>
    <t>Loans (Loan Receivable and Allowance Balances Disaggregated) (Details) - USD ($) $ in Thousands</t>
  </si>
  <si>
    <t>Loan receivables:</t>
  </si>
  <si>
    <t>Ending balance: individually evaluated for impairment</t>
  </si>
  <si>
    <t>Ending balance: collectively evaluated for impairment</t>
  </si>
  <si>
    <t>Total Allowance for loan losses</t>
  </si>
  <si>
    <t>Loans (Schedule of Financing Receivable Recorded Investment Credit Quality Indicator) (Details) - USD ($) $ in Thousands</t>
  </si>
  <si>
    <t>Regulatory (Details) - USD ($) $ in Thousands</t>
  </si>
  <si>
    <t>Regulatory Assets</t>
  </si>
  <si>
    <t>AOCI Losses (Gains)</t>
  </si>
  <si>
    <t>Common equity Tier 1 capital</t>
  </si>
  <si>
    <t>TRUPs</t>
  </si>
  <si>
    <t>Tier 1 capital</t>
  </si>
  <si>
    <t>Allowable reserve for credit losses and other Tier 2 adjustments</t>
  </si>
  <si>
    <t>Tier 2 capital</t>
  </si>
  <si>
    <t>Risk-weighted assets ("RWA")</t>
  </si>
  <si>
    <t>Average Assets ("AA")</t>
  </si>
  <si>
    <t>Common Tier 1 capital to RWA, 2019 Regulatory Min. Ratio + CCB</t>
  </si>
  <si>
    <t>7.00%</t>
  </si>
  <si>
    <t>Tier 1 capital to RWA, 2019 Regulatory Min. Ratio + CCB</t>
  </si>
  <si>
    <t>8.50%</t>
  </si>
  <si>
    <t>Tier 2 capital to RWA, 2019 Regulatory Min. Ratio + CCB</t>
  </si>
  <si>
    <t>10.50%</t>
  </si>
  <si>
    <t>Common Tier 1 capital to RWA</t>
  </si>
  <si>
    <t>9.62%</t>
  </si>
  <si>
    <t>9.54%</t>
  </si>
  <si>
    <t>Tier 1 capital to RWA</t>
  </si>
  <si>
    <t>10.69%</t>
  </si>
  <si>
    <t>10.62%</t>
  </si>
  <si>
    <t>Tier 2 capital to RWA</t>
  </si>
  <si>
    <t>13.66%</t>
  </si>
  <si>
    <t>13.60%</t>
  </si>
  <si>
    <t>Tier 1 capital to AA (leverage)</t>
  </si>
  <si>
    <t>8.91%</t>
  </si>
  <si>
    <t>9.02%</t>
  </si>
  <si>
    <t>Common Stock [Member]</t>
  </si>
  <si>
    <t>Bank [Member]</t>
  </si>
  <si>
    <t>12.44%</t>
  </si>
  <si>
    <t>12.43%</t>
  </si>
  <si>
    <t>13.35%</t>
  </si>
  <si>
    <t>13.33%</t>
  </si>
  <si>
    <t>10.36%</t>
  </si>
  <si>
    <t>10.56%</t>
  </si>
  <si>
    <t>Bank [Member] | Common Stock [Member]</t>
  </si>
  <si>
    <t>Fair Value Measurements (Narrative) (Details) - USD ($) $ in Millions</t>
  </si>
  <si>
    <t>Loans with impairment, unpaid principal</t>
  </si>
  <si>
    <t>Fair Value Measurements (Fair Value, Assets Measured on Recurring Basis) (Details) - USD ($) $ in Thousands</t>
  </si>
  <si>
    <t>Fair Value, Assets and Liabilities Measured on Recurring and Nonrecurring Basis [Line Items]</t>
  </si>
  <si>
    <t>Securities Available For Sale</t>
  </si>
  <si>
    <t>Fair Value, Measurements, Recurring [Member]</t>
  </si>
  <si>
    <t>Fair Value, Measurements, Recurring [Member] | Collateralized Mortgage Obligations [Member]</t>
  </si>
  <si>
    <t>Fair Value, Measurements, Recurring [Member] | Collateralized Mortgage Backed Securities [Member]</t>
  </si>
  <si>
    <t>Fair Value, Measurements, Recurring [Member] | US Agency [Member]</t>
  </si>
  <si>
    <t>Fair Value, Measurements, Recurring [Member] | Corporate Equity Securities [Member]</t>
  </si>
  <si>
    <t>Fair Value, Measurements, Recurring [Member] | Bond Mutual Funds [Member]</t>
  </si>
  <si>
    <t>Fair Value, Inputs, Level 1 [Member] | Fair Value, Measurements, Recurring [Member]</t>
  </si>
  <si>
    <t xml:space="preserve"> </t>
  </si>
  <si>
    <t>Fair Value, Inputs, Level 1 [Member] | Fair Value, Measurements, Recurring [Member] | Collateralized Mortgage Obligations [Member]</t>
  </si>
  <si>
    <t>Fair Value, Inputs, Level 1 [Member] | Fair Value, Measurements, Recurring [Member] | Collateralized Mortgage Backed Securities [Member]</t>
  </si>
  <si>
    <t>Fair Value, Inputs, Level 1 [Member] | Fair Value, Measurements, Recurring [Member] | US Agency [Member]</t>
  </si>
  <si>
    <t>Fair Value, Inputs, Level 1 [Member] | Fair Value, Measurements, Recurring [Member] | Corporate Equity Securities [Member]</t>
  </si>
  <si>
    <t>Fair Value, Inputs, Level 1 [Member] | Fair Value, Measurements, Recurring [Member] | Bond Mutual Funds [Member]</t>
  </si>
  <si>
    <t>Fair Value, Inputs, Level 2 [Member]</t>
  </si>
  <si>
    <t>Fair Value, Inputs, Level 2 [Member] | Fair Value, Measurements, Recurring [Member]</t>
  </si>
  <si>
    <t>Fair Value, Inputs, Level 2 [Member] | Fair Value, Measurements, Recurring [Member] | Collateralized Mortgage Obligations [Member]</t>
  </si>
  <si>
    <t>Fair Value, Inputs, Level 2 [Member] | Fair Value, Measurements, Recurring [Member] | Collateralized Mortgage Backed Securities [Member]</t>
  </si>
  <si>
    <t>Fair Value, Inputs, Level 2 [Member] | Fair Value, Measurements, Recurring [Member] | US Agency [Member]</t>
  </si>
  <si>
    <t>Fair Value, Inputs, Level 2 [Member] | Fair Value, Measurements, Recurring [Member] | Corporate Equity Securities [Member]</t>
  </si>
  <si>
    <t>Fair Value, Inputs, Level 2 [Member] | Fair Value, Measurements, Recurring [Member] | Bond Mutual Funds [Member]</t>
  </si>
  <si>
    <t>Fair Value, Inputs, Level 3 [Member] | Fair Value, Measurements, Recurring [Member]</t>
  </si>
  <si>
    <t>Fair Value, Inputs, Level 3 [Member] | Fair Value, Measurements, Recurring [Member] | Collateralized Mortgage Obligations [Member]</t>
  </si>
  <si>
    <t>Fair Value, Inputs, Level 3 [Member] | Fair Value, Measurements, Recurring [Member] | Collateralized Mortgage Backed Securities [Member]</t>
  </si>
  <si>
    <t>Fair Value, Inputs, Level 3 [Member] | Fair Value, Measurements, Recurring [Member] | US Agency [Member]</t>
  </si>
  <si>
    <t>Fair Value, Inputs, Level 3 [Member] | Fair Value, Measurements, Recurring [Member] | Corporate Equity Securities [Member]</t>
  </si>
  <si>
    <t>Fair Value, Inputs, Level 3 [Member] | Fair Value, Measurements, Recurring [Member] | Bond Mutual Funds [Member]</t>
  </si>
  <si>
    <t>Fair Value Measurements (Fair Value, Assets and Liabilities Measured on Nonrecurring Basis) (Details) - USD ($) $ in Thousands</t>
  </si>
  <si>
    <t>Loans With Impairment [Member]</t>
  </si>
  <si>
    <t>Assets, fair value, nonrecurring</t>
  </si>
  <si>
    <t>Loans With Impairment [Member] | Commercial Real Estate [Member]</t>
  </si>
  <si>
    <t>Loans With Impairment [Member] | Residential First Mortgages [Member]</t>
  </si>
  <si>
    <t>Loans With Impairment [Member] | Residential Rentals [Member]</t>
  </si>
  <si>
    <t>Loans With Impairment [Member] | Commercial Loans [Member]</t>
  </si>
  <si>
    <t>Loans With Impairment [Member] | Construction and Land Development [Member]</t>
  </si>
  <si>
    <t>Loans With Impairment [Member] | Commercial Equipment [Member]</t>
  </si>
  <si>
    <t>Loans With Impairment [Member] | Fair Value, Inputs, Level 1 [Member]</t>
  </si>
  <si>
    <t>Loans With Impairment [Member] | Fair Value, Inputs, Level 1 [Member] | Commercial Real Estate [Member]</t>
  </si>
  <si>
    <t>Loans With Impairment [Member] | Fair Value, Inputs, Level 1 [Member] | Residential First Mortgages [Member]</t>
  </si>
  <si>
    <t>Loans With Impairment [Member] | Fair Value, Inputs, Level 1 [Member] | Residential Rentals [Member]</t>
  </si>
  <si>
    <t>Loans With Impairment [Member] | Fair Value, Inputs, Level 1 [Member] | Commercial Loans [Member]</t>
  </si>
  <si>
    <t>Loans With Impairment [Member] | Fair Value, Inputs, Level 1 [Member] | Construction and Land Development [Member]</t>
  </si>
  <si>
    <t>Loans With Impairment [Member] | Fair Value, Inputs, Level 1 [Member] | Commercial Equipment [Member]</t>
  </si>
  <si>
    <t>Loans With Impairment [Member] | Fair Value, Inputs, Level 3 [Member]</t>
  </si>
  <si>
    <t>Loans With Impairment [Member] | Fair Value, Inputs, Level 3 [Member] | Commercial Real Estate [Member]</t>
  </si>
  <si>
    <t>Loans With Impairment [Member] | Fair Value, Inputs, Level 3 [Member] | Residential First Mortgages [Member]</t>
  </si>
  <si>
    <t>Loans With Impairment [Member] | Fair Value, Inputs, Level 3 [Member] | Residential Rentals [Member]</t>
  </si>
  <si>
    <t>Loans With Impairment [Member] | Fair Value, Inputs, Level 3 [Member] | Commercial Loans [Member]</t>
  </si>
  <si>
    <t>Loans With Impairment [Member] | Fair Value, Inputs, Level 3 [Member] | Construction and Land Development [Member]</t>
  </si>
  <si>
    <t>Loans With Impairment [Member] | Fair Value, Inputs, Level 3 [Member] | Commercial Equipment [Member]</t>
  </si>
  <si>
    <t>Premises and Equipment Held for Sale [Member]</t>
  </si>
  <si>
    <t>Premises and Equipment Held for Sale [Member] | Fair Value, Inputs, Level 1 [Member]</t>
  </si>
  <si>
    <t>Premises and Equipment Held for Sale [Member] | Fair Value, Inputs, Level 2 [Member]</t>
  </si>
  <si>
    <t>Premises and Equipment Held for Sale [Member] | Fair Value, Inputs, Level 3 [Member]</t>
  </si>
  <si>
    <t>Other Real Estate Owned [Member]</t>
  </si>
  <si>
    <t>Other Real Estate Owned [Member] | Foreclosed Real Estate [Member]</t>
  </si>
  <si>
    <t>Other Real Estate Owned [Member] | Fair Value, Inputs, Level 1 [Member]</t>
  </si>
  <si>
    <t>Other Real Estate Owned [Member] | Fair Value, Inputs, Level 1 [Member] | Foreclosed Real Estate [Member]</t>
  </si>
  <si>
    <t>Other Real Estate Owned [Member] | Fair Value, Inputs, Level 3 [Member]</t>
  </si>
  <si>
    <t>Other Real Estate Owned [Member] | Fair Value, Inputs, Level 3 [Member] | Foreclosed Real Estate [Member]</t>
  </si>
  <si>
    <t>Fair Value Measurements (Unobservable Inputs Used in Level 3 Fair Value Measurements) (Details) - Fair Value, Inputs, Level 3 [Member] - USD ($) $ in Thousands</t>
  </si>
  <si>
    <t>Assets, Fair Value Disclosure</t>
  </si>
  <si>
    <t>Maximum [Member] | Loans With Impairment [Member]</t>
  </si>
  <si>
    <t>Fair Value Inputs, Discount Rate</t>
  </si>
  <si>
    <t>50.00%</t>
  </si>
  <si>
    <t>Maximum [Member] | Other Real Estate Owned [Member]</t>
  </si>
  <si>
    <t>Maximum [Member] | Premises and Equipment Held for Sale [Member]</t>
  </si>
  <si>
    <t>25.00%</t>
  </si>
  <si>
    <t>Minimum [Member] | Loans With Impairment [Member]</t>
  </si>
  <si>
    <t>0.00%</t>
  </si>
  <si>
    <t>Minimum [Member] | Other Real Estate Owned [Member]</t>
  </si>
  <si>
    <t>Minimum [Member] | Premises and Equipment Held for Sale [Member]</t>
  </si>
  <si>
    <t>Weighted Average [Member] | Loans With Impairment [Member]</t>
  </si>
  <si>
    <t>23.00%</t>
  </si>
  <si>
    <t>14.00%</t>
  </si>
  <si>
    <t>Weighted Average [Member] | Other Real Estate Owned [Member]</t>
  </si>
  <si>
    <t>15.00%</t>
  </si>
  <si>
    <t>12.00%</t>
  </si>
  <si>
    <t>Weighted Average [Member] | Premises and Equipment Held for Sale [Member]</t>
  </si>
  <si>
    <t>10.00%</t>
  </si>
  <si>
    <t>Fair Value of Financial Instruments (Narrative) (Details) - USD ($) $ in Millions</t>
  </si>
  <si>
    <t>Loans commitments outstanding</t>
  </si>
  <si>
    <t>Letters of credit outstanding, amount</t>
  </si>
  <si>
    <t>Line of Credit Facility, Remaining Borrowing Capacity</t>
  </si>
  <si>
    <t>Fair Value of Financial Instruments (Fair Value, by Balance Sheet Grouping) (Details) - USD ($) $ in Thousands</t>
  </si>
  <si>
    <t>Investment securities - AFS</t>
  </si>
  <si>
    <t>Fair Value, Inputs, Level 1 [Member]</t>
  </si>
  <si>
    <t>Investment securities - HTM</t>
  </si>
  <si>
    <t>Loans receivable</t>
  </si>
  <si>
    <t>Liabilities</t>
  </si>
  <si>
    <t>Savings, NOW and money market accounts</t>
  </si>
  <si>
    <t>Time deposits</t>
  </si>
  <si>
    <t>Short term borrowings</t>
  </si>
  <si>
    <t>FHLB and FRB stock</t>
  </si>
  <si>
    <t>Investments in BOLI</t>
  </si>
  <si>
    <t>Fair Value, Inputs, Level 3 [Member]</t>
  </si>
  <si>
    <t>Fair Value [Member]</t>
  </si>
  <si>
    <t>Carrying Amou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55874</v>
      </c>
    </row>
    <row r="6" spans="1:3">
      <c r="A6" s="4" t="s">
        <v>8</v>
      </c>
      <c r="B6" s="4" t="s">
        <v>9</v>
      </c>
    </row>
    <row r="7" spans="1:3">
      <c r="A7" s="4" t="s">
        <v>10</v>
      </c>
      <c r="B7" s="4" t="s">
        <v>11</v>
      </c>
    </row>
    <row r="8" spans="1:3">
      <c r="A8" s="4" t="s">
        <v>12</v>
      </c>
      <c r="B8" s="4" t="s">
        <v>13</v>
      </c>
    </row>
    <row r="9" spans="1:3">
      <c r="A9" s="4" t="s">
        <v>14</v>
      </c>
      <c r="C9" s="5" t="n">
        <v>4642119</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301</v>
      </c>
      <c r="C3" s="7" t="n">
        <v>9948</v>
      </c>
    </row>
    <row r="4" spans="1:3">
      <c r="A4" s="4" t="s">
        <v>28</v>
      </c>
      <c r="B4" s="5" t="n">
        <v>1487</v>
      </c>
      <c r="C4" s="5" t="n">
        <v>1315</v>
      </c>
    </row>
    <row r="5" spans="1:3">
      <c r="A5" s="4" t="s">
        <v>29</v>
      </c>
      <c r="B5" s="5" t="n">
        <v>57042</v>
      </c>
      <c r="C5" s="5" t="n">
        <v>53033</v>
      </c>
    </row>
    <row r="6" spans="1:3">
      <c r="A6" s="4" t="s">
        <v>30</v>
      </c>
      <c r="B6" s="5" t="n">
        <v>104965</v>
      </c>
      <c r="C6" s="5" t="n">
        <v>109247</v>
      </c>
    </row>
    <row r="7" spans="1:3">
      <c r="A7" s="4" t="s">
        <v>31</v>
      </c>
      <c r="B7" s="5" t="n">
        <v>7703</v>
      </c>
      <c r="C7" s="5" t="n">
        <v>7235</v>
      </c>
    </row>
    <row r="8" spans="1:3">
      <c r="A8" s="4" t="s">
        <v>32</v>
      </c>
      <c r="B8" s="5" t="n">
        <v>1104369</v>
      </c>
      <c r="C8" s="5" t="n">
        <v>1079519</v>
      </c>
    </row>
    <row r="9" spans="1:3">
      <c r="A9" s="4" t="s">
        <v>33</v>
      </c>
      <c r="B9" s="5" t="n">
        <v>22246</v>
      </c>
      <c r="C9" s="5" t="n">
        <v>22205</v>
      </c>
    </row>
    <row r="10" spans="1:3">
      <c r="A10" s="4" t="s">
        <v>34</v>
      </c>
      <c r="B10" s="5" t="n">
        <v>345</v>
      </c>
      <c r="C10" s="5" t="n">
        <v>345</v>
      </c>
    </row>
    <row r="11" spans="1:3">
      <c r="A11" s="4" t="s">
        <v>35</v>
      </c>
      <c r="B11" s="5" t="n">
        <v>6747</v>
      </c>
      <c r="C11" s="5" t="n">
        <v>7763</v>
      </c>
    </row>
    <row r="12" spans="1:3">
      <c r="A12" s="4" t="s">
        <v>36</v>
      </c>
      <c r="B12" s="5" t="n">
        <v>4023</v>
      </c>
      <c r="C12" s="5" t="n">
        <v>3979</v>
      </c>
    </row>
    <row r="13" spans="1:3">
      <c r="A13" s="4" t="s">
        <v>37</v>
      </c>
      <c r="B13" s="5" t="n">
        <v>28817</v>
      </c>
      <c r="C13" s="5" t="n">
        <v>28625</v>
      </c>
    </row>
    <row r="14" spans="1:3">
      <c r="A14" s="4" t="s">
        <v>38</v>
      </c>
      <c r="B14" s="5" t="n">
        <v>9028</v>
      </c>
      <c r="C14" s="5" t="n">
        <v>11043</v>
      </c>
    </row>
    <row r="15" spans="1:3">
      <c r="A15" s="4" t="s">
        <v>39</v>
      </c>
      <c r="B15" s="5" t="n">
        <v>1356073</v>
      </c>
      <c r="C15" s="5" t="n">
        <v>1334257</v>
      </c>
    </row>
    <row r="16" spans="1:3">
      <c r="A16" s="3" t="s">
        <v>40</v>
      </c>
    </row>
    <row r="17" spans="1:3">
      <c r="A17" s="4" t="s">
        <v>41</v>
      </c>
      <c r="B17" s="5" t="n">
        <v>149410</v>
      </c>
      <c r="C17" s="5" t="n">
        <v>144877</v>
      </c>
    </row>
    <row r="18" spans="1:3">
      <c r="A18" s="4" t="s">
        <v>42</v>
      </c>
      <c r="B18" s="5" t="n">
        <v>902379</v>
      </c>
      <c r="C18" s="5" t="n">
        <v>893948</v>
      </c>
    </row>
    <row r="19" spans="1:3">
      <c r="A19" s="4" t="s">
        <v>43</v>
      </c>
      <c r="B19" s="5" t="n">
        <v>1051789</v>
      </c>
      <c r="C19" s="5" t="n">
        <v>1038825</v>
      </c>
    </row>
    <row r="20" spans="1:3">
      <c r="A20" s="4" t="s">
        <v>44</v>
      </c>
      <c r="B20" s="5" t="n">
        <v>97500</v>
      </c>
      <c r="C20" s="5" t="n">
        <v>79000</v>
      </c>
    </row>
    <row r="21" spans="1:3">
      <c r="A21" s="4" t="s">
        <v>45</v>
      </c>
      <c r="B21" s="5" t="n">
        <v>55544</v>
      </c>
      <c r="C21" s="5" t="n">
        <v>65559</v>
      </c>
    </row>
    <row r="22" spans="1:3">
      <c r="A22" s="4" t="s">
        <v>46</v>
      </c>
      <c r="B22" s="5" t="n">
        <v>12000</v>
      </c>
      <c r="C22" s="5" t="n">
        <v>12000</v>
      </c>
    </row>
    <row r="23" spans="1:3">
      <c r="A23" s="4" t="s">
        <v>47</v>
      </c>
      <c r="B23" s="5" t="n">
        <v>23000</v>
      </c>
      <c r="C23" s="5" t="n">
        <v>23000</v>
      </c>
    </row>
    <row r="24" spans="1:3">
      <c r="A24" s="4" t="s">
        <v>48</v>
      </c>
      <c r="B24" s="5" t="n">
        <v>9674</v>
      </c>
      <c r="C24" s="5" t="n">
        <v>11447</v>
      </c>
    </row>
    <row r="25" spans="1:3">
      <c r="A25" s="4" t="s">
        <v>49</v>
      </c>
      <c r="B25" s="5" t="n">
        <v>1249507</v>
      </c>
      <c r="C25" s="5" t="n">
        <v>1229831</v>
      </c>
    </row>
    <row r="26" spans="1:3">
      <c r="A26" s="3" t="s">
        <v>50</v>
      </c>
    </row>
    <row r="27" spans="1:3">
      <c r="A27" s="4" t="s">
        <v>51</v>
      </c>
      <c r="B27" s="5" t="n">
        <v>46</v>
      </c>
      <c r="C27" s="5" t="n">
        <v>46</v>
      </c>
    </row>
    <row r="28" spans="1:3">
      <c r="A28" s="4" t="s">
        <v>52</v>
      </c>
      <c r="B28" s="5" t="n">
        <v>47511</v>
      </c>
      <c r="C28" s="5" t="n">
        <v>47377</v>
      </c>
    </row>
    <row r="29" spans="1:3">
      <c r="A29" s="4" t="s">
        <v>53</v>
      </c>
      <c r="B29" s="5" t="n">
        <v>59979</v>
      </c>
      <c r="C29" s="5" t="n">
        <v>58100</v>
      </c>
    </row>
    <row r="30" spans="1:3">
      <c r="A30" s="4" t="s">
        <v>54</v>
      </c>
      <c r="B30" s="5" t="n">
        <v>-801</v>
      </c>
      <c r="C30" s="5" t="n">
        <v>-928</v>
      </c>
    </row>
    <row r="31" spans="1:3">
      <c r="A31" s="4" t="s">
        <v>55</v>
      </c>
      <c r="B31" s="5" t="n">
        <v>-169</v>
      </c>
      <c r="C31" s="5" t="n">
        <v>-169</v>
      </c>
    </row>
    <row r="32" spans="1:3">
      <c r="A32" s="4" t="s">
        <v>56</v>
      </c>
      <c r="B32" s="5" t="n">
        <v>106566</v>
      </c>
      <c r="C32" s="5" t="n">
        <v>104426</v>
      </c>
    </row>
    <row r="33" spans="1:3">
      <c r="A33" s="4" t="s">
        <v>57</v>
      </c>
      <c r="B33" s="7" t="n">
        <v>1356073</v>
      </c>
      <c r="C33" s="7" t="n">
        <v>13342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16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70</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174</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18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4" t="s">
        <v>185</v>
      </c>
      <c r="B3" s="4" t="s">
        <v>224</v>
      </c>
    </row>
    <row r="4" spans="1:2">
      <c r="A4" s="4" t="s">
        <v>225</v>
      </c>
      <c r="B4" s="4" t="s">
        <v>226</v>
      </c>
    </row>
    <row r="5" spans="1:2">
      <c r="A5" s="4" t="s">
        <v>227</v>
      </c>
    </row>
    <row r="6" spans="1:2">
      <c r="A6" s="4" t="s">
        <v>228</v>
      </c>
      <c r="B6" s="4" t="s">
        <v>229</v>
      </c>
    </row>
    <row r="7" spans="1:2">
      <c r="A7" s="4" t="s">
        <v>230</v>
      </c>
    </row>
    <row r="8" spans="1:2">
      <c r="A8" s="4" t="s">
        <v>228</v>
      </c>
      <c r="B8"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89</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2</v>
      </c>
    </row>
    <row r="3" spans="1:2">
      <c r="A3" s="3" t="s">
        <v>192</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58</v>
      </c>
      <c r="B1" s="2" t="s">
        <v>1</v>
      </c>
      <c r="C1" s="2" t="s">
        <v>59</v>
      </c>
    </row>
    <row r="2" spans="1:3">
      <c r="B2" s="2" t="s">
        <v>2</v>
      </c>
      <c r="C2" s="2" t="s">
        <v>25</v>
      </c>
    </row>
    <row r="3" spans="1:3">
      <c r="A3" s="4" t="s">
        <v>60</v>
      </c>
      <c r="B3" s="7" t="n">
        <v>10109</v>
      </c>
      <c r="C3" s="7" t="n">
        <v>9860</v>
      </c>
    </row>
    <row r="4" spans="1:3">
      <c r="A4" s="4" t="s">
        <v>61</v>
      </c>
      <c r="B4" s="8" t="n">
        <v>0.01</v>
      </c>
      <c r="C4" s="8" t="n">
        <v>0.01</v>
      </c>
    </row>
    <row r="5" spans="1:3">
      <c r="A5" s="4" t="s">
        <v>62</v>
      </c>
      <c r="B5" s="5" t="n">
        <v>15000000</v>
      </c>
      <c r="C5" s="5" t="n">
        <v>15000000</v>
      </c>
    </row>
    <row r="6" spans="1:3">
      <c r="A6" s="4" t="s">
        <v>63</v>
      </c>
      <c r="B6" s="5" t="n">
        <v>4641342</v>
      </c>
      <c r="C6" s="5" t="n">
        <v>4633868</v>
      </c>
    </row>
    <row r="7" spans="1:3">
      <c r="A7" s="4" t="s">
        <v>64</v>
      </c>
    </row>
    <row r="8" spans="1:3">
      <c r="A8" s="4" t="s">
        <v>65</v>
      </c>
      <c r="B8" s="4" t="s">
        <v>66</v>
      </c>
      <c r="C8" s="4" t="s">
        <v>6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195</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198</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68</v>
      </c>
    </row>
    <row r="3" spans="1:3">
      <c r="A3" s="3" t="s">
        <v>166</v>
      </c>
    </row>
    <row r="4" spans="1:3">
      <c r="A4" s="4" t="s">
        <v>261</v>
      </c>
      <c r="B4" s="7" t="n">
        <v>210</v>
      </c>
      <c r="C4" s="7" t="n">
        <v>394</v>
      </c>
    </row>
    <row r="5" spans="1:3">
      <c r="A5" s="4" t="s">
        <v>262</v>
      </c>
      <c r="B5" s="5" t="n">
        <v>210</v>
      </c>
      <c r="C5" s="5" t="n">
        <v>394</v>
      </c>
    </row>
    <row r="6" spans="1:3">
      <c r="A6" s="4" t="s">
        <v>112</v>
      </c>
      <c r="B6" s="5" t="n">
        <v>83</v>
      </c>
      <c r="C6" s="5" t="n">
        <v>155</v>
      </c>
    </row>
    <row r="7" spans="1:3">
      <c r="A7" s="4" t="s">
        <v>263</v>
      </c>
      <c r="B7" s="5" t="n">
        <v>83</v>
      </c>
      <c r="C7" s="5" t="n">
        <v>155</v>
      </c>
    </row>
    <row r="8" spans="1:3">
      <c r="A8" s="4" t="s">
        <v>264</v>
      </c>
      <c r="B8" s="5" t="n">
        <v>127</v>
      </c>
      <c r="C8" s="5" t="n">
        <v>239</v>
      </c>
    </row>
    <row r="9" spans="1:3">
      <c r="A9" s="4" t="s">
        <v>265</v>
      </c>
      <c r="B9" s="7" t="n">
        <v>127</v>
      </c>
      <c r="C9" s="7" t="n">
        <v>2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68</v>
      </c>
    </row>
    <row r="3" spans="1:3">
      <c r="A3" s="3" t="s">
        <v>166</v>
      </c>
    </row>
    <row r="4" spans="1:3">
      <c r="A4" s="4" t="s">
        <v>267</v>
      </c>
      <c r="B4" s="7" t="n">
        <v>-928</v>
      </c>
      <c r="C4" s="7" t="n">
        <v>-251</v>
      </c>
    </row>
    <row r="5" spans="1:3">
      <c r="A5" s="4" t="s">
        <v>268</v>
      </c>
      <c r="B5" s="5" t="n">
        <v>127</v>
      </c>
      <c r="C5" s="5" t="n">
        <v>239</v>
      </c>
    </row>
    <row r="6" spans="1:3">
      <c r="A6" s="4" t="s">
        <v>269</v>
      </c>
      <c r="B6" s="5" t="n">
        <v>127</v>
      </c>
      <c r="C6" s="5" t="n">
        <v>239</v>
      </c>
    </row>
    <row r="7" spans="1:3">
      <c r="A7" s="4" t="s">
        <v>270</v>
      </c>
      <c r="B7" s="7" t="n">
        <v>-801</v>
      </c>
      <c r="C7" s="7" t="n">
        <v>-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71</v>
      </c>
      <c r="B1" s="2" t="s">
        <v>1</v>
      </c>
    </row>
    <row r="2" spans="1:3">
      <c r="B2" s="2" t="s">
        <v>2</v>
      </c>
      <c r="C2" s="2" t="s">
        <v>68</v>
      </c>
    </row>
    <row r="3" spans="1:3">
      <c r="A3" s="3" t="s">
        <v>170</v>
      </c>
    </row>
    <row r="4" spans="1:3">
      <c r="A4" s="4" t="s">
        <v>272</v>
      </c>
      <c r="B4" s="5" t="n">
        <v>0</v>
      </c>
      <c r="C4" s="5" t="n">
        <v>211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68</v>
      </c>
    </row>
    <row r="3" spans="1:3">
      <c r="A3" s="3" t="s">
        <v>170</v>
      </c>
    </row>
    <row r="4" spans="1:3">
      <c r="A4" s="4" t="s">
        <v>101</v>
      </c>
      <c r="B4" s="7" t="n">
        <v>2342</v>
      </c>
      <c r="C4" s="7" t="n">
        <v>1608</v>
      </c>
    </row>
    <row r="5" spans="1:3">
      <c r="A5" s="4" t="s">
        <v>274</v>
      </c>
      <c r="B5" s="5" t="n">
        <v>4628357</v>
      </c>
      <c r="C5" s="5" t="n">
        <v>4594683</v>
      </c>
    </row>
    <row r="6" spans="1:3">
      <c r="A6" s="4" t="s">
        <v>275</v>
      </c>
      <c r="B6" s="5" t="n">
        <v>2041</v>
      </c>
      <c r="C6" s="5" t="n">
        <v>29920</v>
      </c>
    </row>
    <row r="7" spans="1:3">
      <c r="A7" s="4" t="s">
        <v>276</v>
      </c>
      <c r="B7" s="5" t="n">
        <v>4630398</v>
      </c>
      <c r="C7" s="5" t="n">
        <v>4624603</v>
      </c>
    </row>
    <row r="8" spans="1:3">
      <c r="A8" s="4" t="s">
        <v>277</v>
      </c>
      <c r="B8" s="8" t="n">
        <v>0.51</v>
      </c>
      <c r="C8" s="8" t="n">
        <v>0.35</v>
      </c>
    </row>
    <row r="9" spans="1:3">
      <c r="A9" s="4" t="s">
        <v>278</v>
      </c>
      <c r="B9" s="8" t="n">
        <v>0.51</v>
      </c>
      <c r="C9" s="8" t="n">
        <v>0.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9</v>
      </c>
      <c r="B1" s="2" t="s">
        <v>1</v>
      </c>
    </row>
    <row r="2" spans="1:4">
      <c r="B2" s="2" t="s">
        <v>2</v>
      </c>
      <c r="C2" s="2" t="s">
        <v>68</v>
      </c>
      <c r="D2" s="2" t="s">
        <v>25</v>
      </c>
    </row>
    <row r="3" spans="1:4">
      <c r="A3" s="3" t="s">
        <v>280</v>
      </c>
    </row>
    <row r="4" spans="1:4">
      <c r="A4" s="4" t="s">
        <v>281</v>
      </c>
      <c r="B4" s="7" t="n">
        <v>113</v>
      </c>
      <c r="C4" s="7" t="n">
        <v>80</v>
      </c>
    </row>
    <row r="5" spans="1:4">
      <c r="A5" s="4" t="s">
        <v>282</v>
      </c>
      <c r="B5" s="7" t="n">
        <v>897</v>
      </c>
      <c r="D5" s="7" t="n">
        <v>810</v>
      </c>
    </row>
    <row r="6" spans="1:4">
      <c r="A6" s="4" t="s">
        <v>283</v>
      </c>
      <c r="B6" s="4" t="s">
        <v>284</v>
      </c>
    </row>
    <row r="7" spans="1:4">
      <c r="A7" s="4" t="s">
        <v>285</v>
      </c>
      <c r="B7" s="7" t="n">
        <v>110</v>
      </c>
      <c r="D7" s="7" t="n">
        <v>20</v>
      </c>
    </row>
    <row r="8" spans="1:4">
      <c r="A8" s="4" t="s">
        <v>286</v>
      </c>
      <c r="B8" s="7" t="n">
        <v>36</v>
      </c>
      <c r="D8" s="7" t="n">
        <v>29</v>
      </c>
    </row>
    <row r="9" spans="1:4">
      <c r="A9" s="4" t="s">
        <v>287</v>
      </c>
    </row>
    <row r="10" spans="1:4">
      <c r="A10" s="3" t="s">
        <v>280</v>
      </c>
    </row>
    <row r="11" spans="1:4">
      <c r="A11" s="4" t="s">
        <v>288</v>
      </c>
      <c r="B11" s="4" t="s">
        <v>289</v>
      </c>
    </row>
    <row r="12" spans="1:4">
      <c r="A12" s="4" t="s">
        <v>290</v>
      </c>
    </row>
    <row r="13" spans="1:4">
      <c r="A13" s="3" t="s">
        <v>280</v>
      </c>
    </row>
    <row r="14" spans="1:4">
      <c r="A14" s="4" t="s">
        <v>288</v>
      </c>
      <c r="B14" s="4" t="s">
        <v>29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292</v>
      </c>
      <c r="B1" s="2" t="s">
        <v>1</v>
      </c>
      <c r="C1" s="2" t="s">
        <v>59</v>
      </c>
    </row>
    <row r="2" spans="1:3">
      <c r="B2" s="2" t="s">
        <v>2</v>
      </c>
      <c r="C2" s="2" t="s">
        <v>25</v>
      </c>
    </row>
    <row r="3" spans="1:3">
      <c r="A3" s="3" t="s">
        <v>174</v>
      </c>
    </row>
    <row r="4" spans="1:3">
      <c r="A4" s="4" t="s">
        <v>293</v>
      </c>
      <c r="B4" s="5" t="n">
        <v>15081</v>
      </c>
      <c r="C4" s="5" t="n">
        <v>21211</v>
      </c>
    </row>
    <row r="5" spans="1:3">
      <c r="A5" s="4" t="s">
        <v>294</v>
      </c>
      <c r="B5" s="5" t="n">
        <v>-1865</v>
      </c>
    </row>
    <row r="6" spans="1:3">
      <c r="A6" s="4" t="s">
        <v>295</v>
      </c>
      <c r="C6" s="5" t="n">
        <v>-6130</v>
      </c>
    </row>
    <row r="7" spans="1:3">
      <c r="A7" s="4" t="s">
        <v>296</v>
      </c>
      <c r="B7" s="5" t="n">
        <v>13216</v>
      </c>
      <c r="C7" s="5" t="n">
        <v>15081</v>
      </c>
    </row>
    <row r="8" spans="1:3">
      <c r="A8" s="4" t="s">
        <v>297</v>
      </c>
      <c r="B8" s="5" t="n">
        <v>13216</v>
      </c>
      <c r="C8" s="5" t="n">
        <v>15081</v>
      </c>
    </row>
    <row r="9" spans="1:3">
      <c r="A9" s="4" t="s">
        <v>298</v>
      </c>
      <c r="B9" s="8" t="n">
        <v>27.7</v>
      </c>
      <c r="C9" s="8" t="n">
        <v>27.7</v>
      </c>
    </row>
    <row r="10" spans="1:3">
      <c r="A10" s="4" t="s">
        <v>299</v>
      </c>
      <c r="B10" s="9" t="n">
        <v>27.7</v>
      </c>
    </row>
    <row r="11" spans="1:3">
      <c r="A11" s="4" t="s">
        <v>300</v>
      </c>
      <c r="C11" s="9" t="n">
        <v>27.7</v>
      </c>
    </row>
    <row r="12" spans="1:3">
      <c r="A12" s="4" t="s">
        <v>301</v>
      </c>
      <c r="B12" s="9" t="n">
        <v>27.7</v>
      </c>
      <c r="C12" s="9" t="n">
        <v>27.7</v>
      </c>
    </row>
    <row r="13" spans="1:3">
      <c r="A13" s="4" t="s">
        <v>302</v>
      </c>
      <c r="B13" s="8" t="n">
        <v>27.7</v>
      </c>
      <c r="C13" s="8" t="n">
        <v>27.7</v>
      </c>
    </row>
    <row r="14" spans="1:3">
      <c r="A14" s="4" t="s">
        <v>303</v>
      </c>
      <c r="B14" s="7" t="n">
        <v>20</v>
      </c>
      <c r="C14" s="7" t="n">
        <v>0</v>
      </c>
    </row>
    <row r="15" spans="1:3">
      <c r="A15" s="4" t="s">
        <v>304</v>
      </c>
      <c r="B15" s="5" t="n">
        <v>5</v>
      </c>
    </row>
    <row r="16" spans="1:3">
      <c r="A16" s="4" t="s">
        <v>305</v>
      </c>
      <c r="B16" s="5" t="n">
        <v>110</v>
      </c>
      <c r="C16" s="5" t="n">
        <v>20</v>
      </c>
    </row>
    <row r="17" spans="1:3">
      <c r="A17" s="4" t="s">
        <v>285</v>
      </c>
      <c r="B17" s="7" t="n">
        <v>110</v>
      </c>
      <c r="C17" s="7" t="n">
        <v>20</v>
      </c>
    </row>
    <row r="18" spans="1:3">
      <c r="A18" s="4" t="s">
        <v>306</v>
      </c>
      <c r="B18" s="4" t="s">
        <v>307</v>
      </c>
      <c r="C18" s="4" t="s">
        <v>308</v>
      </c>
    </row>
    <row r="19" spans="1:3">
      <c r="A19" s="4" t="s">
        <v>309</v>
      </c>
      <c r="B19" s="4" t="s">
        <v>307</v>
      </c>
      <c r="C19"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174</v>
      </c>
    </row>
    <row r="3" spans="1:3">
      <c r="A3" s="4" t="s">
        <v>311</v>
      </c>
      <c r="B3" s="5" t="n">
        <v>13216</v>
      </c>
      <c r="C3" s="5" t="n">
        <v>15081</v>
      </c>
    </row>
    <row r="4" spans="1:3">
      <c r="A4" s="4" t="s">
        <v>312</v>
      </c>
      <c r="B4" s="8" t="n">
        <v>27.7</v>
      </c>
      <c r="C4" s="8" t="n">
        <v>2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13</v>
      </c>
      <c r="B1" s="2" t="s">
        <v>1</v>
      </c>
      <c r="C1" s="2" t="s">
        <v>59</v>
      </c>
    </row>
    <row r="2" spans="1:3">
      <c r="B2" s="2" t="s">
        <v>314</v>
      </c>
      <c r="C2" s="2" t="s">
        <v>315</v>
      </c>
    </row>
    <row r="3" spans="1:3">
      <c r="A3" s="3" t="s">
        <v>280</v>
      </c>
    </row>
    <row r="4" spans="1:3">
      <c r="A4" s="4" t="s">
        <v>316</v>
      </c>
      <c r="B4" s="5" t="n">
        <v>47881</v>
      </c>
      <c r="C4" s="5" t="n">
        <v>37048</v>
      </c>
    </row>
    <row r="5" spans="1:3">
      <c r="A5" s="4" t="s">
        <v>317</v>
      </c>
      <c r="B5" s="5" t="n">
        <v>6752</v>
      </c>
      <c r="C5" s="5" t="n">
        <v>27403</v>
      </c>
    </row>
    <row r="6" spans="1:3">
      <c r="A6" s="4" t="s">
        <v>318</v>
      </c>
      <c r="B6" s="5" t="n">
        <v>-18423</v>
      </c>
      <c r="C6" s="5" t="n">
        <v>-15912</v>
      </c>
    </row>
    <row r="7" spans="1:3">
      <c r="A7" s="4" t="s">
        <v>319</v>
      </c>
      <c r="B7" s="5" t="n">
        <v>-86</v>
      </c>
      <c r="C7" s="5" t="n">
        <v>-658</v>
      </c>
    </row>
    <row r="8" spans="1:3">
      <c r="A8" s="4" t="s">
        <v>320</v>
      </c>
      <c r="B8" s="5" t="n">
        <v>36124</v>
      </c>
      <c r="C8" s="5" t="n">
        <v>47881</v>
      </c>
    </row>
    <row r="9" spans="1:3">
      <c r="A9" s="4" t="s">
        <v>321</v>
      </c>
      <c r="B9" s="8" t="n">
        <v>20.41</v>
      </c>
      <c r="C9" s="8" t="n">
        <v>19.83</v>
      </c>
    </row>
    <row r="10" spans="1:3">
      <c r="A10" s="4" t="s">
        <v>322</v>
      </c>
      <c r="B10" s="9" t="n">
        <v>30.2</v>
      </c>
      <c r="C10" s="5" t="n">
        <v>21</v>
      </c>
    </row>
    <row r="11" spans="1:3">
      <c r="A11" s="4" t="s">
        <v>323</v>
      </c>
      <c r="B11" s="8" t="n">
        <v>20.04</v>
      </c>
      <c r="C11" s="8" t="n">
        <v>20.09</v>
      </c>
    </row>
    <row r="12" spans="1:3">
      <c r="A12" s="4" t="s">
        <v>324</v>
      </c>
      <c r="B12" s="9" t="n">
        <v>20.75</v>
      </c>
      <c r="C12" s="9" t="n">
        <v>20.31</v>
      </c>
    </row>
    <row r="13" spans="1:3">
      <c r="A13" s="4" t="s">
        <v>325</v>
      </c>
      <c r="B13" s="8" t="n">
        <v>22.43</v>
      </c>
      <c r="C13" s="8" t="n">
        <v>20.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1970</v>
      </c>
      <c r="C4" s="7" t="n">
        <v>10545</v>
      </c>
    </row>
    <row r="5" spans="1:3">
      <c r="A5" s="4" t="s">
        <v>71</v>
      </c>
      <c r="B5" s="5" t="n">
        <v>946</v>
      </c>
      <c r="C5" s="5" t="n">
        <v>763</v>
      </c>
    </row>
    <row r="6" spans="1:3">
      <c r="A6" s="4" t="s">
        <v>72</v>
      </c>
      <c r="B6" s="5" t="n">
        <v>6</v>
      </c>
      <c r="C6" s="5" t="n">
        <v>4</v>
      </c>
    </row>
    <row r="7" spans="1:3">
      <c r="A7" s="4" t="s">
        <v>73</v>
      </c>
      <c r="B7" s="5" t="n">
        <v>12922</v>
      </c>
      <c r="C7" s="5" t="n">
        <v>11312</v>
      </c>
    </row>
    <row r="8" spans="1:3">
      <c r="A8" s="3" t="s">
        <v>74</v>
      </c>
    </row>
    <row r="9" spans="1:3">
      <c r="A9" s="4" t="s">
        <v>75</v>
      </c>
      <c r="B9" s="5" t="n">
        <v>1269</v>
      </c>
      <c r="C9" s="5" t="n">
        <v>1095</v>
      </c>
    </row>
    <row r="10" spans="1:3">
      <c r="A10" s="4" t="s">
        <v>44</v>
      </c>
      <c r="B10" s="5" t="n">
        <v>147</v>
      </c>
      <c r="C10" s="5" t="n">
        <v>38</v>
      </c>
    </row>
    <row r="11" spans="1:3">
      <c r="A11" s="4" t="s">
        <v>45</v>
      </c>
      <c r="B11" s="5" t="n">
        <v>832</v>
      </c>
      <c r="C11" s="5" t="n">
        <v>786</v>
      </c>
    </row>
    <row r="12" spans="1:3">
      <c r="A12" s="4" t="s">
        <v>76</v>
      </c>
      <c r="B12" s="5" t="n">
        <v>2248</v>
      </c>
      <c r="C12" s="5" t="n">
        <v>1919</v>
      </c>
    </row>
    <row r="13" spans="1:3">
      <c r="A13" s="4" t="s">
        <v>77</v>
      </c>
      <c r="B13" s="5" t="n">
        <v>10674</v>
      </c>
      <c r="C13" s="5" t="n">
        <v>9393</v>
      </c>
    </row>
    <row r="14" spans="1:3">
      <c r="A14" s="4" t="s">
        <v>78</v>
      </c>
      <c r="B14" s="5" t="n">
        <v>380</v>
      </c>
      <c r="C14" s="5" t="n">
        <v>427</v>
      </c>
    </row>
    <row r="15" spans="1:3">
      <c r="A15" s="4" t="s">
        <v>79</v>
      </c>
      <c r="B15" s="5" t="n">
        <v>10294</v>
      </c>
      <c r="C15" s="5" t="n">
        <v>8966</v>
      </c>
    </row>
    <row r="16" spans="1:3">
      <c r="A16" s="3" t="s">
        <v>80</v>
      </c>
    </row>
    <row r="17" spans="1:3">
      <c r="A17" s="4" t="s">
        <v>81</v>
      </c>
      <c r="B17" s="5" t="n">
        <v>47</v>
      </c>
      <c r="C17" s="5" t="n">
        <v>61</v>
      </c>
    </row>
    <row r="18" spans="1:3">
      <c r="A18" s="4" t="s">
        <v>82</v>
      </c>
      <c r="B18" s="5" t="n">
        <v>27</v>
      </c>
      <c r="C18" s="5" t="n">
        <v>5</v>
      </c>
    </row>
    <row r="19" spans="1:3">
      <c r="A19" s="4" t="s">
        <v>83</v>
      </c>
      <c r="B19" s="5" t="n">
        <v>191</v>
      </c>
      <c r="C19" s="5" t="n">
        <v>196</v>
      </c>
    </row>
    <row r="20" spans="1:3">
      <c r="A20" s="4" t="s">
        <v>84</v>
      </c>
      <c r="B20" s="5" t="n">
        <v>610</v>
      </c>
      <c r="C20" s="5" t="n">
        <v>588</v>
      </c>
    </row>
    <row r="21" spans="1:3">
      <c r="A21" s="4" t="s">
        <v>85</v>
      </c>
      <c r="B21" s="5" t="n">
        <v>875</v>
      </c>
      <c r="C21" s="5" t="n">
        <v>850</v>
      </c>
    </row>
    <row r="22" spans="1:3">
      <c r="A22" s="3" t="s">
        <v>86</v>
      </c>
    </row>
    <row r="23" spans="1:3">
      <c r="A23" s="4" t="s">
        <v>87</v>
      </c>
      <c r="B23" s="5" t="n">
        <v>4313</v>
      </c>
      <c r="C23" s="5" t="n">
        <v>4152</v>
      </c>
    </row>
    <row r="24" spans="1:3">
      <c r="A24" s="4" t="s">
        <v>88</v>
      </c>
      <c r="B24" s="5" t="n">
        <v>653</v>
      </c>
      <c r="C24" s="5" t="n">
        <v>589</v>
      </c>
    </row>
    <row r="25" spans="1:3">
      <c r="A25" s="4" t="s">
        <v>89</v>
      </c>
      <c r="B25" s="5" t="n">
        <v>108</v>
      </c>
      <c r="C25" s="5" t="n">
        <v>63</v>
      </c>
    </row>
    <row r="26" spans="1:3">
      <c r="A26" s="4" t="s">
        <v>90</v>
      </c>
      <c r="B26" s="5" t="n">
        <v>577</v>
      </c>
      <c r="C26" s="5" t="n">
        <v>554</v>
      </c>
    </row>
    <row r="27" spans="1:3">
      <c r="A27" s="4" t="s">
        <v>91</v>
      </c>
      <c r="B27" s="5" t="n">
        <v>337</v>
      </c>
      <c r="C27" s="5" t="n">
        <v>425</v>
      </c>
    </row>
    <row r="28" spans="1:3">
      <c r="A28" s="4" t="s">
        <v>92</v>
      </c>
      <c r="B28" s="5" t="n">
        <v>199</v>
      </c>
      <c r="C28" s="5" t="n">
        <v>196</v>
      </c>
    </row>
    <row r="29" spans="1:3">
      <c r="A29" s="4" t="s">
        <v>93</v>
      </c>
      <c r="B29" s="5" t="n">
        <v>51</v>
      </c>
      <c r="C29" s="5" t="n">
        <v>44</v>
      </c>
    </row>
    <row r="30" spans="1:3">
      <c r="A30" s="4" t="s">
        <v>94</v>
      </c>
      <c r="B30" s="5" t="n">
        <v>32</v>
      </c>
      <c r="C30" s="5" t="n">
        <v>43</v>
      </c>
    </row>
    <row r="31" spans="1:3">
      <c r="A31" s="4" t="s">
        <v>95</v>
      </c>
      <c r="B31" s="5" t="n">
        <v>166</v>
      </c>
      <c r="C31" s="5" t="n">
        <v>243</v>
      </c>
    </row>
    <row r="32" spans="1:3">
      <c r="A32" s="4" t="s">
        <v>96</v>
      </c>
      <c r="B32" s="5" t="n">
        <v>195</v>
      </c>
      <c r="C32" s="5" t="n">
        <v>301</v>
      </c>
    </row>
    <row r="33" spans="1:3">
      <c r="A33" s="4" t="s">
        <v>97</v>
      </c>
      <c r="B33" s="5" t="n">
        <v>748</v>
      </c>
      <c r="C33" s="5" t="n">
        <v>630</v>
      </c>
    </row>
    <row r="34" spans="1:3">
      <c r="A34" s="4" t="s">
        <v>98</v>
      </c>
      <c r="B34" s="5" t="n">
        <v>7379</v>
      </c>
      <c r="C34" s="5" t="n">
        <v>7240</v>
      </c>
    </row>
    <row r="35" spans="1:3">
      <c r="A35" s="4" t="s">
        <v>99</v>
      </c>
      <c r="B35" s="5" t="n">
        <v>3790</v>
      </c>
      <c r="C35" s="5" t="n">
        <v>2576</v>
      </c>
    </row>
    <row r="36" spans="1:3">
      <c r="A36" s="4" t="s">
        <v>100</v>
      </c>
      <c r="B36" s="5" t="n">
        <v>1448</v>
      </c>
      <c r="C36" s="5" t="n">
        <v>968</v>
      </c>
    </row>
    <row r="37" spans="1:3">
      <c r="A37" s="4" t="s">
        <v>101</v>
      </c>
      <c r="B37" s="7" t="n">
        <v>2342</v>
      </c>
      <c r="C37" s="7" t="n">
        <v>1608</v>
      </c>
    </row>
    <row r="38" spans="1:3">
      <c r="A38" s="3" t="s">
        <v>102</v>
      </c>
    </row>
    <row r="39" spans="1:3">
      <c r="A39" s="4" t="s">
        <v>103</v>
      </c>
      <c r="B39" s="8" t="n">
        <v>0.51</v>
      </c>
      <c r="C39" s="8" t="n">
        <v>0.35</v>
      </c>
    </row>
    <row r="40" spans="1:3">
      <c r="A40" s="4" t="s">
        <v>104</v>
      </c>
      <c r="B40" s="9" t="n">
        <v>0.51</v>
      </c>
      <c r="C40" s="9" t="n">
        <v>0.35</v>
      </c>
    </row>
    <row r="41" spans="1:3">
      <c r="A41" s="4" t="s">
        <v>105</v>
      </c>
      <c r="B41" s="8" t="n">
        <v>0.1</v>
      </c>
      <c r="C41" s="8"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9"/>
  </cols>
  <sheetData>
    <row r="1" spans="1:4">
      <c r="A1" s="1" t="s">
        <v>326</v>
      </c>
      <c r="B1" s="2" t="s">
        <v>327</v>
      </c>
      <c r="C1" s="2" t="s">
        <v>328</v>
      </c>
      <c r="D1" s="2" t="s">
        <v>2</v>
      </c>
    </row>
    <row r="2" spans="1:4">
      <c r="A2" s="4" t="s">
        <v>329</v>
      </c>
    </row>
    <row r="3" spans="1:4">
      <c r="A3" s="3" t="s">
        <v>330</v>
      </c>
    </row>
    <row r="4" spans="1:4">
      <c r="A4" s="4" t="s">
        <v>331</v>
      </c>
      <c r="B4" s="7" t="n">
        <v>5000000</v>
      </c>
    </row>
    <row r="5" spans="1:4">
      <c r="A5" s="4" t="s">
        <v>332</v>
      </c>
      <c r="B5" s="5" t="n">
        <v>155000</v>
      </c>
    </row>
    <row r="6" spans="1:4">
      <c r="A6" s="4" t="s">
        <v>333</v>
      </c>
      <c r="B6" s="7" t="n">
        <v>5200000</v>
      </c>
    </row>
    <row r="7" spans="1:4">
      <c r="A7" s="4" t="s">
        <v>334</v>
      </c>
      <c r="D7" s="4" t="s">
        <v>335</v>
      </c>
    </row>
    <row r="8" spans="1:4">
      <c r="A8" s="4" t="s">
        <v>336</v>
      </c>
    </row>
    <row r="9" spans="1:4">
      <c r="A9" s="3" t="s">
        <v>330</v>
      </c>
    </row>
    <row r="10" spans="1:4">
      <c r="A10" s="4" t="s">
        <v>331</v>
      </c>
      <c r="C10" s="7" t="n">
        <v>7000000</v>
      </c>
    </row>
    <row r="11" spans="1:4">
      <c r="A11" s="4" t="s">
        <v>332</v>
      </c>
      <c r="C11" s="5" t="n">
        <v>217000</v>
      </c>
    </row>
    <row r="12" spans="1:4">
      <c r="A12" s="4" t="s">
        <v>333</v>
      </c>
      <c r="C12" s="7" t="n">
        <v>7200000</v>
      </c>
    </row>
    <row r="13" spans="1:4">
      <c r="A13" s="4" t="s">
        <v>334</v>
      </c>
      <c r="D13" s="4" t="s">
        <v>337</v>
      </c>
    </row>
    <row r="14" spans="1:4">
      <c r="A14" s="4" t="s">
        <v>338</v>
      </c>
    </row>
    <row r="15" spans="1:4">
      <c r="A15" s="3" t="s">
        <v>330</v>
      </c>
    </row>
    <row r="16" spans="1:4">
      <c r="A16" s="4" t="s">
        <v>339</v>
      </c>
      <c r="D16" s="4" t="s">
        <v>340</v>
      </c>
    </row>
    <row r="17" spans="1:4">
      <c r="A17" s="4" t="s">
        <v>341</v>
      </c>
      <c r="D17" s="4" t="s">
        <v>342</v>
      </c>
    </row>
    <row r="18" spans="1:4">
      <c r="A18" s="4" t="s">
        <v>343</v>
      </c>
    </row>
    <row r="19" spans="1:4">
      <c r="A19" s="3" t="s">
        <v>330</v>
      </c>
    </row>
    <row r="20" spans="1:4">
      <c r="A20" s="4" t="s">
        <v>339</v>
      </c>
      <c r="D20" s="4" t="s">
        <v>344</v>
      </c>
    </row>
    <row r="21" spans="1:4">
      <c r="A21" s="4" t="s">
        <v>341</v>
      </c>
      <c r="D21" s="4" t="s">
        <v>3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4"/>
    <col customWidth="1" max="5" min="5" width="14"/>
  </cols>
  <sheetData>
    <row r="1" spans="1:5">
      <c r="A1" s="1" t="s">
        <v>346</v>
      </c>
      <c r="B1" s="2" t="s">
        <v>1</v>
      </c>
      <c r="C1" s="2" t="s">
        <v>59</v>
      </c>
    </row>
    <row r="2" spans="1:5">
      <c r="B2" s="2" t="s">
        <v>2</v>
      </c>
      <c r="C2" s="2" t="s">
        <v>25</v>
      </c>
      <c r="D2" s="2" t="s">
        <v>347</v>
      </c>
      <c r="E2" s="2" t="s">
        <v>348</v>
      </c>
    </row>
    <row r="3" spans="1:5">
      <c r="A3" s="4" t="s">
        <v>349</v>
      </c>
      <c r="B3" s="7" t="n">
        <v>23000000</v>
      </c>
      <c r="C3" s="7" t="n">
        <v>23000000</v>
      </c>
    </row>
    <row r="4" spans="1:5">
      <c r="A4" s="4" t="s">
        <v>350</v>
      </c>
      <c r="B4" s="4" t="s">
        <v>351</v>
      </c>
    </row>
    <row r="5" spans="1:5">
      <c r="A5" s="4" t="s">
        <v>352</v>
      </c>
      <c r="D5" s="7" t="n">
        <v>20000000</v>
      </c>
    </row>
    <row r="6" spans="1:5">
      <c r="A6" s="4" t="s">
        <v>64</v>
      </c>
    </row>
    <row r="7" spans="1:5">
      <c r="A7" s="4" t="s">
        <v>353</v>
      </c>
      <c r="E7" s="7" t="n">
        <v>23000000</v>
      </c>
    </row>
    <row r="8" spans="1:5">
      <c r="A8" s="4" t="s">
        <v>354</v>
      </c>
      <c r="B8" s="4" t="s">
        <v>66</v>
      </c>
    </row>
    <row r="9" spans="1:5">
      <c r="A9" s="4" t="s">
        <v>65</v>
      </c>
      <c r="B9" s="4" t="s">
        <v>66</v>
      </c>
      <c r="C9" s="4" t="s">
        <v>66</v>
      </c>
    </row>
    <row r="10" spans="1:5">
      <c r="A10" s="4" t="s">
        <v>355</v>
      </c>
      <c r="B10" s="4" t="s">
        <v>356</v>
      </c>
    </row>
    <row r="11" spans="1:5">
      <c r="A11" s="4" t="s">
        <v>357</v>
      </c>
      <c r="B11" s="4" t="s">
        <v>358</v>
      </c>
    </row>
    <row r="12" spans="1:5">
      <c r="A12" s="4" t="s">
        <v>359</v>
      </c>
    </row>
    <row r="13" spans="1:5">
      <c r="A13" s="4" t="s">
        <v>341</v>
      </c>
      <c r="B13"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s>
  <sheetData>
    <row r="1" spans="1:5">
      <c r="A1" s="1" t="s">
        <v>361</v>
      </c>
      <c r="B1" s="2" t="s">
        <v>1</v>
      </c>
      <c r="D1" s="2" t="s">
        <v>59</v>
      </c>
    </row>
    <row r="2" spans="1:5">
      <c r="B2" s="2" t="s">
        <v>2</v>
      </c>
      <c r="C2" s="2" t="s">
        <v>68</v>
      </c>
      <c r="D2" s="2" t="s">
        <v>25</v>
      </c>
      <c r="E2" s="2" t="s">
        <v>362</v>
      </c>
    </row>
    <row r="3" spans="1:5">
      <c r="A3" s="3" t="s">
        <v>363</v>
      </c>
    </row>
    <row r="4" spans="1:5">
      <c r="A4" s="4" t="s">
        <v>364</v>
      </c>
      <c r="C4" s="7" t="n">
        <v>2515000</v>
      </c>
      <c r="D4" s="7" t="n">
        <v>3120000</v>
      </c>
    </row>
    <row r="5" spans="1:5">
      <c r="A5" s="4" t="s">
        <v>365</v>
      </c>
      <c r="B5" s="7" t="n">
        <v>6747000</v>
      </c>
      <c r="C5" s="5" t="n">
        <v>11038000</v>
      </c>
      <c r="D5" s="5" t="n">
        <v>7763000</v>
      </c>
      <c r="E5" s="7" t="n">
        <v>9449000</v>
      </c>
    </row>
    <row r="6" spans="1:5">
      <c r="A6" s="4" t="s">
        <v>366</v>
      </c>
      <c r="B6" s="5" t="n">
        <v>196000</v>
      </c>
      <c r="C6" s="5" t="n">
        <v>255000</v>
      </c>
      <c r="D6" s="5" t="n">
        <v>574000</v>
      </c>
    </row>
    <row r="7" spans="1:5">
      <c r="A7" s="4" t="s">
        <v>367</v>
      </c>
    </row>
    <row r="8" spans="1:5">
      <c r="A8" s="3" t="s">
        <v>363</v>
      </c>
    </row>
    <row r="9" spans="1:5">
      <c r="A9" s="4" t="s">
        <v>368</v>
      </c>
      <c r="B9" s="5" t="n">
        <v>314000</v>
      </c>
      <c r="D9" s="7" t="n">
        <v>353000</v>
      </c>
    </row>
    <row r="10" spans="1:5">
      <c r="A10" s="4" t="s">
        <v>369</v>
      </c>
    </row>
    <row r="11" spans="1:5">
      <c r="A11" s="3" t="s">
        <v>363</v>
      </c>
    </row>
    <row r="12" spans="1:5">
      <c r="A12" s="4" t="s">
        <v>364</v>
      </c>
      <c r="C12" s="5" t="n">
        <v>400000</v>
      </c>
    </row>
    <row r="13" spans="1:5">
      <c r="A13" s="4" t="s">
        <v>370</v>
      </c>
    </row>
    <row r="14" spans="1:5">
      <c r="A14" s="3" t="s">
        <v>363</v>
      </c>
    </row>
    <row r="15" spans="1:5">
      <c r="A15" s="4" t="s">
        <v>371</v>
      </c>
      <c r="B15" s="5" t="n">
        <v>27000</v>
      </c>
    </row>
    <row r="16" spans="1:5">
      <c r="A16" s="4" t="s">
        <v>372</v>
      </c>
      <c r="B16" s="5" t="n">
        <v>846000</v>
      </c>
    </row>
    <row r="17" spans="1:5">
      <c r="A17" s="4" t="s">
        <v>373</v>
      </c>
    </row>
    <row r="18" spans="1:5">
      <c r="A18" s="3" t="s">
        <v>363</v>
      </c>
    </row>
    <row r="19" spans="1:5">
      <c r="A19" s="4" t="s">
        <v>374</v>
      </c>
      <c r="B19" s="7" t="n">
        <v>200000</v>
      </c>
    </row>
    <row r="20" spans="1:5">
      <c r="A20" s="4" t="s">
        <v>375</v>
      </c>
    </row>
    <row r="21" spans="1:5">
      <c r="A21" s="3" t="s">
        <v>363</v>
      </c>
    </row>
    <row r="22" spans="1:5">
      <c r="A22" s="4" t="s">
        <v>364</v>
      </c>
      <c r="C22" s="5" t="n">
        <v>2100000</v>
      </c>
    </row>
    <row r="23" spans="1:5">
      <c r="A23" s="4" t="s">
        <v>376</v>
      </c>
    </row>
    <row r="24" spans="1:5">
      <c r="A24" s="3" t="s">
        <v>363</v>
      </c>
    </row>
    <row r="25" spans="1:5">
      <c r="A25" s="4" t="s">
        <v>371</v>
      </c>
      <c r="C25" s="5" t="n">
        <v>5000</v>
      </c>
    </row>
    <row r="26" spans="1:5">
      <c r="A26" s="4" t="s">
        <v>372</v>
      </c>
      <c r="C26" s="7" t="n">
        <v>676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7</v>
      </c>
      <c r="B1" s="2" t="s">
        <v>1</v>
      </c>
      <c r="D1" s="2" t="s">
        <v>59</v>
      </c>
    </row>
    <row r="2" spans="1:4">
      <c r="B2" s="2" t="s">
        <v>2</v>
      </c>
      <c r="C2" s="2" t="s">
        <v>68</v>
      </c>
      <c r="D2" s="2" t="s">
        <v>25</v>
      </c>
    </row>
    <row r="3" spans="1:4">
      <c r="A3" s="3" t="s">
        <v>183</v>
      </c>
    </row>
    <row r="4" spans="1:4">
      <c r="A4" s="4" t="s">
        <v>378</v>
      </c>
      <c r="B4" s="7" t="n">
        <v>7763</v>
      </c>
      <c r="C4" s="7" t="n">
        <v>9449</v>
      </c>
      <c r="D4" s="7" t="n">
        <v>9449</v>
      </c>
    </row>
    <row r="5" spans="1:4">
      <c r="A5" s="4" t="s">
        <v>364</v>
      </c>
      <c r="C5" s="5" t="n">
        <v>2515</v>
      </c>
      <c r="D5" s="5" t="n">
        <v>3120</v>
      </c>
    </row>
    <row r="6" spans="1:4">
      <c r="A6" s="4" t="s">
        <v>379</v>
      </c>
      <c r="B6" s="5" t="n">
        <v>-820</v>
      </c>
      <c r="C6" s="5" t="n">
        <v>-671</v>
      </c>
      <c r="D6" s="5" t="n">
        <v>-3860</v>
      </c>
    </row>
    <row r="7" spans="1:4">
      <c r="A7" s="4" t="s">
        <v>380</v>
      </c>
      <c r="D7" s="5" t="n">
        <v>-372</v>
      </c>
    </row>
    <row r="8" spans="1:4">
      <c r="A8" s="4" t="s">
        <v>366</v>
      </c>
      <c r="B8" s="5" t="n">
        <v>-196</v>
      </c>
      <c r="C8" s="5" t="n">
        <v>-255</v>
      </c>
      <c r="D8" s="5" t="n">
        <v>-574</v>
      </c>
    </row>
    <row r="9" spans="1:4">
      <c r="A9" s="4" t="s">
        <v>381</v>
      </c>
      <c r="B9" s="7" t="n">
        <v>6747</v>
      </c>
      <c r="C9" s="7" t="n">
        <v>11038</v>
      </c>
      <c r="D9" s="7" t="n">
        <v>77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2</v>
      </c>
      <c r="B1" s="2" t="s">
        <v>1</v>
      </c>
      <c r="D1" s="2" t="s">
        <v>59</v>
      </c>
    </row>
    <row r="2" spans="1:4">
      <c r="B2" s="2" t="s">
        <v>2</v>
      </c>
      <c r="C2" s="2" t="s">
        <v>68</v>
      </c>
      <c r="D2" s="2" t="s">
        <v>25</v>
      </c>
    </row>
    <row r="3" spans="1:4">
      <c r="A3" s="3" t="s">
        <v>183</v>
      </c>
    </row>
    <row r="4" spans="1:4">
      <c r="A4" s="4" t="s">
        <v>366</v>
      </c>
      <c r="B4" s="7" t="n">
        <v>196</v>
      </c>
      <c r="C4" s="7" t="n">
        <v>255</v>
      </c>
      <c r="D4" s="7" t="n">
        <v>574</v>
      </c>
    </row>
    <row r="5" spans="1:4">
      <c r="A5" s="4" t="s">
        <v>383</v>
      </c>
      <c r="B5" s="5" t="n">
        <v>-1</v>
      </c>
      <c r="C5" s="5" t="n">
        <v>46</v>
      </c>
    </row>
    <row r="6" spans="1:4">
      <c r="A6" s="4" t="s">
        <v>221</v>
      </c>
      <c r="B6" s="7" t="n">
        <v>195</v>
      </c>
      <c r="C6" s="7" t="n">
        <v>3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25"/>
    <col customWidth="1" max="3" min="3" width="29"/>
  </cols>
  <sheetData>
    <row r="1" spans="1:3">
      <c r="A1" s="1" t="s">
        <v>384</v>
      </c>
      <c r="B1" s="2" t="s">
        <v>1</v>
      </c>
      <c r="C1" s="2" t="s">
        <v>59</v>
      </c>
    </row>
    <row r="2" spans="1:3">
      <c r="B2" s="2" t="s">
        <v>385</v>
      </c>
      <c r="C2" s="2" t="s">
        <v>386</v>
      </c>
    </row>
    <row r="3" spans="1:3">
      <c r="A3" s="3" t="s">
        <v>363</v>
      </c>
    </row>
    <row r="4" spans="1:3">
      <c r="A4" s="4" t="s">
        <v>387</v>
      </c>
      <c r="B4" s="7" t="n">
        <v>25100</v>
      </c>
      <c r="C4" s="7" t="n">
        <v>21500</v>
      </c>
    </row>
    <row r="5" spans="1:3">
      <c r="A5" s="4" t="s">
        <v>388</v>
      </c>
      <c r="B5" s="5" t="n">
        <v>1500</v>
      </c>
      <c r="C5" s="5" t="n">
        <v>1600</v>
      </c>
    </row>
    <row r="6" spans="1:3">
      <c r="A6" s="4" t="s">
        <v>389</v>
      </c>
      <c r="B6" s="5" t="n">
        <v>157534</v>
      </c>
      <c r="C6" s="5" t="n">
        <v>157830</v>
      </c>
    </row>
    <row r="7" spans="1:3">
      <c r="A7" s="4" t="s">
        <v>390</v>
      </c>
      <c r="B7" s="5" t="n">
        <v>58364</v>
      </c>
      <c r="C7" s="5" t="n">
        <v>54565</v>
      </c>
    </row>
    <row r="8" spans="1:3">
      <c r="A8" s="4" t="s">
        <v>391</v>
      </c>
      <c r="C8" s="5" t="n">
        <v>31</v>
      </c>
    </row>
    <row r="9" spans="1:3">
      <c r="A9" s="4" t="s">
        <v>30</v>
      </c>
      <c r="B9" s="5" t="n">
        <v>104965</v>
      </c>
      <c r="C9" s="5" t="n">
        <v>109247</v>
      </c>
    </row>
    <row r="10" spans="1:3">
      <c r="A10" s="4" t="s">
        <v>29</v>
      </c>
      <c r="B10" s="5" t="n">
        <v>57042</v>
      </c>
      <c r="C10" s="5" t="n">
        <v>53033</v>
      </c>
    </row>
    <row r="11" spans="1:3">
      <c r="A11" s="4" t="s">
        <v>392</v>
      </c>
      <c r="B11" s="5" t="n">
        <v>104236</v>
      </c>
      <c r="C11" s="5" t="n">
        <v>108034</v>
      </c>
    </row>
    <row r="12" spans="1:3">
      <c r="A12" s="4" t="s">
        <v>393</v>
      </c>
      <c r="B12" s="5" t="n">
        <v>1375</v>
      </c>
      <c r="C12" s="5" t="n">
        <v>1577</v>
      </c>
    </row>
    <row r="13" spans="1:3">
      <c r="A13" s="4" t="s">
        <v>394</v>
      </c>
      <c r="B13" s="5" t="n">
        <v>77900</v>
      </c>
      <c r="C13" s="5" t="n">
        <v>85000</v>
      </c>
    </row>
    <row r="14" spans="1:3">
      <c r="A14" s="4" t="s">
        <v>395</v>
      </c>
      <c r="B14" s="5" t="n">
        <v>1286</v>
      </c>
      <c r="C14" s="5" t="n">
        <v>1715</v>
      </c>
    </row>
    <row r="15" spans="1:3">
      <c r="A15" s="4" t="s">
        <v>396</v>
      </c>
    </row>
    <row r="16" spans="1:3">
      <c r="A16" s="3" t="s">
        <v>363</v>
      </c>
    </row>
    <row r="17" spans="1:3">
      <c r="A17" s="4" t="s">
        <v>397</v>
      </c>
      <c r="C17" s="7" t="n">
        <v>23</v>
      </c>
    </row>
    <row r="18" spans="1:3">
      <c r="A18" s="4" t="s">
        <v>398</v>
      </c>
      <c r="C18" s="5" t="n">
        <v>5</v>
      </c>
    </row>
    <row r="19" spans="1:3">
      <c r="A19" s="4" t="s">
        <v>29</v>
      </c>
      <c r="C19" s="7" t="n">
        <v>6500</v>
      </c>
    </row>
    <row r="20" spans="1:3">
      <c r="A20" s="4" t="s">
        <v>399</v>
      </c>
    </row>
    <row r="21" spans="1:3">
      <c r="A21" s="3" t="s">
        <v>363</v>
      </c>
    </row>
    <row r="22" spans="1:3">
      <c r="A22" s="4" t="s">
        <v>400</v>
      </c>
      <c r="C22" s="7" t="n">
        <v>8</v>
      </c>
    </row>
    <row r="23" spans="1:3">
      <c r="A23" s="4" t="s">
        <v>401</v>
      </c>
      <c r="C23" s="5" t="n">
        <v>1</v>
      </c>
    </row>
    <row r="24" spans="1:3">
      <c r="A24" s="4" t="s">
        <v>30</v>
      </c>
      <c r="C24" s="7" t="n">
        <v>698</v>
      </c>
    </row>
    <row r="25" spans="1:3">
      <c r="A25" s="4" t="s">
        <v>402</v>
      </c>
    </row>
    <row r="26" spans="1:3">
      <c r="A26" s="3" t="s">
        <v>363</v>
      </c>
    </row>
    <row r="27" spans="1:3">
      <c r="A27" s="4" t="s">
        <v>390</v>
      </c>
      <c r="B27" s="5" t="n">
        <v>5777</v>
      </c>
      <c r="C27" s="5" t="n">
        <v>4377</v>
      </c>
    </row>
    <row r="28" spans="1:3">
      <c r="A28" s="4" t="s">
        <v>30</v>
      </c>
      <c r="B28" s="5" t="n">
        <v>33503</v>
      </c>
      <c r="C28" s="5" t="n">
        <v>34735</v>
      </c>
    </row>
    <row r="29" spans="1:3">
      <c r="A29" s="4" t="s">
        <v>29</v>
      </c>
      <c r="B29" s="5" t="n">
        <v>5632</v>
      </c>
      <c r="C29" s="5" t="n">
        <v>4183</v>
      </c>
    </row>
    <row r="30" spans="1:3">
      <c r="A30" s="4" t="s">
        <v>392</v>
      </c>
      <c r="B30" s="5" t="n">
        <v>33562</v>
      </c>
      <c r="C30" s="5" t="n">
        <v>34533</v>
      </c>
    </row>
    <row r="31" spans="1:3">
      <c r="A31" s="4" t="s">
        <v>393</v>
      </c>
      <c r="B31" s="5" t="n">
        <v>145</v>
      </c>
      <c r="C31" s="5" t="n">
        <v>194</v>
      </c>
    </row>
    <row r="32" spans="1:3">
      <c r="A32" s="4" t="s">
        <v>395</v>
      </c>
      <c r="B32" s="5" t="n">
        <v>315</v>
      </c>
      <c r="C32" s="5" t="n">
        <v>569</v>
      </c>
    </row>
    <row r="33" spans="1:3">
      <c r="A33" s="4" t="s">
        <v>403</v>
      </c>
    </row>
    <row r="34" spans="1:3">
      <c r="A34" s="3" t="s">
        <v>363</v>
      </c>
    </row>
    <row r="35" spans="1:3">
      <c r="A35" s="4" t="s">
        <v>390</v>
      </c>
      <c r="B35" s="5" t="n">
        <v>37771</v>
      </c>
      <c r="C35" s="5" t="n">
        <v>35176</v>
      </c>
    </row>
    <row r="36" spans="1:3">
      <c r="A36" s="4" t="s">
        <v>30</v>
      </c>
      <c r="B36" s="5" t="n">
        <v>60073</v>
      </c>
      <c r="C36" s="5" t="n">
        <v>63060</v>
      </c>
    </row>
    <row r="37" spans="1:3">
      <c r="A37" s="4" t="s">
        <v>29</v>
      </c>
      <c r="B37" s="5" t="n">
        <v>36880</v>
      </c>
      <c r="C37" s="5" t="n">
        <v>34228</v>
      </c>
    </row>
    <row r="38" spans="1:3">
      <c r="A38" s="4" t="s">
        <v>392</v>
      </c>
      <c r="B38" s="5" t="n">
        <v>59542</v>
      </c>
      <c r="C38" s="5" t="n">
        <v>62393</v>
      </c>
    </row>
    <row r="39" spans="1:3">
      <c r="A39" s="4" t="s">
        <v>393</v>
      </c>
      <c r="B39" s="5" t="n">
        <v>916</v>
      </c>
      <c r="C39" s="5" t="n">
        <v>966</v>
      </c>
    </row>
    <row r="40" spans="1:3">
      <c r="A40" s="4" t="s">
        <v>404</v>
      </c>
      <c r="B40" s="5" t="n">
        <v>49500</v>
      </c>
      <c r="C40" s="5" t="n">
        <v>46100</v>
      </c>
    </row>
    <row r="41" spans="1:3">
      <c r="A41" s="4" t="s">
        <v>395</v>
      </c>
      <c r="B41" s="7" t="n">
        <v>714</v>
      </c>
      <c r="C41" s="7" t="n">
        <v>802</v>
      </c>
    </row>
    <row r="42" spans="1:3">
      <c r="A42" s="4" t="s">
        <v>405</v>
      </c>
    </row>
    <row r="43" spans="1:3">
      <c r="A43" s="3" t="s">
        <v>363</v>
      </c>
    </row>
    <row r="44" spans="1:3">
      <c r="A44" s="4" t="s">
        <v>406</v>
      </c>
      <c r="B44" s="4" t="s">
        <v>407</v>
      </c>
      <c r="C44" s="4" t="s">
        <v>408</v>
      </c>
    </row>
    <row r="45" spans="1:3">
      <c r="A45" s="4" t="s">
        <v>409</v>
      </c>
      <c r="B45" s="4" t="s">
        <v>410</v>
      </c>
      <c r="C45" s="4" t="s">
        <v>411</v>
      </c>
    </row>
    <row r="46" spans="1:3">
      <c r="A46" s="4" t="s">
        <v>412</v>
      </c>
      <c r="B46" s="4" t="s">
        <v>413</v>
      </c>
      <c r="C46" s="4" t="s">
        <v>414</v>
      </c>
    </row>
    <row r="47" spans="1:3">
      <c r="A47" s="4" t="s">
        <v>415</v>
      </c>
      <c r="B47" s="4" t="s">
        <v>416</v>
      </c>
      <c r="C47" s="4" t="s">
        <v>417</v>
      </c>
    </row>
    <row r="48" spans="1:3">
      <c r="A48" s="4" t="s">
        <v>418</v>
      </c>
      <c r="B48" s="4" t="s">
        <v>419</v>
      </c>
      <c r="C48" s="4" t="s">
        <v>420</v>
      </c>
    </row>
    <row r="49" spans="1:3">
      <c r="A49" s="4" t="s">
        <v>421</v>
      </c>
      <c r="B49" s="4" t="s">
        <v>422</v>
      </c>
      <c r="C49" s="4" t="s">
        <v>423</v>
      </c>
    </row>
    <row r="50" spans="1:3">
      <c r="A50" s="4" t="s">
        <v>424</v>
      </c>
      <c r="B50" s="4" t="s">
        <v>425</v>
      </c>
      <c r="C50" s="4" t="s">
        <v>426</v>
      </c>
    </row>
    <row r="51" spans="1:3">
      <c r="A51" s="4" t="s">
        <v>427</v>
      </c>
      <c r="B51" s="4" t="s">
        <v>428</v>
      </c>
      <c r="C51" s="4" t="s">
        <v>429</v>
      </c>
    </row>
    <row r="52" spans="1:3">
      <c r="A52" s="4" t="s">
        <v>390</v>
      </c>
      <c r="B52" s="7" t="n">
        <v>53900</v>
      </c>
      <c r="C52" s="7" t="n">
        <v>50100</v>
      </c>
    </row>
    <row r="53" spans="1:3">
      <c r="A53" s="4" t="s">
        <v>30</v>
      </c>
      <c r="B53" s="5" t="n">
        <v>104200</v>
      </c>
      <c r="C53" s="5" t="n">
        <v>108400</v>
      </c>
    </row>
    <row r="54" spans="1:3">
      <c r="A54" s="4" t="s">
        <v>393</v>
      </c>
      <c r="B54" s="5" t="n">
        <v>1400</v>
      </c>
      <c r="C54" s="5" t="n">
        <v>1600</v>
      </c>
    </row>
    <row r="55" spans="1:3">
      <c r="A55" s="4" t="s">
        <v>394</v>
      </c>
      <c r="B55" s="5" t="n">
        <v>74200</v>
      </c>
      <c r="C55" s="5" t="n">
        <v>84200</v>
      </c>
    </row>
    <row r="56" spans="1:3">
      <c r="A56" s="4" t="s">
        <v>395</v>
      </c>
      <c r="B56" s="7" t="n">
        <v>1200</v>
      </c>
      <c r="C56" s="7" t="n">
        <v>1600</v>
      </c>
    </row>
    <row r="57" spans="1:3">
      <c r="A57" s="4" t="s">
        <v>430</v>
      </c>
    </row>
    <row r="58" spans="1:3">
      <c r="A58" s="3" t="s">
        <v>363</v>
      </c>
    </row>
    <row r="59" spans="1:3">
      <c r="A59" s="4" t="s">
        <v>424</v>
      </c>
      <c r="B59" s="4" t="s">
        <v>431</v>
      </c>
      <c r="C59" s="4" t="s">
        <v>432</v>
      </c>
    </row>
    <row r="60" spans="1:3">
      <c r="A60" s="4" t="s">
        <v>427</v>
      </c>
      <c r="B60" s="4" t="s">
        <v>433</v>
      </c>
      <c r="C60" s="4" t="s">
        <v>434</v>
      </c>
    </row>
    <row r="61" spans="1:3">
      <c r="A61" s="4" t="s">
        <v>30</v>
      </c>
      <c r="B61" s="7" t="n">
        <v>792</v>
      </c>
      <c r="C61" s="7" t="n">
        <v>884</v>
      </c>
    </row>
    <row r="62" spans="1:3">
      <c r="A62" s="4" t="s">
        <v>394</v>
      </c>
      <c r="B62" s="5" t="n">
        <v>721</v>
      </c>
      <c r="C62" s="5" t="n">
        <v>803</v>
      </c>
    </row>
    <row r="63" spans="1:3">
      <c r="A63" s="4" t="s">
        <v>395</v>
      </c>
      <c r="B63" s="5" t="n">
        <v>71</v>
      </c>
      <c r="C63" s="5" t="n">
        <v>81</v>
      </c>
    </row>
    <row r="64" spans="1:3">
      <c r="A64" s="4" t="s">
        <v>435</v>
      </c>
    </row>
    <row r="65" spans="1:3">
      <c r="A65" s="3" t="s">
        <v>363</v>
      </c>
    </row>
    <row r="66" spans="1:3">
      <c r="A66" s="4" t="s">
        <v>30</v>
      </c>
      <c r="B66" s="5" t="n">
        <v>3000</v>
      </c>
      <c r="C66" s="5" t="n">
        <v>3001</v>
      </c>
    </row>
    <row r="67" spans="1:3">
      <c r="A67" s="4" t="s">
        <v>392</v>
      </c>
      <c r="B67" s="5" t="n">
        <v>2983</v>
      </c>
      <c r="C67" s="5" t="n">
        <v>2991</v>
      </c>
    </row>
    <row r="68" spans="1:3">
      <c r="A68" s="4" t="s">
        <v>394</v>
      </c>
      <c r="B68" s="5" t="n">
        <v>3000</v>
      </c>
    </row>
    <row r="69" spans="1:3">
      <c r="A69" s="4" t="s">
        <v>395</v>
      </c>
      <c r="B69" s="5" t="n">
        <v>17</v>
      </c>
      <c r="C69" s="5" t="n">
        <v>10</v>
      </c>
    </row>
    <row r="70" spans="1:3">
      <c r="A70" s="4" t="s">
        <v>436</v>
      </c>
    </row>
    <row r="71" spans="1:3">
      <c r="A71" s="3" t="s">
        <v>363</v>
      </c>
    </row>
    <row r="72" spans="1:3">
      <c r="A72" s="4" t="s">
        <v>30</v>
      </c>
      <c r="B72" s="5" t="n">
        <v>792</v>
      </c>
      <c r="C72" s="5" t="n">
        <v>884</v>
      </c>
    </row>
    <row r="73" spans="1:3">
      <c r="A73" s="4" t="s">
        <v>392</v>
      </c>
      <c r="B73" s="5" t="n">
        <v>721</v>
      </c>
      <c r="C73" s="5" t="n">
        <v>803</v>
      </c>
    </row>
    <row r="74" spans="1:3">
      <c r="A74" s="4" t="s">
        <v>395</v>
      </c>
      <c r="B74" s="5" t="n">
        <v>71</v>
      </c>
      <c r="C74" s="5" t="n">
        <v>81</v>
      </c>
    </row>
    <row r="75" spans="1:3">
      <c r="A75" s="4" t="s">
        <v>437</v>
      </c>
    </row>
    <row r="76" spans="1:3">
      <c r="A76" s="3" t="s">
        <v>363</v>
      </c>
    </row>
    <row r="77" spans="1:3">
      <c r="A77" s="4" t="s">
        <v>390</v>
      </c>
      <c r="B77" s="5" t="n">
        <v>37</v>
      </c>
      <c r="C77" s="5" t="n">
        <v>37</v>
      </c>
    </row>
    <row r="78" spans="1:3">
      <c r="A78" s="4" t="s">
        <v>29</v>
      </c>
      <c r="B78" s="5" t="n">
        <v>37</v>
      </c>
      <c r="C78" s="5" t="n">
        <v>37</v>
      </c>
    </row>
    <row r="79" spans="1:3">
      <c r="A79" s="4" t="s">
        <v>438</v>
      </c>
    </row>
    <row r="80" spans="1:3">
      <c r="A80" s="3" t="s">
        <v>363</v>
      </c>
    </row>
    <row r="81" spans="1:3">
      <c r="A81" s="4" t="s">
        <v>390</v>
      </c>
      <c r="B81" s="5" t="n">
        <v>4408</v>
      </c>
      <c r="C81" s="5" t="n">
        <v>4386</v>
      </c>
    </row>
    <row r="82" spans="1:3">
      <c r="A82" s="4" t="s">
        <v>29</v>
      </c>
      <c r="B82" s="5" t="n">
        <v>4436</v>
      </c>
      <c r="C82" s="5" t="n">
        <v>4413</v>
      </c>
    </row>
    <row r="83" spans="1:3">
      <c r="A83" s="4" t="s">
        <v>439</v>
      </c>
    </row>
    <row r="84" spans="1:3">
      <c r="A84" s="3" t="s">
        <v>363</v>
      </c>
    </row>
    <row r="85" spans="1:3">
      <c r="A85" s="4" t="s">
        <v>30</v>
      </c>
      <c r="B85" s="5" t="n">
        <v>998</v>
      </c>
      <c r="C85" s="5" t="n">
        <v>850</v>
      </c>
    </row>
    <row r="86" spans="1:3">
      <c r="A86" s="4" t="s">
        <v>392</v>
      </c>
      <c r="B86" s="7" t="n">
        <v>998</v>
      </c>
      <c r="C86" s="7" t="n">
        <v>850</v>
      </c>
    </row>
    <row r="87" spans="1:3">
      <c r="A87" s="4" t="s">
        <v>440</v>
      </c>
    </row>
    <row r="88" spans="1:3">
      <c r="A88" s="3" t="s">
        <v>363</v>
      </c>
    </row>
    <row r="89" spans="1:3">
      <c r="A89" s="4" t="s">
        <v>441</v>
      </c>
      <c r="B89" s="4" t="s">
        <v>442</v>
      </c>
      <c r="C89" s="4" t="s">
        <v>442</v>
      </c>
    </row>
    <row r="90" spans="1:3">
      <c r="A90" s="4" t="s">
        <v>389</v>
      </c>
      <c r="B90" s="7" t="n">
        <v>156742</v>
      </c>
      <c r="C90" s="7" t="n">
        <v>156947</v>
      </c>
    </row>
    <row r="91" spans="1:3">
      <c r="A91" s="4" t="s">
        <v>443</v>
      </c>
    </row>
    <row r="92" spans="1:3">
      <c r="A92" s="3" t="s">
        <v>363</v>
      </c>
    </row>
    <row r="93" spans="1:3">
      <c r="A93" s="4" t="s">
        <v>389</v>
      </c>
      <c r="B93" s="5" t="n">
        <v>364</v>
      </c>
      <c r="C93" s="5" t="n">
        <v>411</v>
      </c>
    </row>
    <row r="94" spans="1:3">
      <c r="A94" s="4" t="s">
        <v>444</v>
      </c>
    </row>
    <row r="95" spans="1:3">
      <c r="A95" s="3" t="s">
        <v>363</v>
      </c>
    </row>
    <row r="96" spans="1:3">
      <c r="A96" s="4" t="s">
        <v>389</v>
      </c>
      <c r="B96" s="7" t="n">
        <v>428</v>
      </c>
      <c r="C96" s="7" t="n">
        <v>4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5</v>
      </c>
    </row>
    <row r="2" spans="1:3">
      <c r="A2" s="3" t="s">
        <v>363</v>
      </c>
    </row>
    <row r="3" spans="1:3">
      <c r="A3" s="4" t="s">
        <v>390</v>
      </c>
      <c r="B3" s="7" t="n">
        <v>58364</v>
      </c>
      <c r="C3" s="7" t="n">
        <v>54565</v>
      </c>
    </row>
    <row r="4" spans="1:3">
      <c r="A4" s="4" t="s">
        <v>446</v>
      </c>
      <c r="B4" s="5" t="n">
        <v>53</v>
      </c>
      <c r="C4" s="5" t="n">
        <v>45</v>
      </c>
    </row>
    <row r="5" spans="1:3">
      <c r="A5" s="4" t="s">
        <v>393</v>
      </c>
      <c r="B5" s="5" t="n">
        <v>1375</v>
      </c>
      <c r="C5" s="5" t="n">
        <v>1577</v>
      </c>
    </row>
    <row r="6" spans="1:3">
      <c r="A6" s="4" t="s">
        <v>447</v>
      </c>
      <c r="B6" s="5" t="n">
        <v>57042</v>
      </c>
      <c r="C6" s="5" t="n">
        <v>53033</v>
      </c>
    </row>
    <row r="7" spans="1:3">
      <c r="A7" s="4" t="s">
        <v>448</v>
      </c>
      <c r="B7" s="5" t="n">
        <v>104965</v>
      </c>
      <c r="C7" s="5" t="n">
        <v>109247</v>
      </c>
    </row>
    <row r="8" spans="1:3">
      <c r="A8" s="4" t="s">
        <v>449</v>
      </c>
      <c r="B8" s="5" t="n">
        <v>557</v>
      </c>
      <c r="C8" s="5" t="n">
        <v>502</v>
      </c>
    </row>
    <row r="9" spans="1:3">
      <c r="A9" s="4" t="s">
        <v>395</v>
      </c>
      <c r="B9" s="5" t="n">
        <v>1286</v>
      </c>
      <c r="C9" s="5" t="n">
        <v>1715</v>
      </c>
    </row>
    <row r="10" spans="1:3">
      <c r="A10" s="4" t="s">
        <v>392</v>
      </c>
      <c r="B10" s="5" t="n">
        <v>104236</v>
      </c>
      <c r="C10" s="5" t="n">
        <v>108034</v>
      </c>
    </row>
    <row r="11" spans="1:3">
      <c r="A11" s="4" t="s">
        <v>402</v>
      </c>
    </row>
    <row r="12" spans="1:3">
      <c r="A12" s="3" t="s">
        <v>363</v>
      </c>
    </row>
    <row r="13" spans="1:3">
      <c r="A13" s="4" t="s">
        <v>390</v>
      </c>
      <c r="B13" s="5" t="n">
        <v>5777</v>
      </c>
      <c r="C13" s="5" t="n">
        <v>4377</v>
      </c>
    </row>
    <row r="14" spans="1:3">
      <c r="A14" s="4" t="s">
        <v>393</v>
      </c>
      <c r="B14" s="5" t="n">
        <v>145</v>
      </c>
      <c r="C14" s="5" t="n">
        <v>194</v>
      </c>
    </row>
    <row r="15" spans="1:3">
      <c r="A15" s="4" t="s">
        <v>447</v>
      </c>
      <c r="B15" s="5" t="n">
        <v>5632</v>
      </c>
      <c r="C15" s="5" t="n">
        <v>4183</v>
      </c>
    </row>
    <row r="16" spans="1:3">
      <c r="A16" s="4" t="s">
        <v>448</v>
      </c>
      <c r="B16" s="5" t="n">
        <v>33503</v>
      </c>
      <c r="C16" s="5" t="n">
        <v>34735</v>
      </c>
    </row>
    <row r="17" spans="1:3">
      <c r="A17" s="4" t="s">
        <v>449</v>
      </c>
      <c r="B17" s="5" t="n">
        <v>374</v>
      </c>
      <c r="C17" s="5" t="n">
        <v>367</v>
      </c>
    </row>
    <row r="18" spans="1:3">
      <c r="A18" s="4" t="s">
        <v>395</v>
      </c>
      <c r="B18" s="5" t="n">
        <v>315</v>
      </c>
      <c r="C18" s="5" t="n">
        <v>569</v>
      </c>
    </row>
    <row r="19" spans="1:3">
      <c r="A19" s="4" t="s">
        <v>392</v>
      </c>
      <c r="B19" s="5" t="n">
        <v>33562</v>
      </c>
      <c r="C19" s="5" t="n">
        <v>34533</v>
      </c>
    </row>
    <row r="20" spans="1:3">
      <c r="A20" s="4" t="s">
        <v>403</v>
      </c>
    </row>
    <row r="21" spans="1:3">
      <c r="A21" s="3" t="s">
        <v>363</v>
      </c>
    </row>
    <row r="22" spans="1:3">
      <c r="A22" s="4" t="s">
        <v>390</v>
      </c>
      <c r="B22" s="5" t="n">
        <v>37771</v>
      </c>
      <c r="C22" s="5" t="n">
        <v>35176</v>
      </c>
    </row>
    <row r="23" spans="1:3">
      <c r="A23" s="4" t="s">
        <v>446</v>
      </c>
      <c r="B23" s="5" t="n">
        <v>25</v>
      </c>
      <c r="C23" s="5" t="n">
        <v>18</v>
      </c>
    </row>
    <row r="24" spans="1:3">
      <c r="A24" s="4" t="s">
        <v>393</v>
      </c>
      <c r="B24" s="5" t="n">
        <v>916</v>
      </c>
      <c r="C24" s="5" t="n">
        <v>966</v>
      </c>
    </row>
    <row r="25" spans="1:3">
      <c r="A25" s="4" t="s">
        <v>447</v>
      </c>
      <c r="B25" s="5" t="n">
        <v>36880</v>
      </c>
      <c r="C25" s="5" t="n">
        <v>34228</v>
      </c>
    </row>
    <row r="26" spans="1:3">
      <c r="A26" s="4" t="s">
        <v>448</v>
      </c>
      <c r="B26" s="5" t="n">
        <v>60073</v>
      </c>
      <c r="C26" s="5" t="n">
        <v>63060</v>
      </c>
    </row>
    <row r="27" spans="1:3">
      <c r="A27" s="4" t="s">
        <v>449</v>
      </c>
      <c r="B27" s="5" t="n">
        <v>183</v>
      </c>
      <c r="C27" s="5" t="n">
        <v>135</v>
      </c>
    </row>
    <row r="28" spans="1:3">
      <c r="A28" s="4" t="s">
        <v>395</v>
      </c>
      <c r="B28" s="5" t="n">
        <v>714</v>
      </c>
      <c r="C28" s="5" t="n">
        <v>802</v>
      </c>
    </row>
    <row r="29" spans="1:3">
      <c r="A29" s="4" t="s">
        <v>392</v>
      </c>
      <c r="B29" s="5" t="n">
        <v>59542</v>
      </c>
      <c r="C29" s="5" t="n">
        <v>62393</v>
      </c>
    </row>
    <row r="30" spans="1:3">
      <c r="A30" s="4" t="s">
        <v>450</v>
      </c>
    </row>
    <row r="31" spans="1:3">
      <c r="A31" s="3" t="s">
        <v>363</v>
      </c>
    </row>
    <row r="32" spans="1:3">
      <c r="A32" s="4" t="s">
        <v>390</v>
      </c>
      <c r="B32" s="5" t="n">
        <v>10371</v>
      </c>
      <c r="C32" s="5" t="n">
        <v>10589</v>
      </c>
    </row>
    <row r="33" spans="1:3">
      <c r="A33" s="4" t="s">
        <v>393</v>
      </c>
      <c r="B33" s="5" t="n">
        <v>314</v>
      </c>
      <c r="C33" s="5" t="n">
        <v>417</v>
      </c>
    </row>
    <row r="34" spans="1:3">
      <c r="A34" s="4" t="s">
        <v>447</v>
      </c>
      <c r="B34" s="5" t="n">
        <v>10057</v>
      </c>
      <c r="C34" s="5" t="n">
        <v>10172</v>
      </c>
    </row>
    <row r="35" spans="1:3">
      <c r="A35" s="4" t="s">
        <v>448</v>
      </c>
      <c r="B35" s="5" t="n">
        <v>6599</v>
      </c>
      <c r="C35" s="5" t="n">
        <v>6717</v>
      </c>
    </row>
    <row r="36" spans="1:3">
      <c r="A36" s="4" t="s">
        <v>395</v>
      </c>
      <c r="B36" s="5" t="n">
        <v>169</v>
      </c>
      <c r="C36" s="5" t="n">
        <v>253</v>
      </c>
    </row>
    <row r="37" spans="1:3">
      <c r="A37" s="4" t="s">
        <v>392</v>
      </c>
      <c r="B37" s="5" t="n">
        <v>6430</v>
      </c>
      <c r="C37" s="5" t="n">
        <v>6464</v>
      </c>
    </row>
    <row r="38" spans="1:3">
      <c r="A38" s="4" t="s">
        <v>405</v>
      </c>
    </row>
    <row r="39" spans="1:3">
      <c r="A39" s="3" t="s">
        <v>363</v>
      </c>
    </row>
    <row r="40" spans="1:3">
      <c r="A40" s="4" t="s">
        <v>390</v>
      </c>
      <c r="B40" s="5" t="n">
        <v>53900</v>
      </c>
      <c r="C40" s="5" t="n">
        <v>50100</v>
      </c>
    </row>
    <row r="41" spans="1:3">
      <c r="A41" s="4" t="s">
        <v>393</v>
      </c>
      <c r="B41" s="5" t="n">
        <v>1400</v>
      </c>
      <c r="C41" s="5" t="n">
        <v>1600</v>
      </c>
    </row>
    <row r="42" spans="1:3">
      <c r="A42" s="4" t="s">
        <v>448</v>
      </c>
      <c r="B42" s="5" t="n">
        <v>104200</v>
      </c>
      <c r="C42" s="5" t="n">
        <v>108400</v>
      </c>
    </row>
    <row r="43" spans="1:3">
      <c r="A43" s="4" t="s">
        <v>395</v>
      </c>
      <c r="B43" s="5" t="n">
        <v>1200</v>
      </c>
      <c r="C43" s="5" t="n">
        <v>1600</v>
      </c>
    </row>
    <row r="44" spans="1:3">
      <c r="A44" s="4" t="s">
        <v>436</v>
      </c>
    </row>
    <row r="45" spans="1:3">
      <c r="A45" s="3" t="s">
        <v>363</v>
      </c>
    </row>
    <row r="46" spans="1:3">
      <c r="A46" s="4" t="s">
        <v>448</v>
      </c>
      <c r="B46" s="5" t="n">
        <v>792</v>
      </c>
      <c r="C46" s="5" t="n">
        <v>884</v>
      </c>
    </row>
    <row r="47" spans="1:3">
      <c r="A47" s="4" t="s">
        <v>395</v>
      </c>
      <c r="B47" s="5" t="n">
        <v>71</v>
      </c>
      <c r="C47" s="5" t="n">
        <v>81</v>
      </c>
    </row>
    <row r="48" spans="1:3">
      <c r="A48" s="4" t="s">
        <v>392</v>
      </c>
      <c r="B48" s="5" t="n">
        <v>721</v>
      </c>
      <c r="C48" s="5" t="n">
        <v>803</v>
      </c>
    </row>
    <row r="49" spans="1:3">
      <c r="A49" s="4" t="s">
        <v>435</v>
      </c>
    </row>
    <row r="50" spans="1:3">
      <c r="A50" s="3" t="s">
        <v>363</v>
      </c>
    </row>
    <row r="51" spans="1:3">
      <c r="A51" s="4" t="s">
        <v>448</v>
      </c>
      <c r="B51" s="5" t="n">
        <v>3000</v>
      </c>
      <c r="C51" s="5" t="n">
        <v>3001</v>
      </c>
    </row>
    <row r="52" spans="1:3">
      <c r="A52" s="4" t="s">
        <v>395</v>
      </c>
      <c r="B52" s="5" t="n">
        <v>17</v>
      </c>
      <c r="C52" s="5" t="n">
        <v>10</v>
      </c>
    </row>
    <row r="53" spans="1:3">
      <c r="A53" s="4" t="s">
        <v>392</v>
      </c>
      <c r="B53" s="5" t="n">
        <v>2983</v>
      </c>
      <c r="C53" s="5" t="n">
        <v>2991</v>
      </c>
    </row>
    <row r="54" spans="1:3">
      <c r="A54" s="4" t="s">
        <v>439</v>
      </c>
    </row>
    <row r="55" spans="1:3">
      <c r="A55" s="3" t="s">
        <v>363</v>
      </c>
    </row>
    <row r="56" spans="1:3">
      <c r="A56" s="4" t="s">
        <v>448</v>
      </c>
      <c r="B56" s="5" t="n">
        <v>998</v>
      </c>
      <c r="C56" s="5" t="n">
        <v>850</v>
      </c>
    </row>
    <row r="57" spans="1:3">
      <c r="A57" s="4" t="s">
        <v>392</v>
      </c>
      <c r="B57" s="5" t="n">
        <v>998</v>
      </c>
      <c r="C57" s="5" t="n">
        <v>850</v>
      </c>
    </row>
    <row r="58" spans="1:3">
      <c r="A58" s="4" t="s">
        <v>437</v>
      </c>
    </row>
    <row r="59" spans="1:3">
      <c r="A59" s="3" t="s">
        <v>363</v>
      </c>
    </row>
    <row r="60" spans="1:3">
      <c r="A60" s="4" t="s">
        <v>390</v>
      </c>
      <c r="B60" s="5" t="n">
        <v>37</v>
      </c>
      <c r="C60" s="5" t="n">
        <v>37</v>
      </c>
    </row>
    <row r="61" spans="1:3">
      <c r="A61" s="4" t="s">
        <v>447</v>
      </c>
      <c r="B61" s="5" t="n">
        <v>37</v>
      </c>
      <c r="C61" s="5" t="n">
        <v>37</v>
      </c>
    </row>
    <row r="62" spans="1:3">
      <c r="A62" s="4" t="s">
        <v>438</v>
      </c>
    </row>
    <row r="63" spans="1:3">
      <c r="A63" s="3" t="s">
        <v>363</v>
      </c>
    </row>
    <row r="64" spans="1:3">
      <c r="A64" s="4" t="s">
        <v>390</v>
      </c>
      <c r="B64" s="5" t="n">
        <v>4408</v>
      </c>
      <c r="C64" s="5" t="n">
        <v>4386</v>
      </c>
    </row>
    <row r="65" spans="1:3">
      <c r="A65" s="4" t="s">
        <v>446</v>
      </c>
      <c r="B65" s="5" t="n">
        <v>28</v>
      </c>
      <c r="C65" s="5" t="n">
        <v>27</v>
      </c>
    </row>
    <row r="66" spans="1:3">
      <c r="A66" s="4" t="s">
        <v>447</v>
      </c>
      <c r="B66" s="7" t="n">
        <v>4436</v>
      </c>
      <c r="C66" s="7" t="n">
        <v>44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4" t="s">
        <v>452</v>
      </c>
      <c r="B2" s="7" t="n">
        <v>35765</v>
      </c>
      <c r="C2" s="7" t="n">
        <v>34262</v>
      </c>
    </row>
    <row r="3" spans="1:3">
      <c r="A3" s="4" t="s">
        <v>453</v>
      </c>
      <c r="B3" s="5" t="n">
        <v>13698</v>
      </c>
      <c r="C3" s="5" t="n">
        <v>11846</v>
      </c>
    </row>
    <row r="4" spans="1:3">
      <c r="A4" s="4" t="s">
        <v>454</v>
      </c>
      <c r="B4" s="5" t="n">
        <v>49463</v>
      </c>
      <c r="C4" s="5" t="n">
        <v>46108</v>
      </c>
    </row>
    <row r="5" spans="1:3">
      <c r="A5" s="4" t="s">
        <v>455</v>
      </c>
      <c r="B5" s="5" t="n">
        <v>891</v>
      </c>
      <c r="C5" s="5" t="n">
        <v>1110</v>
      </c>
    </row>
    <row r="6" spans="1:3">
      <c r="A6" s="4" t="s">
        <v>456</v>
      </c>
      <c r="B6" s="5" t="n">
        <v>484</v>
      </c>
      <c r="C6" s="5" t="n">
        <v>467</v>
      </c>
    </row>
    <row r="7" spans="1:3">
      <c r="A7" s="4" t="s">
        <v>457</v>
      </c>
      <c r="B7" s="7" t="n">
        <v>1375</v>
      </c>
      <c r="C7" s="7" t="n">
        <v>15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5</v>
      </c>
    </row>
    <row r="2" spans="1:3">
      <c r="A2" s="3" t="s">
        <v>459</v>
      </c>
    </row>
    <row r="3" spans="1:3">
      <c r="A3" s="4" t="s">
        <v>452</v>
      </c>
      <c r="B3" s="7" t="n">
        <v>71188</v>
      </c>
      <c r="C3" s="7" t="n">
        <v>77879</v>
      </c>
    </row>
    <row r="4" spans="1:3">
      <c r="A4" s="4" t="s">
        <v>455</v>
      </c>
      <c r="B4" s="5" t="n">
        <v>1050</v>
      </c>
      <c r="C4" s="5" t="n">
        <v>1452</v>
      </c>
    </row>
    <row r="5" spans="1:3">
      <c r="A5" s="4" t="s">
        <v>453</v>
      </c>
      <c r="B5" s="5" t="n">
        <v>6699</v>
      </c>
      <c r="C5" s="5" t="n">
        <v>7143</v>
      </c>
    </row>
    <row r="6" spans="1:3">
      <c r="A6" s="4" t="s">
        <v>456</v>
      </c>
      <c r="B6" s="5" t="n">
        <v>236</v>
      </c>
      <c r="C6" s="5" t="n">
        <v>263</v>
      </c>
    </row>
    <row r="7" spans="1:3">
      <c r="A7" s="4" t="s">
        <v>460</v>
      </c>
      <c r="B7" s="5" t="n">
        <v>77887</v>
      </c>
      <c r="C7" s="5" t="n">
        <v>85022</v>
      </c>
    </row>
    <row r="8" spans="1:3">
      <c r="A8" s="4" t="s">
        <v>461</v>
      </c>
      <c r="B8" s="5" t="n">
        <v>1286</v>
      </c>
      <c r="C8" s="5" t="n">
        <v>1715</v>
      </c>
    </row>
    <row r="9" spans="1:3">
      <c r="A9" s="4" t="s">
        <v>405</v>
      </c>
    </row>
    <row r="10" spans="1:3">
      <c r="A10" s="3" t="s">
        <v>459</v>
      </c>
    </row>
    <row r="11" spans="1:3">
      <c r="A11" s="4" t="s">
        <v>452</v>
      </c>
      <c r="B11" s="5" t="n">
        <v>68205</v>
      </c>
      <c r="C11" s="5" t="n">
        <v>77879</v>
      </c>
    </row>
    <row r="12" spans="1:3">
      <c r="A12" s="4" t="s">
        <v>455</v>
      </c>
      <c r="B12" s="5" t="n">
        <v>1033</v>
      </c>
      <c r="C12" s="5" t="n">
        <v>1452</v>
      </c>
    </row>
    <row r="13" spans="1:3">
      <c r="A13" s="4" t="s">
        <v>453</v>
      </c>
      <c r="B13" s="5" t="n">
        <v>5978</v>
      </c>
      <c r="C13" s="5" t="n">
        <v>6340</v>
      </c>
    </row>
    <row r="14" spans="1:3">
      <c r="A14" s="4" t="s">
        <v>456</v>
      </c>
      <c r="B14" s="5" t="n">
        <v>165</v>
      </c>
      <c r="C14" s="5" t="n">
        <v>182</v>
      </c>
    </row>
    <row r="15" spans="1:3">
      <c r="A15" s="4" t="s">
        <v>460</v>
      </c>
      <c r="B15" s="5" t="n">
        <v>74183</v>
      </c>
      <c r="C15" s="5" t="n">
        <v>84219</v>
      </c>
    </row>
    <row r="16" spans="1:3">
      <c r="A16" s="4" t="s">
        <v>461</v>
      </c>
      <c r="B16" s="5" t="n">
        <v>1198</v>
      </c>
      <c r="C16" s="5" t="n">
        <v>1634</v>
      </c>
    </row>
    <row r="17" spans="1:3">
      <c r="A17" s="4" t="s">
        <v>430</v>
      </c>
    </row>
    <row r="18" spans="1:3">
      <c r="A18" s="3" t="s">
        <v>459</v>
      </c>
    </row>
    <row r="19" spans="1:3">
      <c r="A19" s="4" t="s">
        <v>453</v>
      </c>
      <c r="B19" s="5" t="n">
        <v>721</v>
      </c>
      <c r="C19" s="5" t="n">
        <v>803</v>
      </c>
    </row>
    <row r="20" spans="1:3">
      <c r="A20" s="4" t="s">
        <v>456</v>
      </c>
      <c r="B20" s="5" t="n">
        <v>71</v>
      </c>
      <c r="C20" s="5" t="n">
        <v>81</v>
      </c>
    </row>
    <row r="21" spans="1:3">
      <c r="A21" s="4" t="s">
        <v>460</v>
      </c>
      <c r="B21" s="5" t="n">
        <v>721</v>
      </c>
      <c r="C21" s="5" t="n">
        <v>803</v>
      </c>
    </row>
    <row r="22" spans="1:3">
      <c r="A22" s="4" t="s">
        <v>461</v>
      </c>
      <c r="B22" s="5" t="n">
        <v>71</v>
      </c>
      <c r="C22" s="7" t="n">
        <v>81</v>
      </c>
    </row>
    <row r="23" spans="1:3">
      <c r="A23" s="4" t="s">
        <v>435</v>
      </c>
    </row>
    <row r="24" spans="1:3">
      <c r="A24" s="3" t="s">
        <v>459</v>
      </c>
    </row>
    <row r="25" spans="1:3">
      <c r="A25" s="4" t="s">
        <v>452</v>
      </c>
      <c r="B25" s="5" t="n">
        <v>2983</v>
      </c>
    </row>
    <row r="26" spans="1:3">
      <c r="A26" s="4" t="s">
        <v>455</v>
      </c>
      <c r="B26" s="5" t="n">
        <v>17</v>
      </c>
    </row>
    <row r="27" spans="1:3">
      <c r="A27" s="4" t="s">
        <v>460</v>
      </c>
      <c r="B27" s="5" t="n">
        <v>2983</v>
      </c>
    </row>
    <row r="28" spans="1:3">
      <c r="A28" s="4" t="s">
        <v>461</v>
      </c>
      <c r="B28" s="7" t="n">
        <v>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5</v>
      </c>
    </row>
    <row r="2" spans="1:3">
      <c r="A2" s="3" t="s">
        <v>463</v>
      </c>
    </row>
    <row r="3" spans="1:3">
      <c r="A3" s="4" t="s">
        <v>389</v>
      </c>
      <c r="B3" s="7" t="n">
        <v>157534</v>
      </c>
      <c r="C3" s="7" t="n">
        <v>157830</v>
      </c>
    </row>
    <row r="4" spans="1:3">
      <c r="A4" s="4" t="s">
        <v>440</v>
      </c>
    </row>
    <row r="5" spans="1:3">
      <c r="A5" s="3" t="s">
        <v>463</v>
      </c>
    </row>
    <row r="6" spans="1:3">
      <c r="A6" s="4" t="s">
        <v>389</v>
      </c>
      <c r="B6" s="5" t="n">
        <v>156742</v>
      </c>
      <c r="C6" s="5" t="n">
        <v>156947</v>
      </c>
    </row>
    <row r="7" spans="1:3">
      <c r="A7" s="4" t="s">
        <v>443</v>
      </c>
    </row>
    <row r="8" spans="1:3">
      <c r="A8" s="3" t="s">
        <v>463</v>
      </c>
    </row>
    <row r="9" spans="1:3">
      <c r="A9" s="4" t="s">
        <v>389</v>
      </c>
      <c r="B9" s="5" t="n">
        <v>364</v>
      </c>
      <c r="C9" s="5" t="n">
        <v>411</v>
      </c>
    </row>
    <row r="10" spans="1:3">
      <c r="A10" s="4" t="s">
        <v>444</v>
      </c>
    </row>
    <row r="11" spans="1:3">
      <c r="A11" s="3" t="s">
        <v>463</v>
      </c>
    </row>
    <row r="12" spans="1:3">
      <c r="A12" s="4" t="s">
        <v>389</v>
      </c>
      <c r="B12" s="7" t="n">
        <v>428</v>
      </c>
      <c r="C12" s="7" t="n">
        <v>4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8</v>
      </c>
    </row>
    <row r="3" spans="1:3">
      <c r="A3" s="3" t="s">
        <v>107</v>
      </c>
    </row>
    <row r="4" spans="1:3">
      <c r="A4" s="4" t="s">
        <v>101</v>
      </c>
      <c r="B4" s="7" t="n">
        <v>2342</v>
      </c>
      <c r="C4" s="7" t="n">
        <v>1608</v>
      </c>
    </row>
    <row r="5" spans="1:3">
      <c r="A5" s="4" t="s">
        <v>108</v>
      </c>
      <c r="B5" s="5" t="n">
        <v>127</v>
      </c>
      <c r="C5" s="5" t="n">
        <v>239</v>
      </c>
    </row>
    <row r="6" spans="1:3">
      <c r="A6" s="4" t="s">
        <v>109</v>
      </c>
      <c r="B6" s="7" t="n">
        <v>2469</v>
      </c>
      <c r="C6" s="7" t="n">
        <v>18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464</v>
      </c>
      <c r="B1" s="2" t="s">
        <v>1</v>
      </c>
      <c r="D1" s="2" t="s">
        <v>59</v>
      </c>
    </row>
    <row r="2" spans="1:4">
      <c r="B2" s="2" t="s">
        <v>465</v>
      </c>
      <c r="C2" s="2" t="s">
        <v>466</v>
      </c>
      <c r="D2" s="2" t="s">
        <v>467</v>
      </c>
    </row>
    <row r="3" spans="1:4">
      <c r="A3" s="3" t="s">
        <v>468</v>
      </c>
    </row>
    <row r="4" spans="1:4">
      <c r="A4" s="4" t="s">
        <v>469</v>
      </c>
      <c r="B4" s="4" t="s">
        <v>470</v>
      </c>
      <c r="D4" s="4" t="s">
        <v>470</v>
      </c>
    </row>
    <row r="5" spans="1:4">
      <c r="A5" s="4" t="s">
        <v>471</v>
      </c>
      <c r="B5" s="5" t="n">
        <v>27</v>
      </c>
      <c r="D5" s="5" t="n">
        <v>29</v>
      </c>
    </row>
    <row r="6" spans="1:4">
      <c r="A6" s="4" t="s">
        <v>472</v>
      </c>
      <c r="B6" s="7" t="n">
        <v>7168</v>
      </c>
      <c r="D6" s="7" t="n">
        <v>7705</v>
      </c>
    </row>
    <row r="7" spans="1:4">
      <c r="A7" s="4" t="s">
        <v>473</v>
      </c>
      <c r="B7" s="5" t="n">
        <v>7830</v>
      </c>
      <c r="D7" s="5" t="n">
        <v>8374</v>
      </c>
    </row>
    <row r="8" spans="1:4">
      <c r="A8" s="4" t="s">
        <v>474</v>
      </c>
      <c r="B8" s="5" t="n">
        <v>2700</v>
      </c>
      <c r="D8" s="5" t="n">
        <v>2700</v>
      </c>
    </row>
    <row r="9" spans="1:4">
      <c r="A9" s="4" t="s">
        <v>475</v>
      </c>
      <c r="B9" s="5" t="n">
        <v>3400</v>
      </c>
      <c r="D9" s="5" t="n">
        <v>3100</v>
      </c>
    </row>
    <row r="10" spans="1:4">
      <c r="A10" s="4" t="s">
        <v>476</v>
      </c>
      <c r="B10" s="7" t="n">
        <v>1113742</v>
      </c>
      <c r="C10" s="7" t="n">
        <v>945144</v>
      </c>
      <c r="D10" s="7" t="n">
        <v>1088982</v>
      </c>
    </row>
    <row r="11" spans="1:4">
      <c r="A11" s="4" t="s">
        <v>477</v>
      </c>
      <c r="B11" s="4" t="s">
        <v>358</v>
      </c>
      <c r="D11" s="4" t="s">
        <v>358</v>
      </c>
    </row>
    <row r="12" spans="1:4">
      <c r="A12" s="4" t="s">
        <v>478</v>
      </c>
      <c r="B12" s="7" t="n">
        <v>10109</v>
      </c>
      <c r="D12" s="7" t="n">
        <v>9860</v>
      </c>
    </row>
    <row r="13" spans="1:4">
      <c r="A13" s="4" t="s">
        <v>479</v>
      </c>
      <c r="B13" s="7" t="n">
        <v>544</v>
      </c>
    </row>
    <row r="14" spans="1:4">
      <c r="A14" s="4" t="s">
        <v>480</v>
      </c>
      <c r="B14" s="5" t="n">
        <v>0</v>
      </c>
      <c r="D14" s="5" t="n">
        <v>1</v>
      </c>
    </row>
    <row r="15" spans="1:4">
      <c r="A15" s="4" t="s">
        <v>481</v>
      </c>
      <c r="B15" s="5" t="n">
        <v>1</v>
      </c>
      <c r="D15" s="5" t="n">
        <v>9</v>
      </c>
    </row>
    <row r="16" spans="1:4">
      <c r="A16" s="4" t="s">
        <v>482</v>
      </c>
      <c r="D16" s="7" t="n">
        <v>196</v>
      </c>
    </row>
    <row r="17" spans="1:4">
      <c r="A17" s="4" t="s">
        <v>483</v>
      </c>
      <c r="B17" s="7" t="n">
        <v>167</v>
      </c>
      <c r="D17" s="5" t="n">
        <v>2100</v>
      </c>
    </row>
    <row r="18" spans="1:4">
      <c r="A18" s="4" t="s">
        <v>484</v>
      </c>
      <c r="B18" s="5" t="n">
        <v>114</v>
      </c>
      <c r="D18" s="5" t="n">
        <v>357</v>
      </c>
    </row>
    <row r="19" spans="1:4">
      <c r="A19" s="4" t="s">
        <v>485</v>
      </c>
      <c r="B19" s="5" t="n">
        <v>111</v>
      </c>
      <c r="D19" s="5" t="n">
        <v>1600</v>
      </c>
    </row>
    <row r="20" spans="1:4">
      <c r="A20" s="4" t="s">
        <v>486</v>
      </c>
      <c r="B20" s="5" t="n">
        <v>148</v>
      </c>
      <c r="C20" s="5" t="n">
        <v>399</v>
      </c>
    </row>
    <row r="21" spans="1:4">
      <c r="A21" s="4" t="s">
        <v>487</v>
      </c>
      <c r="B21" s="5" t="n">
        <v>1104369</v>
      </c>
      <c r="D21" s="5" t="n">
        <v>1079519</v>
      </c>
    </row>
    <row r="22" spans="1:4">
      <c r="A22" s="4" t="s">
        <v>488</v>
      </c>
      <c r="B22" s="5" t="n">
        <v>662</v>
      </c>
      <c r="D22" s="5" t="n">
        <v>669</v>
      </c>
    </row>
    <row r="23" spans="1:4">
      <c r="A23" s="4" t="s">
        <v>489</v>
      </c>
      <c r="B23" s="7" t="n">
        <v>7399</v>
      </c>
      <c r="D23" s="7" t="n">
        <v>8739</v>
      </c>
    </row>
    <row r="24" spans="1:4">
      <c r="A24" s="4" t="s">
        <v>490</v>
      </c>
      <c r="B24" s="5" t="n">
        <v>21</v>
      </c>
      <c r="D24" s="5" t="n">
        <v>22</v>
      </c>
    </row>
    <row r="25" spans="1:4">
      <c r="A25" s="4" t="s">
        <v>491</v>
      </c>
      <c r="B25" s="5" t="n">
        <v>16</v>
      </c>
      <c r="D25" s="5" t="n">
        <v>16</v>
      </c>
    </row>
    <row r="26" spans="1:4">
      <c r="A26" s="4" t="s">
        <v>492</v>
      </c>
      <c r="B26" s="7" t="n">
        <v>14843</v>
      </c>
      <c r="D26" s="7" t="n">
        <v>15121</v>
      </c>
    </row>
    <row r="27" spans="1:4">
      <c r="A27" s="4" t="s">
        <v>493</v>
      </c>
      <c r="B27" s="5" t="n">
        <v>10264</v>
      </c>
      <c r="D27" s="5" t="n">
        <v>10448</v>
      </c>
    </row>
    <row r="28" spans="1:4">
      <c r="A28" s="4" t="s">
        <v>494</v>
      </c>
    </row>
    <row r="29" spans="1:4">
      <c r="A29" s="3" t="s">
        <v>468</v>
      </c>
    </row>
    <row r="30" spans="1:4">
      <c r="A30" s="4" t="s">
        <v>495</v>
      </c>
      <c r="B30" s="5" t="n">
        <v>-278</v>
      </c>
    </row>
    <row r="31" spans="1:4">
      <c r="A31" s="4" t="s">
        <v>496</v>
      </c>
    </row>
    <row r="32" spans="1:4">
      <c r="A32" s="3" t="s">
        <v>468</v>
      </c>
    </row>
    <row r="33" spans="1:4">
      <c r="A33" s="4" t="s">
        <v>476</v>
      </c>
      <c r="D33" s="5" t="n">
        <v>5700</v>
      </c>
    </row>
    <row r="34" spans="1:4">
      <c r="A34" s="4" t="s">
        <v>497</v>
      </c>
      <c r="D34" s="7" t="n">
        <v>844</v>
      </c>
    </row>
    <row r="35" spans="1:4">
      <c r="A35" s="4" t="s">
        <v>490</v>
      </c>
      <c r="D35" s="5" t="n">
        <v>9</v>
      </c>
    </row>
    <row r="36" spans="1:4">
      <c r="A36" s="4" t="s">
        <v>498</v>
      </c>
    </row>
    <row r="37" spans="1:4">
      <c r="A37" s="3" t="s">
        <v>468</v>
      </c>
    </row>
    <row r="38" spans="1:4">
      <c r="A38" s="4" t="s">
        <v>473</v>
      </c>
      <c r="B38" s="7" t="n">
        <v>4600</v>
      </c>
    </row>
    <row r="39" spans="1:4">
      <c r="A39" s="4" t="s">
        <v>490</v>
      </c>
      <c r="B39" s="5" t="n">
        <v>5</v>
      </c>
    </row>
    <row r="40" spans="1:4">
      <c r="A40" s="4" t="s">
        <v>499</v>
      </c>
    </row>
    <row r="41" spans="1:4">
      <c r="A41" s="3" t="s">
        <v>468</v>
      </c>
    </row>
    <row r="42" spans="1:4">
      <c r="A42" s="4" t="s">
        <v>476</v>
      </c>
      <c r="B42" s="7" t="n">
        <v>5900</v>
      </c>
    </row>
    <row r="43" spans="1:4">
      <c r="A43" s="4" t="s">
        <v>497</v>
      </c>
      <c r="B43" s="7" t="n">
        <v>848</v>
      </c>
    </row>
    <row r="44" spans="1:4">
      <c r="A44" s="4" t="s">
        <v>490</v>
      </c>
      <c r="B44" s="5" t="n">
        <v>10</v>
      </c>
    </row>
    <row r="45" spans="1:4">
      <c r="A45" s="4" t="s">
        <v>500</v>
      </c>
    </row>
    <row r="46" spans="1:4">
      <c r="A46" s="3" t="s">
        <v>468</v>
      </c>
    </row>
    <row r="47" spans="1:4">
      <c r="A47" s="4" t="s">
        <v>473</v>
      </c>
      <c r="D47" s="7" t="n">
        <v>4700</v>
      </c>
    </row>
    <row r="48" spans="1:4">
      <c r="A48" s="4" t="s">
        <v>490</v>
      </c>
      <c r="D48" s="5" t="n">
        <v>6</v>
      </c>
    </row>
    <row r="49" spans="1:4">
      <c r="A49" s="4" t="s">
        <v>501</v>
      </c>
    </row>
    <row r="50" spans="1:4">
      <c r="A50" s="3" t="s">
        <v>468</v>
      </c>
    </row>
    <row r="51" spans="1:4">
      <c r="A51" s="4" t="s">
        <v>471</v>
      </c>
      <c r="B51" s="5" t="n">
        <v>11</v>
      </c>
    </row>
    <row r="52" spans="1:4">
      <c r="A52" s="4" t="s">
        <v>473</v>
      </c>
      <c r="B52" s="7" t="n">
        <v>6200</v>
      </c>
    </row>
    <row r="53" spans="1:4">
      <c r="A53" s="4" t="s">
        <v>502</v>
      </c>
      <c r="B53" s="4" t="s">
        <v>503</v>
      </c>
    </row>
    <row r="54" spans="1:4">
      <c r="A54" s="4" t="s">
        <v>504</v>
      </c>
    </row>
    <row r="55" spans="1:4">
      <c r="A55" s="3" t="s">
        <v>468</v>
      </c>
    </row>
    <row r="56" spans="1:4">
      <c r="A56" s="4" t="s">
        <v>471</v>
      </c>
      <c r="D56" s="5" t="n">
        <v>15</v>
      </c>
    </row>
    <row r="57" spans="1:4">
      <c r="A57" s="4" t="s">
        <v>473</v>
      </c>
      <c r="D57" s="7" t="n">
        <v>6400</v>
      </c>
    </row>
    <row r="58" spans="1:4">
      <c r="A58" s="4" t="s">
        <v>502</v>
      </c>
      <c r="D58" s="4" t="s">
        <v>505</v>
      </c>
    </row>
    <row r="59" spans="1:4">
      <c r="A59" s="4" t="s">
        <v>506</v>
      </c>
    </row>
    <row r="60" spans="1:4">
      <c r="A60" s="3" t="s">
        <v>468</v>
      </c>
    </row>
    <row r="61" spans="1:4">
      <c r="A61" s="4" t="s">
        <v>477</v>
      </c>
      <c r="B61" s="4" t="s">
        <v>507</v>
      </c>
      <c r="D61" s="4" t="s">
        <v>508</v>
      </c>
    </row>
    <row r="62" spans="1:4">
      <c r="A62" s="4" t="s">
        <v>509</v>
      </c>
    </row>
    <row r="63" spans="1:4">
      <c r="A63" s="3" t="s">
        <v>468</v>
      </c>
    </row>
    <row r="64" spans="1:4">
      <c r="A64" s="4" t="s">
        <v>510</v>
      </c>
      <c r="B64" s="7" t="n">
        <v>6700</v>
      </c>
      <c r="D64" s="7" t="n">
        <v>7800</v>
      </c>
    </row>
    <row r="65" spans="1:4">
      <c r="A65" s="4" t="s">
        <v>484</v>
      </c>
      <c r="B65" s="5" t="n">
        <v>844</v>
      </c>
      <c r="D65" s="5" t="n">
        <v>947</v>
      </c>
    </row>
    <row r="66" spans="1:4">
      <c r="A66" s="4" t="s">
        <v>511</v>
      </c>
    </row>
    <row r="67" spans="1:4">
      <c r="A67" s="3" t="s">
        <v>468</v>
      </c>
    </row>
    <row r="68" spans="1:4">
      <c r="A68" s="4" t="s">
        <v>510</v>
      </c>
      <c r="B68" s="5" t="n">
        <v>1100</v>
      </c>
      <c r="D68" s="5" t="n">
        <v>575</v>
      </c>
    </row>
    <row r="69" spans="1:4">
      <c r="A69" s="4" t="s">
        <v>484</v>
      </c>
      <c r="B69" s="5" t="n">
        <v>218</v>
      </c>
      <c r="D69" s="5" t="n">
        <v>156</v>
      </c>
    </row>
    <row r="70" spans="1:4">
      <c r="A70" s="4" t="s">
        <v>512</v>
      </c>
    </row>
    <row r="71" spans="1:4">
      <c r="A71" s="3" t="s">
        <v>468</v>
      </c>
    </row>
    <row r="72" spans="1:4">
      <c r="A72" s="4" t="s">
        <v>489</v>
      </c>
      <c r="B72" s="5" t="n">
        <v>230</v>
      </c>
      <c r="D72" s="5" t="n">
        <v>503</v>
      </c>
    </row>
    <row r="73" spans="1:4">
      <c r="A73" s="4" t="s">
        <v>513</v>
      </c>
    </row>
    <row r="74" spans="1:4">
      <c r="A74" s="3" t="s">
        <v>468</v>
      </c>
    </row>
    <row r="75" spans="1:4">
      <c r="A75" s="4" t="s">
        <v>489</v>
      </c>
      <c r="B75" s="5" t="n">
        <v>1</v>
      </c>
      <c r="D75" s="5" t="n">
        <v>531</v>
      </c>
    </row>
    <row r="76" spans="1:4">
      <c r="A76" s="4" t="s">
        <v>514</v>
      </c>
    </row>
    <row r="77" spans="1:4">
      <c r="A77" s="3" t="s">
        <v>468</v>
      </c>
    </row>
    <row r="78" spans="1:4">
      <c r="A78" s="4" t="s">
        <v>489</v>
      </c>
      <c r="B78" s="7" t="n">
        <v>7168</v>
      </c>
      <c r="D78" s="7" t="n">
        <v>7705</v>
      </c>
    </row>
    <row r="79" spans="1:4">
      <c r="A79" s="4" t="s">
        <v>515</v>
      </c>
    </row>
    <row r="80" spans="1:4">
      <c r="A80" s="3" t="s">
        <v>468</v>
      </c>
    </row>
    <row r="81" spans="1:4">
      <c r="A81" s="4" t="s">
        <v>471</v>
      </c>
      <c r="B81" s="5" t="n">
        <v>3</v>
      </c>
      <c r="D81" s="5" t="n">
        <v>4</v>
      </c>
    </row>
    <row r="82" spans="1:4">
      <c r="A82" s="4" t="s">
        <v>472</v>
      </c>
      <c r="B82" s="7" t="n">
        <v>488</v>
      </c>
      <c r="D82" s="7" t="n">
        <v>623</v>
      </c>
    </row>
    <row r="83" spans="1:4">
      <c r="A83" s="4" t="s">
        <v>473</v>
      </c>
      <c r="B83" s="5" t="n">
        <v>488</v>
      </c>
      <c r="D83" s="5" t="n">
        <v>623</v>
      </c>
    </row>
    <row r="84" spans="1:4">
      <c r="A84" s="4" t="s">
        <v>516</v>
      </c>
      <c r="B84" s="5" t="n">
        <v>11600</v>
      </c>
      <c r="D84" s="5" t="n">
        <v>64200</v>
      </c>
    </row>
    <row r="85" spans="1:4">
      <c r="A85" s="4" t="s">
        <v>476</v>
      </c>
      <c r="B85" s="7" t="n">
        <v>178903</v>
      </c>
      <c r="C85" s="5" t="n">
        <v>134289</v>
      </c>
      <c r="D85" s="7" t="n">
        <v>171004</v>
      </c>
    </row>
    <row r="86" spans="1:4">
      <c r="A86" s="4" t="s">
        <v>477</v>
      </c>
      <c r="B86" s="4" t="s">
        <v>517</v>
      </c>
      <c r="D86" s="4" t="s">
        <v>518</v>
      </c>
    </row>
    <row r="87" spans="1:4">
      <c r="A87" s="4" t="s">
        <v>489</v>
      </c>
      <c r="B87" s="7" t="n">
        <v>488</v>
      </c>
      <c r="D87" s="7" t="n">
        <v>623</v>
      </c>
    </row>
    <row r="88" spans="1:4">
      <c r="A88" s="4" t="s">
        <v>490</v>
      </c>
      <c r="B88" s="5" t="n">
        <v>2</v>
      </c>
      <c r="D88" s="5" t="n">
        <v>2</v>
      </c>
    </row>
    <row r="89" spans="1:4">
      <c r="A89" s="4" t="s">
        <v>492</v>
      </c>
      <c r="B89" s="7" t="n">
        <v>542</v>
      </c>
      <c r="D89" s="7" t="n">
        <v>545</v>
      </c>
    </row>
    <row r="90" spans="1:4">
      <c r="A90" s="4" t="s">
        <v>519</v>
      </c>
    </row>
    <row r="91" spans="1:4">
      <c r="A91" s="3" t="s">
        <v>468</v>
      </c>
    </row>
    <row r="92" spans="1:4">
      <c r="A92" s="4" t="s">
        <v>520</v>
      </c>
      <c r="B92" s="4" t="s">
        <v>284</v>
      </c>
    </row>
    <row r="93" spans="1:4">
      <c r="A93" s="4" t="s">
        <v>521</v>
      </c>
    </row>
    <row r="94" spans="1:4">
      <c r="A94" s="3" t="s">
        <v>468</v>
      </c>
    </row>
    <row r="95" spans="1:4">
      <c r="A95" s="4" t="s">
        <v>520</v>
      </c>
      <c r="B95" s="4" t="s">
        <v>522</v>
      </c>
    </row>
    <row r="96" spans="1:4">
      <c r="A96" s="4" t="s">
        <v>523</v>
      </c>
    </row>
    <row r="97" spans="1:4">
      <c r="A97" s="3" t="s">
        <v>468</v>
      </c>
    </row>
    <row r="98" spans="1:4">
      <c r="A98" s="4" t="s">
        <v>476</v>
      </c>
      <c r="B98" s="7" t="n">
        <v>178415</v>
      </c>
      <c r="D98" s="5" t="n">
        <v>170381</v>
      </c>
    </row>
    <row r="99" spans="1:4">
      <c r="A99" s="4" t="s">
        <v>524</v>
      </c>
    </row>
    <row r="100" spans="1:4">
      <c r="A100" s="3" t="s">
        <v>468</v>
      </c>
    </row>
    <row r="101" spans="1:4">
      <c r="A101" s="4" t="s">
        <v>476</v>
      </c>
      <c r="B101" s="5" t="n">
        <v>488</v>
      </c>
      <c r="D101" s="5" t="n">
        <v>623</v>
      </c>
    </row>
    <row r="102" spans="1:4">
      <c r="A102" s="4" t="s">
        <v>525</v>
      </c>
    </row>
    <row r="103" spans="1:4">
      <c r="A103" s="3" t="s">
        <v>468</v>
      </c>
    </row>
    <row r="104" spans="1:4">
      <c r="A104" s="4" t="s">
        <v>489</v>
      </c>
      <c r="B104" s="7" t="n">
        <v>488</v>
      </c>
      <c r="D104" s="7" t="n">
        <v>623</v>
      </c>
    </row>
    <row r="105" spans="1:4">
      <c r="A105" s="4" t="s">
        <v>526</v>
      </c>
    </row>
    <row r="106" spans="1:4">
      <c r="A106" s="3" t="s">
        <v>468</v>
      </c>
    </row>
    <row r="107" spans="1:4">
      <c r="A107" s="4" t="s">
        <v>471</v>
      </c>
      <c r="B107" s="5" t="n">
        <v>3</v>
      </c>
      <c r="D107" s="5" t="n">
        <v>2</v>
      </c>
    </row>
    <row r="108" spans="1:4">
      <c r="A108" s="4" t="s">
        <v>472</v>
      </c>
      <c r="B108" s="7" t="n">
        <v>172</v>
      </c>
      <c r="D108" s="7" t="n">
        <v>61</v>
      </c>
    </row>
    <row r="109" spans="1:4">
      <c r="A109" s="4" t="s">
        <v>473</v>
      </c>
      <c r="B109" s="5" t="n">
        <v>172</v>
      </c>
      <c r="D109" s="5" t="n">
        <v>61</v>
      </c>
    </row>
    <row r="110" spans="1:4">
      <c r="A110" s="4" t="s">
        <v>476</v>
      </c>
      <c r="B110" s="7" t="n">
        <v>21392</v>
      </c>
      <c r="C110" s="5" t="n">
        <v>21019</v>
      </c>
      <c r="D110" s="7" t="n">
        <v>21399</v>
      </c>
    </row>
    <row r="111" spans="1:4">
      <c r="A111" s="4" t="s">
        <v>477</v>
      </c>
      <c r="B111" s="4" t="s">
        <v>527</v>
      </c>
      <c r="D111" s="4" t="s">
        <v>528</v>
      </c>
    </row>
    <row r="112" spans="1:4">
      <c r="A112" s="4" t="s">
        <v>489</v>
      </c>
      <c r="B112" s="7" t="n">
        <v>211</v>
      </c>
      <c r="D112" s="7" t="n">
        <v>224</v>
      </c>
    </row>
    <row r="113" spans="1:4">
      <c r="A113" s="4" t="s">
        <v>529</v>
      </c>
    </row>
    <row r="114" spans="1:4">
      <c r="A114" s="3" t="s">
        <v>468</v>
      </c>
    </row>
    <row r="115" spans="1:4">
      <c r="A115" s="4" t="s">
        <v>476</v>
      </c>
      <c r="B115" s="5" t="n">
        <v>21220</v>
      </c>
      <c r="D115" s="5" t="n">
        <v>21338</v>
      </c>
    </row>
    <row r="116" spans="1:4">
      <c r="A116" s="4" t="s">
        <v>530</v>
      </c>
    </row>
    <row r="117" spans="1:4">
      <c r="A117" s="3" t="s">
        <v>468</v>
      </c>
    </row>
    <row r="118" spans="1:4">
      <c r="A118" s="4" t="s">
        <v>476</v>
      </c>
      <c r="B118" s="5" t="n">
        <v>172</v>
      </c>
      <c r="D118" s="5" t="n">
        <v>61</v>
      </c>
    </row>
    <row r="119" spans="1:4">
      <c r="A119" s="4" t="s">
        <v>531</v>
      </c>
    </row>
    <row r="120" spans="1:4">
      <c r="A120" s="3" t="s">
        <v>468</v>
      </c>
    </row>
    <row r="121" spans="1:4">
      <c r="A121" s="4" t="s">
        <v>489</v>
      </c>
      <c r="B121" s="5" t="n">
        <v>39</v>
      </c>
      <c r="D121" s="5" t="n">
        <v>130</v>
      </c>
    </row>
    <row r="122" spans="1:4">
      <c r="A122" s="4" t="s">
        <v>532</v>
      </c>
    </row>
    <row r="123" spans="1:4">
      <c r="A123" s="3" t="s">
        <v>468</v>
      </c>
    </row>
    <row r="124" spans="1:4">
      <c r="A124" s="4" t="s">
        <v>489</v>
      </c>
      <c r="D124" s="5" t="n">
        <v>33</v>
      </c>
    </row>
    <row r="125" spans="1:4">
      <c r="A125" s="4" t="s">
        <v>533</v>
      </c>
    </row>
    <row r="126" spans="1:4">
      <c r="A126" s="3" t="s">
        <v>468</v>
      </c>
    </row>
    <row r="127" spans="1:4">
      <c r="A127" s="4" t="s">
        <v>489</v>
      </c>
      <c r="B127" s="5" t="n">
        <v>172</v>
      </c>
      <c r="D127" s="5" t="n">
        <v>61</v>
      </c>
    </row>
    <row r="128" spans="1:4">
      <c r="A128" s="4" t="s">
        <v>534</v>
      </c>
    </row>
    <row r="129" spans="1:4">
      <c r="A129" s="3" t="s">
        <v>468</v>
      </c>
    </row>
    <row r="130" spans="1:4">
      <c r="A130" s="4" t="s">
        <v>476</v>
      </c>
      <c r="B130" s="7" t="n">
        <v>439</v>
      </c>
      <c r="C130" s="5" t="n">
        <v>330</v>
      </c>
      <c r="D130" s="7" t="n">
        <v>422</v>
      </c>
    </row>
    <row r="131" spans="1:4">
      <c r="A131" s="4" t="s">
        <v>477</v>
      </c>
      <c r="B131" s="4" t="s">
        <v>535</v>
      </c>
      <c r="D131" s="4" t="s">
        <v>535</v>
      </c>
    </row>
    <row r="132" spans="1:4">
      <c r="A132" s="4" t="s">
        <v>486</v>
      </c>
      <c r="B132" s="7" t="n">
        <v>2</v>
      </c>
      <c r="C132" s="5" t="n">
        <v>1</v>
      </c>
    </row>
    <row r="133" spans="1:4">
      <c r="A133" s="4" t="s">
        <v>489</v>
      </c>
      <c r="B133" s="5" t="n">
        <v>2</v>
      </c>
      <c r="D133" s="7" t="n">
        <v>2</v>
      </c>
    </row>
    <row r="134" spans="1:4">
      <c r="A134" s="4" t="s">
        <v>536</v>
      </c>
    </row>
    <row r="135" spans="1:4">
      <c r="A135" s="3" t="s">
        <v>468</v>
      </c>
    </row>
    <row r="136" spans="1:4">
      <c r="A136" s="4" t="s">
        <v>476</v>
      </c>
      <c r="B136" s="5" t="n">
        <v>439</v>
      </c>
      <c r="D136" s="5" t="n">
        <v>422</v>
      </c>
    </row>
    <row r="137" spans="1:4">
      <c r="A137" s="4" t="s">
        <v>537</v>
      </c>
    </row>
    <row r="138" spans="1:4">
      <c r="A138" s="3" t="s">
        <v>468</v>
      </c>
    </row>
    <row r="139" spans="1:4">
      <c r="A139" s="4" t="s">
        <v>489</v>
      </c>
      <c r="B139" s="5" t="n">
        <v>1</v>
      </c>
    </row>
    <row r="140" spans="1:4">
      <c r="A140" s="4" t="s">
        <v>538</v>
      </c>
    </row>
    <row r="141" spans="1:4">
      <c r="A141" s="3" t="s">
        <v>468</v>
      </c>
    </row>
    <row r="142" spans="1:4">
      <c r="A142" s="4" t="s">
        <v>489</v>
      </c>
      <c r="B142" s="5" t="n">
        <v>1</v>
      </c>
      <c r="D142" s="5" t="n">
        <v>2</v>
      </c>
    </row>
    <row r="143" spans="1:4">
      <c r="A143" s="4" t="s">
        <v>539</v>
      </c>
    </row>
    <row r="144" spans="1:4">
      <c r="A144" s="3" t="s">
        <v>468</v>
      </c>
    </row>
    <row r="145" spans="1:4">
      <c r="A145" s="4" t="s">
        <v>476</v>
      </c>
      <c r="B145" s="5" t="n">
        <v>42060</v>
      </c>
      <c r="D145" s="5" t="n">
        <v>39737</v>
      </c>
    </row>
    <row r="146" spans="1:4">
      <c r="A146" s="4" t="s">
        <v>540</v>
      </c>
    </row>
    <row r="147" spans="1:4">
      <c r="A147" s="3" t="s">
        <v>468</v>
      </c>
    </row>
    <row r="148" spans="1:4">
      <c r="A148" s="4" t="s">
        <v>476</v>
      </c>
      <c r="B148" s="7" t="n">
        <v>55500</v>
      </c>
      <c r="D148" s="7" t="n">
        <v>45600</v>
      </c>
    </row>
    <row r="149" spans="1:4">
      <c r="A149" s="4" t="s">
        <v>477</v>
      </c>
      <c r="B149" s="4" t="s">
        <v>541</v>
      </c>
      <c r="D149" s="4" t="s">
        <v>542</v>
      </c>
    </row>
    <row r="150" spans="1:4">
      <c r="A150" s="4" t="s">
        <v>543</v>
      </c>
    </row>
    <row r="151" spans="1:4">
      <c r="A151" s="3" t="s">
        <v>468</v>
      </c>
    </row>
    <row r="152" spans="1:4">
      <c r="A152" s="4" t="s">
        <v>476</v>
      </c>
      <c r="B152" s="7" t="n">
        <v>913008</v>
      </c>
      <c r="D152" s="7" t="n">
        <v>896157</v>
      </c>
    </row>
    <row r="153" spans="1:4">
      <c r="A153" s="4" t="s">
        <v>544</v>
      </c>
    </row>
    <row r="154" spans="1:4">
      <c r="A154" s="3" t="s">
        <v>468</v>
      </c>
    </row>
    <row r="155" spans="1:4">
      <c r="A155" s="4" t="s">
        <v>476</v>
      </c>
      <c r="B155" s="5" t="n">
        <v>100631</v>
      </c>
      <c r="D155" s="5" t="n">
        <v>101733</v>
      </c>
    </row>
    <row r="156" spans="1:4">
      <c r="A156" s="4" t="s">
        <v>545</v>
      </c>
    </row>
    <row r="157" spans="1:4">
      <c r="A157" s="3" t="s">
        <v>468</v>
      </c>
    </row>
    <row r="158" spans="1:4">
      <c r="A158" s="4" t="s">
        <v>476</v>
      </c>
      <c r="B158" s="5" t="n">
        <v>783328</v>
      </c>
      <c r="D158" s="5" t="n">
        <v>764793</v>
      </c>
    </row>
    <row r="159" spans="1:4">
      <c r="A159" s="4" t="s">
        <v>546</v>
      </c>
    </row>
    <row r="160" spans="1:4">
      <c r="A160" s="3" t="s">
        <v>468</v>
      </c>
    </row>
    <row r="161" spans="1:4">
      <c r="A161" s="4" t="s">
        <v>476</v>
      </c>
      <c r="B161" s="5" t="n">
        <v>1031</v>
      </c>
    </row>
    <row r="162" spans="1:4">
      <c r="A162" s="4" t="s">
        <v>547</v>
      </c>
    </row>
    <row r="163" spans="1:4">
      <c r="A163" s="3" t="s">
        <v>468</v>
      </c>
    </row>
    <row r="164" spans="1:4">
      <c r="A164" s="4" t="s">
        <v>476</v>
      </c>
      <c r="B164" s="7" t="n">
        <v>28018</v>
      </c>
      <c r="D164" s="5" t="n">
        <v>29494</v>
      </c>
    </row>
    <row r="165" spans="1:4">
      <c r="A165" s="4" t="s">
        <v>548</v>
      </c>
    </row>
    <row r="166" spans="1:4">
      <c r="A166" s="3" t="s">
        <v>468</v>
      </c>
    </row>
    <row r="167" spans="1:4">
      <c r="A167" s="4" t="s">
        <v>476</v>
      </c>
      <c r="D167" s="7" t="n">
        <v>137</v>
      </c>
    </row>
    <row r="168" spans="1:4">
      <c r="A168" s="4" t="s">
        <v>549</v>
      </c>
    </row>
    <row r="169" spans="1:4">
      <c r="A169" s="3" t="s">
        <v>468</v>
      </c>
    </row>
    <row r="170" spans="1:4">
      <c r="A170" s="4" t="s">
        <v>471</v>
      </c>
      <c r="B170" s="5" t="n">
        <v>6</v>
      </c>
      <c r="D170" s="5" t="n">
        <v>7</v>
      </c>
    </row>
    <row r="171" spans="1:4">
      <c r="A171" s="4" t="s">
        <v>472</v>
      </c>
      <c r="B171" s="7" t="n">
        <v>1710</v>
      </c>
      <c r="D171" s="7" t="n">
        <v>2371</v>
      </c>
    </row>
    <row r="172" spans="1:4">
      <c r="A172" s="4" t="s">
        <v>473</v>
      </c>
      <c r="B172" s="5" t="n">
        <v>1710</v>
      </c>
      <c r="D172" s="5" t="n">
        <v>2371</v>
      </c>
    </row>
    <row r="173" spans="1:4">
      <c r="A173" s="4" t="s">
        <v>476</v>
      </c>
      <c r="B173" s="7" t="n">
        <v>677205</v>
      </c>
      <c r="C173" s="5" t="n">
        <v>570415</v>
      </c>
      <c r="D173" s="7" t="n">
        <v>667105</v>
      </c>
    </row>
    <row r="174" spans="1:4">
      <c r="A174" s="4" t="s">
        <v>477</v>
      </c>
      <c r="B174" s="4" t="s">
        <v>550</v>
      </c>
      <c r="D174" s="4" t="s">
        <v>551</v>
      </c>
    </row>
    <row r="175" spans="1:4">
      <c r="A175" s="4" t="s">
        <v>489</v>
      </c>
      <c r="B175" s="7" t="n">
        <v>1860</v>
      </c>
      <c r="D175" s="7" t="n">
        <v>2855</v>
      </c>
    </row>
    <row r="176" spans="1:4">
      <c r="A176" s="4" t="s">
        <v>490</v>
      </c>
      <c r="B176" s="5" t="n">
        <v>9</v>
      </c>
      <c r="D176" s="5" t="n">
        <v>8</v>
      </c>
    </row>
    <row r="177" spans="1:4">
      <c r="A177" s="4" t="s">
        <v>492</v>
      </c>
      <c r="B177" s="7" t="n">
        <v>9520</v>
      </c>
      <c r="D177" s="7" t="n">
        <v>9587</v>
      </c>
    </row>
    <row r="178" spans="1:4">
      <c r="A178" s="4" t="s">
        <v>552</v>
      </c>
    </row>
    <row r="179" spans="1:4">
      <c r="A179" s="3" t="s">
        <v>468</v>
      </c>
    </row>
    <row r="180" spans="1:4">
      <c r="A180" s="4" t="s">
        <v>520</v>
      </c>
      <c r="B180" s="4" t="s">
        <v>291</v>
      </c>
    </row>
    <row r="181" spans="1:4">
      <c r="A181" s="4" t="s">
        <v>553</v>
      </c>
    </row>
    <row r="182" spans="1:4">
      <c r="A182" s="3" t="s">
        <v>468</v>
      </c>
    </row>
    <row r="183" spans="1:4">
      <c r="A183" s="4" t="s">
        <v>520</v>
      </c>
      <c r="B183" s="4" t="s">
        <v>554</v>
      </c>
    </row>
    <row r="184" spans="1:4">
      <c r="A184" s="4" t="s">
        <v>555</v>
      </c>
    </row>
    <row r="185" spans="1:4">
      <c r="A185" s="3" t="s">
        <v>468</v>
      </c>
    </row>
    <row r="186" spans="1:4">
      <c r="A186" s="4" t="s">
        <v>476</v>
      </c>
      <c r="B186" s="7" t="n">
        <v>51002</v>
      </c>
      <c r="D186" s="5" t="n">
        <v>51503</v>
      </c>
    </row>
    <row r="187" spans="1:4">
      <c r="A187" s="4" t="s">
        <v>556</v>
      </c>
    </row>
    <row r="188" spans="1:4">
      <c r="A188" s="3" t="s">
        <v>468</v>
      </c>
    </row>
    <row r="189" spans="1:4">
      <c r="A189" s="4" t="s">
        <v>476</v>
      </c>
      <c r="B189" s="5" t="n">
        <v>605610</v>
      </c>
      <c r="D189" s="5" t="n">
        <v>594768</v>
      </c>
    </row>
    <row r="190" spans="1:4">
      <c r="A190" s="4" t="s">
        <v>557</v>
      </c>
    </row>
    <row r="191" spans="1:4">
      <c r="A191" s="3" t="s">
        <v>468</v>
      </c>
    </row>
    <row r="192" spans="1:4">
      <c r="A192" s="4" t="s">
        <v>476</v>
      </c>
      <c r="B192" s="5" t="n">
        <v>1031</v>
      </c>
    </row>
    <row r="193" spans="1:4">
      <c r="A193" s="4" t="s">
        <v>558</v>
      </c>
    </row>
    <row r="194" spans="1:4">
      <c r="A194" s="3" t="s">
        <v>468</v>
      </c>
    </row>
    <row r="195" spans="1:4">
      <c r="A195" s="4" t="s">
        <v>476</v>
      </c>
      <c r="B195" s="5" t="n">
        <v>19562</v>
      </c>
      <c r="D195" s="5" t="n">
        <v>20834</v>
      </c>
    </row>
    <row r="196" spans="1:4">
      <c r="A196" s="4" t="s">
        <v>559</v>
      </c>
    </row>
    <row r="197" spans="1:4">
      <c r="A197" s="3" t="s">
        <v>468</v>
      </c>
    </row>
    <row r="198" spans="1:4">
      <c r="A198" s="4" t="s">
        <v>489</v>
      </c>
      <c r="B198" s="5" t="n">
        <v>150</v>
      </c>
    </row>
    <row r="199" spans="1:4">
      <c r="A199" s="4" t="s">
        <v>560</v>
      </c>
    </row>
    <row r="200" spans="1:4">
      <c r="A200" s="3" t="s">
        <v>468</v>
      </c>
    </row>
    <row r="201" spans="1:4">
      <c r="A201" s="4" t="s">
        <v>489</v>
      </c>
      <c r="D201" s="5" t="n">
        <v>484</v>
      </c>
    </row>
    <row r="202" spans="1:4">
      <c r="A202" s="4" t="s">
        <v>561</v>
      </c>
    </row>
    <row r="203" spans="1:4">
      <c r="A203" s="3" t="s">
        <v>468</v>
      </c>
    </row>
    <row r="204" spans="1:4">
      <c r="A204" s="4" t="s">
        <v>489</v>
      </c>
      <c r="B204" s="7" t="n">
        <v>1710</v>
      </c>
      <c r="D204" s="7" t="n">
        <v>2371</v>
      </c>
    </row>
    <row r="205" spans="1:4">
      <c r="A205" s="4" t="s">
        <v>562</v>
      </c>
    </row>
    <row r="206" spans="1:4">
      <c r="A206" s="3" t="s">
        <v>468</v>
      </c>
    </row>
    <row r="207" spans="1:4">
      <c r="A207" s="4" t="s">
        <v>471</v>
      </c>
      <c r="B207" s="5" t="n">
        <v>4</v>
      </c>
      <c r="D207" s="5" t="n">
        <v>4</v>
      </c>
    </row>
    <row r="208" spans="1:4">
      <c r="A208" s="4" t="s">
        <v>472</v>
      </c>
      <c r="B208" s="7" t="n">
        <v>899</v>
      </c>
      <c r="D208" s="7" t="n">
        <v>577</v>
      </c>
    </row>
    <row r="209" spans="1:4">
      <c r="A209" s="4" t="s">
        <v>473</v>
      </c>
      <c r="B209" s="5" t="n">
        <v>899</v>
      </c>
      <c r="D209" s="5" t="n">
        <v>577</v>
      </c>
    </row>
    <row r="210" spans="1:4">
      <c r="A210" s="4" t="s">
        <v>476</v>
      </c>
      <c r="B210" s="7" t="n">
        <v>100891</v>
      </c>
      <c r="C210" s="5" t="n">
        <v>94805</v>
      </c>
      <c r="D210" s="7" t="n">
        <v>101897</v>
      </c>
    </row>
    <row r="211" spans="1:4">
      <c r="A211" s="4" t="s">
        <v>477</v>
      </c>
      <c r="B211" s="4" t="s">
        <v>563</v>
      </c>
      <c r="D211" s="4" t="s">
        <v>564</v>
      </c>
    </row>
    <row r="212" spans="1:4">
      <c r="A212" s="4" t="s">
        <v>489</v>
      </c>
      <c r="B212" s="7" t="n">
        <v>899</v>
      </c>
      <c r="D212" s="7" t="n">
        <v>588</v>
      </c>
    </row>
    <row r="213" spans="1:4">
      <c r="A213" s="4" t="s">
        <v>490</v>
      </c>
      <c r="B213" s="5" t="n">
        <v>1</v>
      </c>
      <c r="D213" s="5" t="n">
        <v>1</v>
      </c>
    </row>
    <row r="214" spans="1:4">
      <c r="A214" s="4" t="s">
        <v>492</v>
      </c>
      <c r="B214" s="7" t="n">
        <v>225</v>
      </c>
      <c r="D214" s="7" t="n">
        <v>227</v>
      </c>
    </row>
    <row r="215" spans="1:4">
      <c r="A215" s="4" t="s">
        <v>565</v>
      </c>
    </row>
    <row r="216" spans="1:4">
      <c r="A216" s="3" t="s">
        <v>468</v>
      </c>
    </row>
    <row r="217" spans="1:4">
      <c r="A217" s="4" t="s">
        <v>476</v>
      </c>
      <c r="B217" s="5" t="n">
        <v>84000</v>
      </c>
      <c r="D217" s="5" t="n">
        <v>84900</v>
      </c>
    </row>
    <row r="218" spans="1:4">
      <c r="A218" s="4" t="s">
        <v>566</v>
      </c>
    </row>
    <row r="219" spans="1:4">
      <c r="A219" s="3" t="s">
        <v>468</v>
      </c>
    </row>
    <row r="220" spans="1:4">
      <c r="A220" s="4" t="s">
        <v>476</v>
      </c>
      <c r="B220" s="5" t="n">
        <v>16900</v>
      </c>
      <c r="D220" s="5" t="n">
        <v>17000</v>
      </c>
    </row>
    <row r="221" spans="1:4">
      <c r="A221" s="4" t="s">
        <v>567</v>
      </c>
    </row>
    <row r="222" spans="1:4">
      <c r="A222" s="3" t="s">
        <v>468</v>
      </c>
    </row>
    <row r="223" spans="1:4">
      <c r="A223" s="4" t="s">
        <v>476</v>
      </c>
      <c r="B223" s="7" t="n">
        <v>83300</v>
      </c>
      <c r="D223" s="7" t="n">
        <v>84000</v>
      </c>
    </row>
    <row r="224" spans="1:4">
      <c r="A224" s="4" t="s">
        <v>477</v>
      </c>
      <c r="B224" s="4" t="s">
        <v>568</v>
      </c>
      <c r="D224" s="4" t="s">
        <v>569</v>
      </c>
    </row>
    <row r="225" spans="1:4">
      <c r="A225" s="4" t="s">
        <v>570</v>
      </c>
    </row>
    <row r="226" spans="1:4">
      <c r="A226" s="3" t="s">
        <v>468</v>
      </c>
    </row>
    <row r="227" spans="1:4">
      <c r="A227" s="4" t="s">
        <v>520</v>
      </c>
      <c r="B227" s="4" t="s">
        <v>291</v>
      </c>
    </row>
    <row r="228" spans="1:4">
      <c r="A228" s="4" t="s">
        <v>571</v>
      </c>
    </row>
    <row r="229" spans="1:4">
      <c r="A229" s="3" t="s">
        <v>468</v>
      </c>
    </row>
    <row r="230" spans="1:4">
      <c r="A230" s="4" t="s">
        <v>520</v>
      </c>
      <c r="B230" s="4" t="s">
        <v>554</v>
      </c>
    </row>
    <row r="231" spans="1:4">
      <c r="A231" s="4" t="s">
        <v>572</v>
      </c>
    </row>
    <row r="232" spans="1:4">
      <c r="A232" s="3" t="s">
        <v>468</v>
      </c>
    </row>
    <row r="233" spans="1:4">
      <c r="A233" s="4" t="s">
        <v>476</v>
      </c>
      <c r="B233" s="7" t="n">
        <v>24919</v>
      </c>
      <c r="D233" s="7" t="n">
        <v>25563</v>
      </c>
    </row>
    <row r="234" spans="1:4">
      <c r="A234" s="4" t="s">
        <v>573</v>
      </c>
    </row>
    <row r="235" spans="1:4">
      <c r="A235" s="3" t="s">
        <v>468</v>
      </c>
    </row>
    <row r="236" spans="1:4">
      <c r="A236" s="4" t="s">
        <v>476</v>
      </c>
      <c r="B236" s="5" t="n">
        <v>74755</v>
      </c>
      <c r="D236" s="5" t="n">
        <v>74989</v>
      </c>
    </row>
    <row r="237" spans="1:4">
      <c r="A237" s="4" t="s">
        <v>574</v>
      </c>
    </row>
    <row r="238" spans="1:4">
      <c r="A238" s="3" t="s">
        <v>468</v>
      </c>
    </row>
    <row r="239" spans="1:4">
      <c r="A239" s="4" t="s">
        <v>476</v>
      </c>
      <c r="B239" s="5" t="n">
        <v>1217</v>
      </c>
      <c r="D239" s="5" t="n">
        <v>1345</v>
      </c>
    </row>
    <row r="240" spans="1:4">
      <c r="A240" s="4" t="s">
        <v>575</v>
      </c>
    </row>
    <row r="241" spans="1:4">
      <c r="A241" s="3" t="s">
        <v>468</v>
      </c>
    </row>
    <row r="242" spans="1:4">
      <c r="A242" s="4" t="s">
        <v>489</v>
      </c>
      <c r="D242" s="5" t="n">
        <v>11</v>
      </c>
    </row>
    <row r="243" spans="1:4">
      <c r="A243" s="4" t="s">
        <v>576</v>
      </c>
    </row>
    <row r="244" spans="1:4">
      <c r="A244" s="3" t="s">
        <v>468</v>
      </c>
    </row>
    <row r="245" spans="1:4">
      <c r="A245" s="4" t="s">
        <v>489</v>
      </c>
      <c r="B245" s="7" t="n">
        <v>899</v>
      </c>
      <c r="D245" s="7" t="n">
        <v>577</v>
      </c>
    </row>
    <row r="246" spans="1:4">
      <c r="A246" s="4" t="s">
        <v>577</v>
      </c>
    </row>
    <row r="247" spans="1:4">
      <c r="A247" s="3" t="s">
        <v>468</v>
      </c>
    </row>
    <row r="248" spans="1:4">
      <c r="A248" s="4" t="s">
        <v>471</v>
      </c>
      <c r="B248" s="5" t="n">
        <v>2</v>
      </c>
      <c r="D248" s="5" t="n">
        <v>2</v>
      </c>
    </row>
    <row r="249" spans="1:4">
      <c r="A249" s="4" t="s">
        <v>472</v>
      </c>
      <c r="B249" s="7" t="n">
        <v>3048</v>
      </c>
      <c r="D249" s="7" t="n">
        <v>3048</v>
      </c>
    </row>
    <row r="250" spans="1:4">
      <c r="A250" s="4" t="s">
        <v>473</v>
      </c>
      <c r="B250" s="5" t="n">
        <v>3048</v>
      </c>
      <c r="D250" s="5" t="n">
        <v>3048</v>
      </c>
    </row>
    <row r="251" spans="1:4">
      <c r="A251" s="4" t="s">
        <v>476</v>
      </c>
      <c r="B251" s="7" t="n">
        <v>37761</v>
      </c>
      <c r="C251" s="5" t="n">
        <v>38687</v>
      </c>
      <c r="D251" s="7" t="n">
        <v>36934</v>
      </c>
    </row>
    <row r="252" spans="1:4">
      <c r="A252" s="4" t="s">
        <v>477</v>
      </c>
      <c r="B252" s="4" t="s">
        <v>578</v>
      </c>
      <c r="D252" s="4" t="s">
        <v>578</v>
      </c>
    </row>
    <row r="253" spans="1:4">
      <c r="A253" s="4" t="s">
        <v>486</v>
      </c>
      <c r="C253" s="5" t="n">
        <v>73</v>
      </c>
    </row>
    <row r="254" spans="1:4">
      <c r="A254" s="4" t="s">
        <v>489</v>
      </c>
      <c r="B254" s="7" t="n">
        <v>3048</v>
      </c>
      <c r="D254" s="7" t="n">
        <v>3048</v>
      </c>
    </row>
    <row r="255" spans="1:4">
      <c r="A255" s="4" t="s">
        <v>490</v>
      </c>
      <c r="B255" s="5" t="n">
        <v>4</v>
      </c>
      <c r="D255" s="5" t="n">
        <v>4</v>
      </c>
    </row>
    <row r="256" spans="1:4">
      <c r="A256" s="4" t="s">
        <v>492</v>
      </c>
      <c r="B256" s="7" t="n">
        <v>3777</v>
      </c>
      <c r="D256" s="7" t="n">
        <v>3777</v>
      </c>
    </row>
    <row r="257" spans="1:4">
      <c r="A257" s="4" t="s">
        <v>579</v>
      </c>
    </row>
    <row r="258" spans="1:4">
      <c r="A258" s="3" t="s">
        <v>468</v>
      </c>
    </row>
    <row r="259" spans="1:4">
      <c r="A259" s="4" t="s">
        <v>476</v>
      </c>
      <c r="B259" s="5" t="n">
        <v>1446</v>
      </c>
      <c r="D259" s="5" t="n">
        <v>1632</v>
      </c>
    </row>
    <row r="260" spans="1:4">
      <c r="A260" s="4" t="s">
        <v>580</v>
      </c>
    </row>
    <row r="261" spans="1:4">
      <c r="A261" s="3" t="s">
        <v>468</v>
      </c>
    </row>
    <row r="262" spans="1:4">
      <c r="A262" s="4" t="s">
        <v>476</v>
      </c>
      <c r="B262" s="5" t="n">
        <v>32537</v>
      </c>
      <c r="D262" s="5" t="n">
        <v>31525</v>
      </c>
    </row>
    <row r="263" spans="1:4">
      <c r="A263" s="4" t="s">
        <v>581</v>
      </c>
    </row>
    <row r="264" spans="1:4">
      <c r="A264" s="3" t="s">
        <v>468</v>
      </c>
    </row>
    <row r="265" spans="1:4">
      <c r="A265" s="4" t="s">
        <v>476</v>
      </c>
      <c r="B265" s="5" t="n">
        <v>3778</v>
      </c>
      <c r="D265" s="5" t="n">
        <v>3777</v>
      </c>
    </row>
    <row r="266" spans="1:4">
      <c r="A266" s="4" t="s">
        <v>582</v>
      </c>
    </row>
    <row r="267" spans="1:4">
      <c r="A267" s="3" t="s">
        <v>468</v>
      </c>
    </row>
    <row r="268" spans="1:4">
      <c r="A268" s="4" t="s">
        <v>489</v>
      </c>
      <c r="B268" s="7" t="n">
        <v>3048</v>
      </c>
      <c r="D268" s="7" t="n">
        <v>3048</v>
      </c>
    </row>
    <row r="269" spans="1:4">
      <c r="A269" s="4" t="s">
        <v>583</v>
      </c>
    </row>
    <row r="270" spans="1:4">
      <c r="A270" s="3" t="s">
        <v>468</v>
      </c>
    </row>
    <row r="271" spans="1:4">
      <c r="A271" s="4" t="s">
        <v>471</v>
      </c>
      <c r="B271" s="5" t="n">
        <v>5</v>
      </c>
      <c r="D271" s="5" t="n">
        <v>5</v>
      </c>
    </row>
    <row r="272" spans="1:4">
      <c r="A272" s="4" t="s">
        <v>472</v>
      </c>
      <c r="B272" s="7" t="n">
        <v>376</v>
      </c>
      <c r="D272" s="7" t="n">
        <v>375</v>
      </c>
    </row>
    <row r="273" spans="1:4">
      <c r="A273" s="4" t="s">
        <v>473</v>
      </c>
      <c r="B273" s="5" t="n">
        <v>1038</v>
      </c>
      <c r="D273" s="5" t="n">
        <v>1044</v>
      </c>
    </row>
    <row r="274" spans="1:4">
      <c r="A274" s="4" t="s">
        <v>476</v>
      </c>
      <c r="B274" s="7" t="n">
        <v>55091</v>
      </c>
      <c r="C274" s="5" t="n">
        <v>54220</v>
      </c>
      <c r="D274" s="7" t="n">
        <v>50484</v>
      </c>
    </row>
    <row r="275" spans="1:4">
      <c r="A275" s="4" t="s">
        <v>477</v>
      </c>
      <c r="B275" s="4" t="s">
        <v>584</v>
      </c>
      <c r="D275" s="4" t="s">
        <v>585</v>
      </c>
    </row>
    <row r="276" spans="1:4">
      <c r="A276" s="4" t="s">
        <v>486</v>
      </c>
      <c r="C276" s="5" t="n">
        <v>325</v>
      </c>
    </row>
    <row r="277" spans="1:4">
      <c r="A277" s="4" t="s">
        <v>488</v>
      </c>
      <c r="B277" s="7" t="n">
        <v>662</v>
      </c>
      <c r="D277" s="7" t="n">
        <v>669</v>
      </c>
    </row>
    <row r="278" spans="1:4">
      <c r="A278" s="4" t="s">
        <v>489</v>
      </c>
      <c r="B278" s="7" t="n">
        <v>376</v>
      </c>
      <c r="D278" s="7" t="n">
        <v>706</v>
      </c>
    </row>
    <row r="279" spans="1:4">
      <c r="A279" s="4" t="s">
        <v>490</v>
      </c>
      <c r="B279" s="5" t="n">
        <v>3</v>
      </c>
      <c r="D279" s="5" t="n">
        <v>5</v>
      </c>
    </row>
    <row r="280" spans="1:4">
      <c r="A280" s="4" t="s">
        <v>492</v>
      </c>
      <c r="B280" s="7" t="n">
        <v>668</v>
      </c>
      <c r="D280" s="7" t="n">
        <v>872</v>
      </c>
    </row>
    <row r="281" spans="1:4">
      <c r="A281" s="4" t="s">
        <v>586</v>
      </c>
    </row>
    <row r="282" spans="1:4">
      <c r="A282" s="3" t="s">
        <v>468</v>
      </c>
    </row>
    <row r="283" spans="1:4">
      <c r="A283" s="4" t="s">
        <v>476</v>
      </c>
      <c r="B283" s="5" t="n">
        <v>11674</v>
      </c>
      <c r="D283" s="5" t="n">
        <v>11266</v>
      </c>
    </row>
    <row r="284" spans="1:4">
      <c r="A284" s="4" t="s">
        <v>587</v>
      </c>
    </row>
    <row r="285" spans="1:4">
      <c r="A285" s="3" t="s">
        <v>468</v>
      </c>
    </row>
    <row r="286" spans="1:4">
      <c r="A286" s="4" t="s">
        <v>476</v>
      </c>
      <c r="B286" s="5" t="n">
        <v>40456</v>
      </c>
      <c r="D286" s="5" t="n">
        <v>36221</v>
      </c>
    </row>
    <row r="287" spans="1:4">
      <c r="A287" s="4" t="s">
        <v>588</v>
      </c>
    </row>
    <row r="288" spans="1:4">
      <c r="A288" s="3" t="s">
        <v>468</v>
      </c>
    </row>
    <row r="289" spans="1:4">
      <c r="A289" s="4" t="s">
        <v>476</v>
      </c>
      <c r="B289" s="5" t="n">
        <v>2961</v>
      </c>
      <c r="D289" s="5" t="n">
        <v>2997</v>
      </c>
    </row>
    <row r="290" spans="1:4">
      <c r="A290" s="4" t="s">
        <v>589</v>
      </c>
    </row>
    <row r="291" spans="1:4">
      <c r="A291" s="3" t="s">
        <v>468</v>
      </c>
    </row>
    <row r="292" spans="1:4">
      <c r="A292" s="4" t="s">
        <v>489</v>
      </c>
      <c r="D292" s="5" t="n">
        <v>331</v>
      </c>
    </row>
    <row r="293" spans="1:4">
      <c r="A293" s="4" t="s">
        <v>590</v>
      </c>
    </row>
    <row r="294" spans="1:4">
      <c r="A294" s="3" t="s">
        <v>468</v>
      </c>
    </row>
    <row r="295" spans="1:4">
      <c r="A295" s="4" t="s">
        <v>489</v>
      </c>
      <c r="B295" s="7" t="n">
        <v>376</v>
      </c>
      <c r="D295" s="7" t="n">
        <v>375</v>
      </c>
    </row>
    <row r="296" spans="1:4">
      <c r="A296" s="4" t="s">
        <v>591</v>
      </c>
    </row>
    <row r="297" spans="1:4">
      <c r="A297" s="3" t="s">
        <v>468</v>
      </c>
    </row>
    <row r="298" spans="1:4">
      <c r="A298" s="4" t="s">
        <v>471</v>
      </c>
      <c r="B298" s="5" t="n">
        <v>4</v>
      </c>
      <c r="D298" s="5" t="n">
        <v>5</v>
      </c>
    </row>
    <row r="299" spans="1:4">
      <c r="A299" s="4" t="s">
        <v>472</v>
      </c>
      <c r="B299" s="7" t="n">
        <v>475</v>
      </c>
      <c r="D299" s="7" t="n">
        <v>650</v>
      </c>
    </row>
    <row r="300" spans="1:4">
      <c r="A300" s="4" t="s">
        <v>473</v>
      </c>
      <c r="B300" s="5" t="n">
        <v>475</v>
      </c>
      <c r="D300" s="5" t="n">
        <v>650</v>
      </c>
    </row>
    <row r="301" spans="1:4">
      <c r="A301" s="4" t="s">
        <v>476</v>
      </c>
      <c r="B301" s="7" t="n">
        <v>42060</v>
      </c>
      <c r="C301" s="7" t="n">
        <v>31379</v>
      </c>
      <c r="D301" s="7" t="n">
        <v>39737</v>
      </c>
    </row>
    <row r="302" spans="1:4">
      <c r="A302" s="4" t="s">
        <v>477</v>
      </c>
      <c r="B302" s="4" t="s">
        <v>592</v>
      </c>
      <c r="D302" s="4" t="s">
        <v>593</v>
      </c>
    </row>
    <row r="303" spans="1:4">
      <c r="A303" s="4" t="s">
        <v>486</v>
      </c>
      <c r="B303" s="7" t="n">
        <v>146</v>
      </c>
    </row>
    <row r="304" spans="1:4">
      <c r="A304" s="4" t="s">
        <v>489</v>
      </c>
      <c r="B304" s="7" t="n">
        <v>515</v>
      </c>
      <c r="D304" s="7" t="n">
        <v>693</v>
      </c>
    </row>
    <row r="305" spans="1:4">
      <c r="A305" s="4" t="s">
        <v>490</v>
      </c>
      <c r="B305" s="5" t="n">
        <v>2</v>
      </c>
      <c r="D305" s="5" t="n">
        <v>2</v>
      </c>
    </row>
    <row r="306" spans="1:4">
      <c r="A306" s="4" t="s">
        <v>492</v>
      </c>
      <c r="B306" s="7" t="n">
        <v>111</v>
      </c>
      <c r="D306" s="7" t="n">
        <v>113</v>
      </c>
    </row>
    <row r="307" spans="1:4">
      <c r="A307" s="4" t="s">
        <v>594</v>
      </c>
    </row>
    <row r="308" spans="1:4">
      <c r="A308" s="3" t="s">
        <v>468</v>
      </c>
    </row>
    <row r="309" spans="1:4">
      <c r="A309" s="4" t="s">
        <v>476</v>
      </c>
      <c r="B309" s="5" t="n">
        <v>11590</v>
      </c>
      <c r="D309" s="5" t="n">
        <v>11769</v>
      </c>
    </row>
    <row r="310" spans="1:4">
      <c r="A310" s="4" t="s">
        <v>595</v>
      </c>
    </row>
    <row r="311" spans="1:4">
      <c r="A311" s="3" t="s">
        <v>468</v>
      </c>
    </row>
    <row r="312" spans="1:4">
      <c r="A312" s="4" t="s">
        <v>476</v>
      </c>
      <c r="B312" s="5" t="n">
        <v>29970</v>
      </c>
      <c r="D312" s="5" t="n">
        <v>27290</v>
      </c>
    </row>
    <row r="313" spans="1:4">
      <c r="A313" s="4" t="s">
        <v>596</v>
      </c>
    </row>
    <row r="314" spans="1:4">
      <c r="A314" s="3" t="s">
        <v>468</v>
      </c>
    </row>
    <row r="315" spans="1:4">
      <c r="A315" s="4" t="s">
        <v>476</v>
      </c>
      <c r="B315" s="5" t="n">
        <v>500</v>
      </c>
      <c r="D315" s="5" t="n">
        <v>541</v>
      </c>
    </row>
    <row r="316" spans="1:4">
      <c r="A316" s="4" t="s">
        <v>597</v>
      </c>
    </row>
    <row r="317" spans="1:4">
      <c r="A317" s="3" t="s">
        <v>468</v>
      </c>
    </row>
    <row r="318" spans="1:4">
      <c r="A318" s="4" t="s">
        <v>476</v>
      </c>
      <c r="D318" s="5" t="n">
        <v>137</v>
      </c>
    </row>
    <row r="319" spans="1:4">
      <c r="A319" s="4" t="s">
        <v>598</v>
      </c>
    </row>
    <row r="320" spans="1:4">
      <c r="A320" s="3" t="s">
        <v>468</v>
      </c>
    </row>
    <row r="321" spans="1:4">
      <c r="A321" s="4" t="s">
        <v>489</v>
      </c>
      <c r="B321" s="5" t="n">
        <v>40</v>
      </c>
      <c r="D321" s="5" t="n">
        <v>42</v>
      </c>
    </row>
    <row r="322" spans="1:4">
      <c r="A322" s="4" t="s">
        <v>599</v>
      </c>
    </row>
    <row r="323" spans="1:4">
      <c r="A323" s="3" t="s">
        <v>468</v>
      </c>
    </row>
    <row r="324" spans="1:4">
      <c r="A324" s="4" t="s">
        <v>489</v>
      </c>
      <c r="D324" s="5" t="n">
        <v>1</v>
      </c>
    </row>
    <row r="325" spans="1:4">
      <c r="A325" s="4" t="s">
        <v>600</v>
      </c>
    </row>
    <row r="326" spans="1:4">
      <c r="A326" s="3" t="s">
        <v>468</v>
      </c>
    </row>
    <row r="327" spans="1:4">
      <c r="A327" s="4" t="s">
        <v>489</v>
      </c>
      <c r="B327" s="7" t="n">
        <v>475</v>
      </c>
      <c r="D327" s="7" t="n">
        <v>650</v>
      </c>
    </row>
    <row r="328" spans="1:4">
      <c r="A328" s="4" t="s">
        <v>601</v>
      </c>
    </row>
    <row r="329" spans="1:4">
      <c r="A329" s="3" t="s">
        <v>468</v>
      </c>
    </row>
    <row r="330" spans="1:4">
      <c r="A330" s="4" t="s">
        <v>477</v>
      </c>
      <c r="B330" s="4" t="s">
        <v>602</v>
      </c>
      <c r="D330" s="4" t="s">
        <v>6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4</v>
      </c>
      <c r="B1" s="2" t="s">
        <v>1</v>
      </c>
      <c r="C1" s="2" t="s">
        <v>59</v>
      </c>
    </row>
    <row r="2" spans="1:4">
      <c r="B2" s="2" t="s">
        <v>2</v>
      </c>
      <c r="C2" s="2" t="s">
        <v>25</v>
      </c>
      <c r="D2" s="2" t="s">
        <v>68</v>
      </c>
    </row>
    <row r="3" spans="1:4">
      <c r="A3" s="3" t="s">
        <v>468</v>
      </c>
    </row>
    <row r="4" spans="1:4">
      <c r="A4" s="4" t="s">
        <v>188</v>
      </c>
      <c r="B4" s="7" t="n">
        <v>1113742</v>
      </c>
      <c r="C4" s="7" t="n">
        <v>1088982</v>
      </c>
      <c r="D4" s="7" t="n">
        <v>945144</v>
      </c>
    </row>
    <row r="5" spans="1:4">
      <c r="A5" s="3" t="s">
        <v>605</v>
      </c>
    </row>
    <row r="6" spans="1:4">
      <c r="A6" s="4" t="s">
        <v>606</v>
      </c>
      <c r="B6" s="5" t="n">
        <v>-736</v>
      </c>
      <c r="C6" s="5" t="n">
        <v>-397</v>
      </c>
    </row>
    <row r="7" spans="1:4">
      <c r="A7" s="4" t="s">
        <v>607</v>
      </c>
      <c r="B7" s="5" t="n">
        <v>10109</v>
      </c>
      <c r="C7" s="5" t="n">
        <v>9860</v>
      </c>
    </row>
    <row r="8" spans="1:4">
      <c r="A8" s="4" t="s">
        <v>608</v>
      </c>
      <c r="B8" s="5" t="n">
        <v>9373</v>
      </c>
      <c r="C8" s="5" t="n">
        <v>9463</v>
      </c>
    </row>
    <row r="9" spans="1:4">
      <c r="A9" s="4" t="s">
        <v>609</v>
      </c>
      <c r="B9" s="7" t="n">
        <v>1104369</v>
      </c>
      <c r="C9" s="7" t="n">
        <v>1079519</v>
      </c>
    </row>
    <row r="10" spans="1:4">
      <c r="A10" s="4" t="s">
        <v>610</v>
      </c>
      <c r="B10" s="4" t="s">
        <v>358</v>
      </c>
      <c r="C10" s="4" t="s">
        <v>358</v>
      </c>
    </row>
    <row r="11" spans="1:4">
      <c r="A11" s="4" t="s">
        <v>611</v>
      </c>
      <c r="B11" s="4" t="s">
        <v>612</v>
      </c>
      <c r="C11" s="4" t="s">
        <v>613</v>
      </c>
    </row>
    <row r="12" spans="1:4">
      <c r="A12" s="4" t="s">
        <v>469</v>
      </c>
      <c r="B12" s="4" t="s">
        <v>470</v>
      </c>
      <c r="C12" s="4" t="s">
        <v>470</v>
      </c>
    </row>
    <row r="13" spans="1:4">
      <c r="A13" s="4" t="s">
        <v>515</v>
      </c>
    </row>
    <row r="14" spans="1:4">
      <c r="A14" s="3" t="s">
        <v>468</v>
      </c>
    </row>
    <row r="15" spans="1:4">
      <c r="A15" s="4" t="s">
        <v>188</v>
      </c>
      <c r="B15" s="7" t="n">
        <v>178903</v>
      </c>
      <c r="C15" s="7" t="n">
        <v>171004</v>
      </c>
      <c r="D15" s="5" t="n">
        <v>134289</v>
      </c>
    </row>
    <row r="16" spans="1:4">
      <c r="A16" s="3" t="s">
        <v>605</v>
      </c>
    </row>
    <row r="17" spans="1:4">
      <c r="A17" s="4" t="s">
        <v>610</v>
      </c>
      <c r="B17" s="4" t="s">
        <v>517</v>
      </c>
      <c r="C17" s="4" t="s">
        <v>518</v>
      </c>
    </row>
    <row r="18" spans="1:4">
      <c r="A18" s="4" t="s">
        <v>526</v>
      </c>
    </row>
    <row r="19" spans="1:4">
      <c r="A19" s="3" t="s">
        <v>468</v>
      </c>
    </row>
    <row r="20" spans="1:4">
      <c r="A20" s="4" t="s">
        <v>188</v>
      </c>
      <c r="B20" s="7" t="n">
        <v>21392</v>
      </c>
      <c r="C20" s="7" t="n">
        <v>21399</v>
      </c>
      <c r="D20" s="5" t="n">
        <v>21019</v>
      </c>
    </row>
    <row r="21" spans="1:4">
      <c r="A21" s="3" t="s">
        <v>605</v>
      </c>
    </row>
    <row r="22" spans="1:4">
      <c r="A22" s="4" t="s">
        <v>610</v>
      </c>
      <c r="B22" s="4" t="s">
        <v>527</v>
      </c>
      <c r="C22" s="4" t="s">
        <v>528</v>
      </c>
    </row>
    <row r="23" spans="1:4">
      <c r="A23" s="4" t="s">
        <v>534</v>
      </c>
    </row>
    <row r="24" spans="1:4">
      <c r="A24" s="3" t="s">
        <v>468</v>
      </c>
    </row>
    <row r="25" spans="1:4">
      <c r="A25" s="4" t="s">
        <v>188</v>
      </c>
      <c r="B25" s="7" t="n">
        <v>439</v>
      </c>
      <c r="C25" s="7" t="n">
        <v>422</v>
      </c>
      <c r="D25" s="5" t="n">
        <v>330</v>
      </c>
    </row>
    <row r="26" spans="1:4">
      <c r="A26" s="3" t="s">
        <v>605</v>
      </c>
    </row>
    <row r="27" spans="1:4">
      <c r="A27" s="4" t="s">
        <v>610</v>
      </c>
      <c r="B27" s="4" t="s">
        <v>535</v>
      </c>
      <c r="C27" s="4" t="s">
        <v>535</v>
      </c>
    </row>
    <row r="28" spans="1:4">
      <c r="A28" s="4" t="s">
        <v>539</v>
      </c>
    </row>
    <row r="29" spans="1:4">
      <c r="A29" s="3" t="s">
        <v>468</v>
      </c>
    </row>
    <row r="30" spans="1:4">
      <c r="A30" s="4" t="s">
        <v>188</v>
      </c>
      <c r="B30" s="7" t="n">
        <v>42060</v>
      </c>
      <c r="C30" s="7" t="n">
        <v>39737</v>
      </c>
    </row>
    <row r="31" spans="1:4">
      <c r="A31" s="4" t="s">
        <v>543</v>
      </c>
    </row>
    <row r="32" spans="1:4">
      <c r="A32" s="3" t="s">
        <v>468</v>
      </c>
    </row>
    <row r="33" spans="1:4">
      <c r="A33" s="4" t="s">
        <v>188</v>
      </c>
      <c r="B33" s="5" t="n">
        <v>913008</v>
      </c>
      <c r="C33" s="5" t="n">
        <v>896157</v>
      </c>
    </row>
    <row r="34" spans="1:4">
      <c r="A34" s="4" t="s">
        <v>549</v>
      </c>
    </row>
    <row r="35" spans="1:4">
      <c r="A35" s="3" t="s">
        <v>468</v>
      </c>
    </row>
    <row r="36" spans="1:4">
      <c r="A36" s="4" t="s">
        <v>188</v>
      </c>
      <c r="B36" s="7" t="n">
        <v>677205</v>
      </c>
      <c r="C36" s="7" t="n">
        <v>667105</v>
      </c>
      <c r="D36" s="5" t="n">
        <v>570415</v>
      </c>
    </row>
    <row r="37" spans="1:4">
      <c r="A37" s="3" t="s">
        <v>605</v>
      </c>
    </row>
    <row r="38" spans="1:4">
      <c r="A38" s="4" t="s">
        <v>610</v>
      </c>
      <c r="B38" s="4" t="s">
        <v>550</v>
      </c>
      <c r="C38" s="4" t="s">
        <v>551</v>
      </c>
    </row>
    <row r="39" spans="1:4">
      <c r="A39" s="4" t="s">
        <v>562</v>
      </c>
    </row>
    <row r="40" spans="1:4">
      <c r="A40" s="3" t="s">
        <v>468</v>
      </c>
    </row>
    <row r="41" spans="1:4">
      <c r="A41" s="4" t="s">
        <v>188</v>
      </c>
      <c r="B41" s="7" t="n">
        <v>100891</v>
      </c>
      <c r="C41" s="7" t="n">
        <v>101897</v>
      </c>
      <c r="D41" s="5" t="n">
        <v>94805</v>
      </c>
    </row>
    <row r="42" spans="1:4">
      <c r="A42" s="3" t="s">
        <v>605</v>
      </c>
    </row>
    <row r="43" spans="1:4">
      <c r="A43" s="4" t="s">
        <v>610</v>
      </c>
      <c r="B43" s="4" t="s">
        <v>563</v>
      </c>
      <c r="C43" s="4" t="s">
        <v>564</v>
      </c>
    </row>
    <row r="44" spans="1:4">
      <c r="A44" s="4" t="s">
        <v>577</v>
      </c>
    </row>
    <row r="45" spans="1:4">
      <c r="A45" s="3" t="s">
        <v>468</v>
      </c>
    </row>
    <row r="46" spans="1:4">
      <c r="A46" s="4" t="s">
        <v>188</v>
      </c>
      <c r="B46" s="7" t="n">
        <v>37761</v>
      </c>
      <c r="C46" s="7" t="n">
        <v>36934</v>
      </c>
      <c r="D46" s="5" t="n">
        <v>38687</v>
      </c>
    </row>
    <row r="47" spans="1:4">
      <c r="A47" s="3" t="s">
        <v>605</v>
      </c>
    </row>
    <row r="48" spans="1:4">
      <c r="A48" s="4" t="s">
        <v>610</v>
      </c>
      <c r="B48" s="4" t="s">
        <v>578</v>
      </c>
      <c r="C48" s="4" t="s">
        <v>578</v>
      </c>
    </row>
    <row r="49" spans="1:4">
      <c r="A49" s="4" t="s">
        <v>583</v>
      </c>
    </row>
    <row r="50" spans="1:4">
      <c r="A50" s="3" t="s">
        <v>468</v>
      </c>
    </row>
    <row r="51" spans="1:4">
      <c r="A51" s="4" t="s">
        <v>188</v>
      </c>
      <c r="B51" s="7" t="n">
        <v>55091</v>
      </c>
      <c r="C51" s="7" t="n">
        <v>50484</v>
      </c>
      <c r="D51" s="5" t="n">
        <v>54220</v>
      </c>
    </row>
    <row r="52" spans="1:4">
      <c r="A52" s="3" t="s">
        <v>605</v>
      </c>
    </row>
    <row r="53" spans="1:4">
      <c r="A53" s="4" t="s">
        <v>610</v>
      </c>
      <c r="B53" s="4" t="s">
        <v>584</v>
      </c>
      <c r="C53" s="4" t="s">
        <v>585</v>
      </c>
    </row>
    <row r="54" spans="1:4">
      <c r="A54" s="4" t="s">
        <v>591</v>
      </c>
    </row>
    <row r="55" spans="1:4">
      <c r="A55" s="3" t="s">
        <v>468</v>
      </c>
    </row>
    <row r="56" spans="1:4">
      <c r="A56" s="4" t="s">
        <v>188</v>
      </c>
      <c r="B56" s="7" t="n">
        <v>42060</v>
      </c>
      <c r="C56" s="7" t="n">
        <v>39737</v>
      </c>
      <c r="D56" s="7" t="n">
        <v>31379</v>
      </c>
    </row>
    <row r="57" spans="1:4">
      <c r="A57" s="3" t="s">
        <v>605</v>
      </c>
    </row>
    <row r="58" spans="1:4">
      <c r="A58" s="4" t="s">
        <v>610</v>
      </c>
      <c r="B58" s="4" t="s">
        <v>592</v>
      </c>
      <c r="C58" s="4" t="s">
        <v>5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4</v>
      </c>
      <c r="B1" s="2" t="s">
        <v>465</v>
      </c>
      <c r="C1" s="2" t="s">
        <v>467</v>
      </c>
    </row>
    <row r="2" spans="1:3">
      <c r="A2" s="3" t="s">
        <v>615</v>
      </c>
    </row>
    <row r="3" spans="1:3">
      <c r="A3" s="4" t="s">
        <v>616</v>
      </c>
      <c r="B3" s="7" t="n">
        <v>7168</v>
      </c>
      <c r="C3" s="7" t="n">
        <v>7705</v>
      </c>
    </row>
    <row r="4" spans="1:3">
      <c r="A4" s="4" t="s">
        <v>617</v>
      </c>
      <c r="B4" s="5" t="n">
        <v>25</v>
      </c>
      <c r="C4" s="5" t="n">
        <v>27</v>
      </c>
    </row>
    <row r="5" spans="1:3">
      <c r="A5" s="4" t="s">
        <v>618</v>
      </c>
      <c r="B5" s="7" t="n">
        <v>662</v>
      </c>
      <c r="C5" s="7" t="n">
        <v>669</v>
      </c>
    </row>
    <row r="6" spans="1:3">
      <c r="A6" s="4" t="s">
        <v>619</v>
      </c>
      <c r="B6" s="5" t="n">
        <v>2</v>
      </c>
      <c r="C6" s="5" t="n">
        <v>2</v>
      </c>
    </row>
    <row r="7" spans="1:3">
      <c r="A7" s="4" t="s">
        <v>620</v>
      </c>
      <c r="B7" s="7" t="n">
        <v>7830</v>
      </c>
      <c r="C7" s="7" t="n">
        <v>8374</v>
      </c>
    </row>
    <row r="8" spans="1:3">
      <c r="A8" s="4" t="s">
        <v>471</v>
      </c>
      <c r="B8" s="5" t="n">
        <v>27</v>
      </c>
      <c r="C8" s="5" t="n">
        <v>29</v>
      </c>
    </row>
    <row r="9" spans="1:3">
      <c r="A9" s="4" t="s">
        <v>515</v>
      </c>
    </row>
    <row r="10" spans="1:3">
      <c r="A10" s="3" t="s">
        <v>615</v>
      </c>
    </row>
    <row r="11" spans="1:3">
      <c r="A11" s="4" t="s">
        <v>616</v>
      </c>
      <c r="B11" s="7" t="n">
        <v>488</v>
      </c>
      <c r="C11" s="7" t="n">
        <v>623</v>
      </c>
    </row>
    <row r="12" spans="1:3">
      <c r="A12" s="4" t="s">
        <v>617</v>
      </c>
      <c r="B12" s="5" t="n">
        <v>3</v>
      </c>
      <c r="C12" s="5" t="n">
        <v>4</v>
      </c>
    </row>
    <row r="13" spans="1:3">
      <c r="A13" s="4" t="s">
        <v>620</v>
      </c>
      <c r="B13" s="7" t="n">
        <v>488</v>
      </c>
      <c r="C13" s="7" t="n">
        <v>623</v>
      </c>
    </row>
    <row r="14" spans="1:3">
      <c r="A14" s="4" t="s">
        <v>471</v>
      </c>
      <c r="B14" s="5" t="n">
        <v>3</v>
      </c>
      <c r="C14" s="5" t="n">
        <v>4</v>
      </c>
    </row>
    <row r="15" spans="1:3">
      <c r="A15" s="4" t="s">
        <v>526</v>
      </c>
    </row>
    <row r="16" spans="1:3">
      <c r="A16" s="3" t="s">
        <v>615</v>
      </c>
    </row>
    <row r="17" spans="1:3">
      <c r="A17" s="4" t="s">
        <v>616</v>
      </c>
      <c r="B17" s="7" t="n">
        <v>172</v>
      </c>
      <c r="C17" s="7" t="n">
        <v>61</v>
      </c>
    </row>
    <row r="18" spans="1:3">
      <c r="A18" s="4" t="s">
        <v>617</v>
      </c>
      <c r="B18" s="5" t="n">
        <v>3</v>
      </c>
      <c r="C18" s="5" t="n">
        <v>2</v>
      </c>
    </row>
    <row r="19" spans="1:3">
      <c r="A19" s="4" t="s">
        <v>620</v>
      </c>
      <c r="B19" s="7" t="n">
        <v>172</v>
      </c>
      <c r="C19" s="7" t="n">
        <v>61</v>
      </c>
    </row>
    <row r="20" spans="1:3">
      <c r="A20" s="4" t="s">
        <v>471</v>
      </c>
      <c r="B20" s="5" t="n">
        <v>3</v>
      </c>
      <c r="C20" s="5" t="n">
        <v>2</v>
      </c>
    </row>
    <row r="21" spans="1:3">
      <c r="A21" s="4" t="s">
        <v>549</v>
      </c>
    </row>
    <row r="22" spans="1:3">
      <c r="A22" s="3" t="s">
        <v>615</v>
      </c>
    </row>
    <row r="23" spans="1:3">
      <c r="A23" s="4" t="s">
        <v>616</v>
      </c>
      <c r="B23" s="7" t="n">
        <v>1710</v>
      </c>
      <c r="C23" s="7" t="n">
        <v>2371</v>
      </c>
    </row>
    <row r="24" spans="1:3">
      <c r="A24" s="4" t="s">
        <v>617</v>
      </c>
      <c r="B24" s="5" t="n">
        <v>6</v>
      </c>
      <c r="C24" s="5" t="n">
        <v>7</v>
      </c>
    </row>
    <row r="25" spans="1:3">
      <c r="A25" s="4" t="s">
        <v>620</v>
      </c>
      <c r="B25" s="7" t="n">
        <v>1710</v>
      </c>
      <c r="C25" s="7" t="n">
        <v>2371</v>
      </c>
    </row>
    <row r="26" spans="1:3">
      <c r="A26" s="4" t="s">
        <v>471</v>
      </c>
      <c r="B26" s="5" t="n">
        <v>6</v>
      </c>
      <c r="C26" s="5" t="n">
        <v>7</v>
      </c>
    </row>
    <row r="27" spans="1:3">
      <c r="A27" s="4" t="s">
        <v>562</v>
      </c>
    </row>
    <row r="28" spans="1:3">
      <c r="A28" s="3" t="s">
        <v>615</v>
      </c>
    </row>
    <row r="29" spans="1:3">
      <c r="A29" s="4" t="s">
        <v>616</v>
      </c>
      <c r="B29" s="7" t="n">
        <v>899</v>
      </c>
      <c r="C29" s="7" t="n">
        <v>577</v>
      </c>
    </row>
    <row r="30" spans="1:3">
      <c r="A30" s="4" t="s">
        <v>617</v>
      </c>
      <c r="B30" s="5" t="n">
        <v>4</v>
      </c>
      <c r="C30" s="5" t="n">
        <v>4</v>
      </c>
    </row>
    <row r="31" spans="1:3">
      <c r="A31" s="4" t="s">
        <v>620</v>
      </c>
      <c r="B31" s="7" t="n">
        <v>899</v>
      </c>
      <c r="C31" s="7" t="n">
        <v>577</v>
      </c>
    </row>
    <row r="32" spans="1:3">
      <c r="A32" s="4" t="s">
        <v>471</v>
      </c>
      <c r="B32" s="5" t="n">
        <v>4</v>
      </c>
      <c r="C32" s="5" t="n">
        <v>4</v>
      </c>
    </row>
    <row r="33" spans="1:3">
      <c r="A33" s="4" t="s">
        <v>577</v>
      </c>
    </row>
    <row r="34" spans="1:3">
      <c r="A34" s="3" t="s">
        <v>615</v>
      </c>
    </row>
    <row r="35" spans="1:3">
      <c r="A35" s="4" t="s">
        <v>616</v>
      </c>
      <c r="B35" s="7" t="n">
        <v>3048</v>
      </c>
      <c r="C35" s="7" t="n">
        <v>3048</v>
      </c>
    </row>
    <row r="36" spans="1:3">
      <c r="A36" s="4" t="s">
        <v>617</v>
      </c>
      <c r="B36" s="5" t="n">
        <v>2</v>
      </c>
      <c r="C36" s="5" t="n">
        <v>2</v>
      </c>
    </row>
    <row r="37" spans="1:3">
      <c r="A37" s="4" t="s">
        <v>620</v>
      </c>
      <c r="B37" s="7" t="n">
        <v>3048</v>
      </c>
      <c r="C37" s="7" t="n">
        <v>3048</v>
      </c>
    </row>
    <row r="38" spans="1:3">
      <c r="A38" s="4" t="s">
        <v>471</v>
      </c>
      <c r="B38" s="5" t="n">
        <v>2</v>
      </c>
      <c r="C38" s="5" t="n">
        <v>2</v>
      </c>
    </row>
    <row r="39" spans="1:3">
      <c r="A39" s="4" t="s">
        <v>583</v>
      </c>
    </row>
    <row r="40" spans="1:3">
      <c r="A40" s="3" t="s">
        <v>615</v>
      </c>
    </row>
    <row r="41" spans="1:3">
      <c r="A41" s="4" t="s">
        <v>616</v>
      </c>
      <c r="B41" s="7" t="n">
        <v>376</v>
      </c>
      <c r="C41" s="7" t="n">
        <v>375</v>
      </c>
    </row>
    <row r="42" spans="1:3">
      <c r="A42" s="4" t="s">
        <v>617</v>
      </c>
      <c r="B42" s="5" t="n">
        <v>3</v>
      </c>
      <c r="C42" s="5" t="n">
        <v>3</v>
      </c>
    </row>
    <row r="43" spans="1:3">
      <c r="A43" s="4" t="s">
        <v>618</v>
      </c>
      <c r="B43" s="7" t="n">
        <v>662</v>
      </c>
      <c r="C43" s="7" t="n">
        <v>669</v>
      </c>
    </row>
    <row r="44" spans="1:3">
      <c r="A44" s="4" t="s">
        <v>619</v>
      </c>
      <c r="B44" s="5" t="n">
        <v>2</v>
      </c>
      <c r="C44" s="5" t="n">
        <v>2</v>
      </c>
    </row>
    <row r="45" spans="1:3">
      <c r="A45" s="4" t="s">
        <v>620</v>
      </c>
      <c r="B45" s="7" t="n">
        <v>1038</v>
      </c>
      <c r="C45" s="7" t="n">
        <v>1044</v>
      </c>
    </row>
    <row r="46" spans="1:3">
      <c r="A46" s="4" t="s">
        <v>471</v>
      </c>
      <c r="B46" s="5" t="n">
        <v>5</v>
      </c>
      <c r="C46" s="5" t="n">
        <v>5</v>
      </c>
    </row>
    <row r="47" spans="1:3">
      <c r="A47" s="4" t="s">
        <v>591</v>
      </c>
    </row>
    <row r="48" spans="1:3">
      <c r="A48" s="3" t="s">
        <v>615</v>
      </c>
    </row>
    <row r="49" spans="1:3">
      <c r="A49" s="4" t="s">
        <v>616</v>
      </c>
      <c r="B49" s="7" t="n">
        <v>475</v>
      </c>
      <c r="C49" s="7" t="n">
        <v>650</v>
      </c>
    </row>
    <row r="50" spans="1:3">
      <c r="A50" s="4" t="s">
        <v>617</v>
      </c>
      <c r="B50" s="5" t="n">
        <v>4</v>
      </c>
      <c r="C50" s="5" t="n">
        <v>5</v>
      </c>
    </row>
    <row r="51" spans="1:3">
      <c r="A51" s="4" t="s">
        <v>620</v>
      </c>
      <c r="B51" s="7" t="n">
        <v>475</v>
      </c>
      <c r="C51" s="7" t="n">
        <v>650</v>
      </c>
    </row>
    <row r="52" spans="1:3">
      <c r="A52" s="4" t="s">
        <v>471</v>
      </c>
      <c r="B52" s="5" t="n">
        <v>4</v>
      </c>
      <c r="C52" s="5" t="n">
        <v>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2</v>
      </c>
      <c r="C1" s="2" t="s">
        <v>25</v>
      </c>
      <c r="D1" s="2" t="s">
        <v>68</v>
      </c>
    </row>
    <row r="2" spans="1:4">
      <c r="A2" s="4" t="s">
        <v>622</v>
      </c>
      <c r="B2" s="7" t="n">
        <v>1106343</v>
      </c>
      <c r="C2" s="7" t="n">
        <v>1080243</v>
      </c>
    </row>
    <row r="3" spans="1:4">
      <c r="A3" s="4" t="s">
        <v>489</v>
      </c>
      <c r="B3" s="5" t="n">
        <v>7399</v>
      </c>
      <c r="C3" s="5" t="n">
        <v>8739</v>
      </c>
    </row>
    <row r="4" spans="1:4">
      <c r="A4" s="4" t="s">
        <v>623</v>
      </c>
      <c r="B4" s="5" t="n">
        <v>1113742</v>
      </c>
      <c r="C4" s="5" t="n">
        <v>1088982</v>
      </c>
      <c r="D4" s="7" t="n">
        <v>945144</v>
      </c>
    </row>
    <row r="5" spans="1:4">
      <c r="A5" s="4" t="s">
        <v>512</v>
      </c>
    </row>
    <row r="6" spans="1:4">
      <c r="A6" s="4" t="s">
        <v>489</v>
      </c>
      <c r="B6" s="5" t="n">
        <v>230</v>
      </c>
      <c r="C6" s="5" t="n">
        <v>503</v>
      </c>
    </row>
    <row r="7" spans="1:4">
      <c r="A7" s="4" t="s">
        <v>513</v>
      </c>
    </row>
    <row r="8" spans="1:4">
      <c r="A8" s="4" t="s">
        <v>489</v>
      </c>
      <c r="B8" s="5" t="n">
        <v>1</v>
      </c>
      <c r="C8" s="5" t="n">
        <v>531</v>
      </c>
    </row>
    <row r="9" spans="1:4">
      <c r="A9" s="4" t="s">
        <v>514</v>
      </c>
    </row>
    <row r="10" spans="1:4">
      <c r="A10" s="4" t="s">
        <v>489</v>
      </c>
      <c r="B10" s="5" t="n">
        <v>7168</v>
      </c>
      <c r="C10" s="5" t="n">
        <v>7705</v>
      </c>
    </row>
    <row r="11" spans="1:4">
      <c r="A11" s="4" t="s">
        <v>515</v>
      </c>
    </row>
    <row r="12" spans="1:4">
      <c r="A12" s="4" t="s">
        <v>622</v>
      </c>
      <c r="B12" s="5" t="n">
        <v>178415</v>
      </c>
      <c r="C12" s="5" t="n">
        <v>170381</v>
      </c>
    </row>
    <row r="13" spans="1:4">
      <c r="A13" s="4" t="s">
        <v>489</v>
      </c>
      <c r="B13" s="5" t="n">
        <v>488</v>
      </c>
      <c r="C13" s="5" t="n">
        <v>623</v>
      </c>
    </row>
    <row r="14" spans="1:4">
      <c r="A14" s="4" t="s">
        <v>623</v>
      </c>
      <c r="B14" s="5" t="n">
        <v>178903</v>
      </c>
      <c r="C14" s="5" t="n">
        <v>171004</v>
      </c>
      <c r="D14" s="5" t="n">
        <v>134289</v>
      </c>
    </row>
    <row r="15" spans="1:4">
      <c r="A15" s="4" t="s">
        <v>525</v>
      </c>
    </row>
    <row r="16" spans="1:4">
      <c r="A16" s="4" t="s">
        <v>489</v>
      </c>
      <c r="B16" s="5" t="n">
        <v>488</v>
      </c>
      <c r="C16" s="5" t="n">
        <v>623</v>
      </c>
    </row>
    <row r="17" spans="1:4">
      <c r="A17" s="4" t="s">
        <v>526</v>
      </c>
    </row>
    <row r="18" spans="1:4">
      <c r="A18" s="4" t="s">
        <v>622</v>
      </c>
      <c r="B18" s="5" t="n">
        <v>21181</v>
      </c>
      <c r="C18" s="5" t="n">
        <v>21175</v>
      </c>
    </row>
    <row r="19" spans="1:4">
      <c r="A19" s="4" t="s">
        <v>489</v>
      </c>
      <c r="B19" s="5" t="n">
        <v>211</v>
      </c>
      <c r="C19" s="5" t="n">
        <v>224</v>
      </c>
    </row>
    <row r="20" spans="1:4">
      <c r="A20" s="4" t="s">
        <v>623</v>
      </c>
      <c r="B20" s="5" t="n">
        <v>21392</v>
      </c>
      <c r="C20" s="5" t="n">
        <v>21399</v>
      </c>
      <c r="D20" s="5" t="n">
        <v>21019</v>
      </c>
    </row>
    <row r="21" spans="1:4">
      <c r="A21" s="4" t="s">
        <v>531</v>
      </c>
    </row>
    <row r="22" spans="1:4">
      <c r="A22" s="4" t="s">
        <v>489</v>
      </c>
      <c r="B22" s="5" t="n">
        <v>39</v>
      </c>
      <c r="C22" s="5" t="n">
        <v>130</v>
      </c>
    </row>
    <row r="23" spans="1:4">
      <c r="A23" s="4" t="s">
        <v>532</v>
      </c>
    </row>
    <row r="24" spans="1:4">
      <c r="A24" s="4" t="s">
        <v>489</v>
      </c>
      <c r="C24" s="5" t="n">
        <v>33</v>
      </c>
    </row>
    <row r="25" spans="1:4">
      <c r="A25" s="4" t="s">
        <v>533</v>
      </c>
    </row>
    <row r="26" spans="1:4">
      <c r="A26" s="4" t="s">
        <v>489</v>
      </c>
      <c r="B26" s="5" t="n">
        <v>172</v>
      </c>
      <c r="C26" s="5" t="n">
        <v>61</v>
      </c>
    </row>
    <row r="27" spans="1:4">
      <c r="A27" s="4" t="s">
        <v>534</v>
      </c>
    </row>
    <row r="28" spans="1:4">
      <c r="A28" s="4" t="s">
        <v>622</v>
      </c>
      <c r="B28" s="5" t="n">
        <v>437</v>
      </c>
      <c r="C28" s="5" t="n">
        <v>420</v>
      </c>
    </row>
    <row r="29" spans="1:4">
      <c r="A29" s="4" t="s">
        <v>489</v>
      </c>
      <c r="B29" s="5" t="n">
        <v>2</v>
      </c>
      <c r="C29" s="5" t="n">
        <v>2</v>
      </c>
    </row>
    <row r="30" spans="1:4">
      <c r="A30" s="4" t="s">
        <v>623</v>
      </c>
      <c r="B30" s="5" t="n">
        <v>439</v>
      </c>
      <c r="C30" s="5" t="n">
        <v>422</v>
      </c>
      <c r="D30" s="5" t="n">
        <v>330</v>
      </c>
    </row>
    <row r="31" spans="1:4">
      <c r="A31" s="4" t="s">
        <v>537</v>
      </c>
    </row>
    <row r="32" spans="1:4">
      <c r="A32" s="4" t="s">
        <v>489</v>
      </c>
      <c r="B32" s="5" t="n">
        <v>1</v>
      </c>
    </row>
    <row r="33" spans="1:4">
      <c r="A33" s="4" t="s">
        <v>538</v>
      </c>
    </row>
    <row r="34" spans="1:4">
      <c r="A34" s="4" t="s">
        <v>489</v>
      </c>
      <c r="B34" s="5" t="n">
        <v>1</v>
      </c>
      <c r="C34" s="5" t="n">
        <v>2</v>
      </c>
    </row>
    <row r="35" spans="1:4">
      <c r="A35" s="4" t="s">
        <v>539</v>
      </c>
    </row>
    <row r="36" spans="1:4">
      <c r="A36" s="4" t="s">
        <v>623</v>
      </c>
      <c r="B36" s="5" t="n">
        <v>42060</v>
      </c>
      <c r="C36" s="5" t="n">
        <v>39737</v>
      </c>
    </row>
    <row r="37" spans="1:4">
      <c r="A37" s="4" t="s">
        <v>543</v>
      </c>
    </row>
    <row r="38" spans="1:4">
      <c r="A38" s="4" t="s">
        <v>623</v>
      </c>
      <c r="B38" s="5" t="n">
        <v>913008</v>
      </c>
      <c r="C38" s="5" t="n">
        <v>896157</v>
      </c>
    </row>
    <row r="39" spans="1:4">
      <c r="A39" s="4" t="s">
        <v>583</v>
      </c>
    </row>
    <row r="40" spans="1:4">
      <c r="A40" s="4" t="s">
        <v>622</v>
      </c>
      <c r="B40" s="5" t="n">
        <v>54715</v>
      </c>
      <c r="C40" s="5" t="n">
        <v>49778</v>
      </c>
    </row>
    <row r="41" spans="1:4">
      <c r="A41" s="4" t="s">
        <v>489</v>
      </c>
      <c r="B41" s="5" t="n">
        <v>376</v>
      </c>
      <c r="C41" s="5" t="n">
        <v>706</v>
      </c>
    </row>
    <row r="42" spans="1:4">
      <c r="A42" s="4" t="s">
        <v>623</v>
      </c>
      <c r="B42" s="5" t="n">
        <v>55091</v>
      </c>
      <c r="C42" s="5" t="n">
        <v>50484</v>
      </c>
      <c r="D42" s="5" t="n">
        <v>54220</v>
      </c>
    </row>
    <row r="43" spans="1:4">
      <c r="A43" s="4" t="s">
        <v>589</v>
      </c>
    </row>
    <row r="44" spans="1:4">
      <c r="A44" s="4" t="s">
        <v>489</v>
      </c>
      <c r="C44" s="5" t="n">
        <v>331</v>
      </c>
    </row>
    <row r="45" spans="1:4">
      <c r="A45" s="4" t="s">
        <v>590</v>
      </c>
    </row>
    <row r="46" spans="1:4">
      <c r="A46" s="4" t="s">
        <v>489</v>
      </c>
      <c r="B46" s="5" t="n">
        <v>376</v>
      </c>
      <c r="C46" s="5" t="n">
        <v>375</v>
      </c>
    </row>
    <row r="47" spans="1:4">
      <c r="A47" s="4" t="s">
        <v>562</v>
      </c>
    </row>
    <row r="48" spans="1:4">
      <c r="A48" s="4" t="s">
        <v>622</v>
      </c>
      <c r="B48" s="5" t="n">
        <v>99992</v>
      </c>
      <c r="C48" s="5" t="n">
        <v>101309</v>
      </c>
    </row>
    <row r="49" spans="1:4">
      <c r="A49" s="4" t="s">
        <v>489</v>
      </c>
      <c r="B49" s="5" t="n">
        <v>899</v>
      </c>
      <c r="C49" s="5" t="n">
        <v>588</v>
      </c>
    </row>
    <row r="50" spans="1:4">
      <c r="A50" s="4" t="s">
        <v>623</v>
      </c>
      <c r="B50" s="5" t="n">
        <v>100891</v>
      </c>
      <c r="C50" s="5" t="n">
        <v>101897</v>
      </c>
      <c r="D50" s="5" t="n">
        <v>94805</v>
      </c>
    </row>
    <row r="51" spans="1:4">
      <c r="A51" s="4" t="s">
        <v>575</v>
      </c>
    </row>
    <row r="52" spans="1:4">
      <c r="A52" s="4" t="s">
        <v>489</v>
      </c>
      <c r="C52" s="5" t="n">
        <v>11</v>
      </c>
    </row>
    <row r="53" spans="1:4">
      <c r="A53" s="4" t="s">
        <v>576</v>
      </c>
    </row>
    <row r="54" spans="1:4">
      <c r="A54" s="4" t="s">
        <v>489</v>
      </c>
      <c r="B54" s="5" t="n">
        <v>899</v>
      </c>
      <c r="C54" s="5" t="n">
        <v>577</v>
      </c>
    </row>
    <row r="55" spans="1:4">
      <c r="A55" s="4" t="s">
        <v>577</v>
      </c>
    </row>
    <row r="56" spans="1:4">
      <c r="A56" s="4" t="s">
        <v>622</v>
      </c>
      <c r="B56" s="5" t="n">
        <v>34713</v>
      </c>
      <c r="C56" s="5" t="n">
        <v>33886</v>
      </c>
    </row>
    <row r="57" spans="1:4">
      <c r="A57" s="4" t="s">
        <v>489</v>
      </c>
      <c r="B57" s="5" t="n">
        <v>3048</v>
      </c>
      <c r="C57" s="5" t="n">
        <v>3048</v>
      </c>
    </row>
    <row r="58" spans="1:4">
      <c r="A58" s="4" t="s">
        <v>623</v>
      </c>
      <c r="B58" s="5" t="n">
        <v>37761</v>
      </c>
      <c r="C58" s="5" t="n">
        <v>36934</v>
      </c>
      <c r="D58" s="5" t="n">
        <v>38687</v>
      </c>
    </row>
    <row r="59" spans="1:4">
      <c r="A59" s="4" t="s">
        <v>582</v>
      </c>
    </row>
    <row r="60" spans="1:4">
      <c r="A60" s="4" t="s">
        <v>489</v>
      </c>
      <c r="B60" s="5" t="n">
        <v>3048</v>
      </c>
      <c r="C60" s="5" t="n">
        <v>3048</v>
      </c>
    </row>
    <row r="61" spans="1:4">
      <c r="A61" s="4" t="s">
        <v>549</v>
      </c>
    </row>
    <row r="62" spans="1:4">
      <c r="A62" s="4" t="s">
        <v>622</v>
      </c>
      <c r="B62" s="5" t="n">
        <v>675345</v>
      </c>
      <c r="C62" s="5" t="n">
        <v>664250</v>
      </c>
    </row>
    <row r="63" spans="1:4">
      <c r="A63" s="4" t="s">
        <v>489</v>
      </c>
      <c r="B63" s="5" t="n">
        <v>1860</v>
      </c>
      <c r="C63" s="5" t="n">
        <v>2855</v>
      </c>
    </row>
    <row r="64" spans="1:4">
      <c r="A64" s="4" t="s">
        <v>623</v>
      </c>
      <c r="B64" s="5" t="n">
        <v>677205</v>
      </c>
      <c r="C64" s="5" t="n">
        <v>667105</v>
      </c>
      <c r="D64" s="5" t="n">
        <v>570415</v>
      </c>
    </row>
    <row r="65" spans="1:4">
      <c r="A65" s="4" t="s">
        <v>559</v>
      </c>
    </row>
    <row r="66" spans="1:4">
      <c r="A66" s="4" t="s">
        <v>489</v>
      </c>
      <c r="B66" s="5" t="n">
        <v>150</v>
      </c>
    </row>
    <row r="67" spans="1:4">
      <c r="A67" s="4" t="s">
        <v>560</v>
      </c>
    </row>
    <row r="68" spans="1:4">
      <c r="A68" s="4" t="s">
        <v>489</v>
      </c>
      <c r="C68" s="5" t="n">
        <v>484</v>
      </c>
    </row>
    <row r="69" spans="1:4">
      <c r="A69" s="4" t="s">
        <v>561</v>
      </c>
    </row>
    <row r="70" spans="1:4">
      <c r="A70" s="4" t="s">
        <v>489</v>
      </c>
      <c r="B70" s="5" t="n">
        <v>1710</v>
      </c>
      <c r="C70" s="5" t="n">
        <v>2371</v>
      </c>
    </row>
    <row r="71" spans="1:4">
      <c r="A71" s="4" t="s">
        <v>591</v>
      </c>
    </row>
    <row r="72" spans="1:4">
      <c r="A72" s="4" t="s">
        <v>622</v>
      </c>
      <c r="B72" s="5" t="n">
        <v>41545</v>
      </c>
      <c r="C72" s="5" t="n">
        <v>39044</v>
      </c>
    </row>
    <row r="73" spans="1:4">
      <c r="A73" s="4" t="s">
        <v>489</v>
      </c>
      <c r="B73" s="5" t="n">
        <v>515</v>
      </c>
      <c r="C73" s="5" t="n">
        <v>693</v>
      </c>
    </row>
    <row r="74" spans="1:4">
      <c r="A74" s="4" t="s">
        <v>623</v>
      </c>
      <c r="B74" s="5" t="n">
        <v>42060</v>
      </c>
      <c r="C74" s="5" t="n">
        <v>39737</v>
      </c>
      <c r="D74" s="7" t="n">
        <v>31379</v>
      </c>
    </row>
    <row r="75" spans="1:4">
      <c r="A75" s="4" t="s">
        <v>598</v>
      </c>
    </row>
    <row r="76" spans="1:4">
      <c r="A76" s="4" t="s">
        <v>489</v>
      </c>
      <c r="B76" s="5" t="n">
        <v>40</v>
      </c>
      <c r="C76" s="5" t="n">
        <v>42</v>
      </c>
    </row>
    <row r="77" spans="1:4">
      <c r="A77" s="4" t="s">
        <v>599</v>
      </c>
    </row>
    <row r="78" spans="1:4">
      <c r="A78" s="4" t="s">
        <v>489</v>
      </c>
      <c r="C78" s="5" t="n">
        <v>1</v>
      </c>
    </row>
    <row r="79" spans="1:4">
      <c r="A79" s="4" t="s">
        <v>600</v>
      </c>
    </row>
    <row r="80" spans="1:4">
      <c r="A80" s="4" t="s">
        <v>489</v>
      </c>
      <c r="B80" s="7" t="n">
        <v>475</v>
      </c>
      <c r="C80" s="7" t="n">
        <v>6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24</v>
      </c>
      <c r="B1" s="2" t="s">
        <v>1</v>
      </c>
      <c r="D1" s="2" t="s">
        <v>59</v>
      </c>
    </row>
    <row r="2" spans="1:4">
      <c r="B2" s="2" t="s">
        <v>2</v>
      </c>
      <c r="C2" s="2" t="s">
        <v>68</v>
      </c>
      <c r="D2" s="2" t="s">
        <v>25</v>
      </c>
    </row>
    <row r="3" spans="1:4">
      <c r="A3" s="4" t="s">
        <v>625</v>
      </c>
      <c r="B3" s="7" t="n">
        <v>34426</v>
      </c>
      <c r="C3" s="7" t="n">
        <v>40475</v>
      </c>
      <c r="D3" s="7" t="n">
        <v>36685</v>
      </c>
    </row>
    <row r="4" spans="1:4">
      <c r="A4" s="4" t="s">
        <v>626</v>
      </c>
      <c r="B4" s="5" t="n">
        <v>26430</v>
      </c>
      <c r="C4" s="5" t="n">
        <v>35622</v>
      </c>
      <c r="D4" s="5" t="n">
        <v>26436</v>
      </c>
    </row>
    <row r="5" spans="1:4">
      <c r="A5" s="4" t="s">
        <v>627</v>
      </c>
      <c r="B5" s="5" t="n">
        <v>7126</v>
      </c>
      <c r="C5" s="5" t="n">
        <v>3843</v>
      </c>
      <c r="D5" s="5" t="n">
        <v>8924</v>
      </c>
    </row>
    <row r="6" spans="1:4">
      <c r="A6" s="4" t="s">
        <v>628</v>
      </c>
      <c r="B6" s="5" t="n">
        <v>33556</v>
      </c>
      <c r="C6" s="5" t="n">
        <v>39465</v>
      </c>
      <c r="D6" s="5" t="n">
        <v>35360</v>
      </c>
    </row>
    <row r="7" spans="1:4">
      <c r="A7" s="4" t="s">
        <v>629</v>
      </c>
      <c r="B7" s="5" t="n">
        <v>1665</v>
      </c>
      <c r="C7" s="5" t="n">
        <v>1288</v>
      </c>
      <c r="D7" s="5" t="n">
        <v>1289</v>
      </c>
    </row>
    <row r="8" spans="1:4">
      <c r="A8" s="4" t="s">
        <v>630</v>
      </c>
      <c r="B8" s="5" t="n">
        <v>33787</v>
      </c>
      <c r="C8" s="5" t="n">
        <v>39653</v>
      </c>
      <c r="D8" s="5" t="n">
        <v>36534</v>
      </c>
    </row>
    <row r="9" spans="1:4">
      <c r="A9" s="4" t="s">
        <v>631</v>
      </c>
      <c r="B9" s="5" t="n">
        <v>323</v>
      </c>
      <c r="C9" s="5" t="n">
        <v>310</v>
      </c>
      <c r="D9" s="5" t="n">
        <v>1309</v>
      </c>
    </row>
    <row r="10" spans="1:4">
      <c r="A10" s="4" t="s">
        <v>515</v>
      </c>
    </row>
    <row r="11" spans="1:4">
      <c r="A11" s="4" t="s">
        <v>625</v>
      </c>
      <c r="B11" s="5" t="n">
        <v>2534</v>
      </c>
      <c r="C11" s="5" t="n">
        <v>2838</v>
      </c>
      <c r="D11" s="5" t="n">
        <v>2436</v>
      </c>
    </row>
    <row r="12" spans="1:4">
      <c r="A12" s="4" t="s">
        <v>626</v>
      </c>
      <c r="B12" s="5" t="n">
        <v>2035</v>
      </c>
      <c r="C12" s="5" t="n">
        <v>2346</v>
      </c>
      <c r="D12" s="5" t="n">
        <v>1938</v>
      </c>
    </row>
    <row r="13" spans="1:4">
      <c r="A13" s="4" t="s">
        <v>627</v>
      </c>
      <c r="B13" s="5" t="n">
        <v>472</v>
      </c>
      <c r="C13" s="5" t="n">
        <v>491</v>
      </c>
      <c r="D13" s="5" t="n">
        <v>475</v>
      </c>
    </row>
    <row r="14" spans="1:4">
      <c r="A14" s="4" t="s">
        <v>628</v>
      </c>
      <c r="B14" s="5" t="n">
        <v>2507</v>
      </c>
      <c r="C14" s="5" t="n">
        <v>2837</v>
      </c>
      <c r="D14" s="5" t="n">
        <v>2413</v>
      </c>
    </row>
    <row r="15" spans="1:4">
      <c r="A15" s="4" t="s">
        <v>629</v>
      </c>
      <c r="B15" s="5" t="n">
        <v>17</v>
      </c>
      <c r="C15" s="5" t="n">
        <v>27</v>
      </c>
      <c r="D15" s="5" t="n">
        <v>7</v>
      </c>
    </row>
    <row r="16" spans="1:4">
      <c r="A16" s="4" t="s">
        <v>630</v>
      </c>
      <c r="B16" s="5" t="n">
        <v>2523</v>
      </c>
      <c r="C16" s="5" t="n">
        <v>2865</v>
      </c>
      <c r="D16" s="5" t="n">
        <v>2445</v>
      </c>
    </row>
    <row r="17" spans="1:4">
      <c r="A17" s="4" t="s">
        <v>631</v>
      </c>
      <c r="B17" s="5" t="n">
        <v>28</v>
      </c>
      <c r="C17" s="5" t="n">
        <v>25</v>
      </c>
      <c r="D17" s="5" t="n">
        <v>90</v>
      </c>
    </row>
    <row r="18" spans="1:4">
      <c r="A18" s="4" t="s">
        <v>526</v>
      </c>
    </row>
    <row r="19" spans="1:4">
      <c r="A19" s="4" t="s">
        <v>625</v>
      </c>
      <c r="B19" s="5" t="n">
        <v>232</v>
      </c>
      <c r="C19" s="5" t="n">
        <v>130</v>
      </c>
      <c r="D19" s="5" t="n">
        <v>170</v>
      </c>
    </row>
    <row r="20" spans="1:4">
      <c r="A20" s="4" t="s">
        <v>626</v>
      </c>
      <c r="B20" s="5" t="n">
        <v>232</v>
      </c>
      <c r="C20" s="5" t="n">
        <v>130</v>
      </c>
      <c r="D20" s="5" t="n">
        <v>170</v>
      </c>
    </row>
    <row r="21" spans="1:4">
      <c r="A21" s="4" t="s">
        <v>628</v>
      </c>
      <c r="B21" s="5" t="n">
        <v>232</v>
      </c>
      <c r="C21" s="5" t="n">
        <v>130</v>
      </c>
      <c r="D21" s="5" t="n">
        <v>170</v>
      </c>
    </row>
    <row r="22" spans="1:4">
      <c r="A22" s="4" t="s">
        <v>630</v>
      </c>
      <c r="B22" s="5" t="n">
        <v>233</v>
      </c>
      <c r="C22" s="5" t="n">
        <v>128</v>
      </c>
      <c r="D22" s="5" t="n">
        <v>176</v>
      </c>
    </row>
    <row r="23" spans="1:4">
      <c r="A23" s="4" t="s">
        <v>631</v>
      </c>
      <c r="B23" s="5" t="n">
        <v>1</v>
      </c>
      <c r="C23" s="5" t="n">
        <v>1</v>
      </c>
      <c r="D23" s="5" t="n">
        <v>7</v>
      </c>
    </row>
    <row r="24" spans="1:4">
      <c r="A24" s="4" t="s">
        <v>549</v>
      </c>
    </row>
    <row r="25" spans="1:4">
      <c r="A25" s="4" t="s">
        <v>625</v>
      </c>
      <c r="B25" s="5" t="n">
        <v>20300</v>
      </c>
      <c r="C25" s="5" t="n">
        <v>23104</v>
      </c>
      <c r="D25" s="5" t="n">
        <v>22195</v>
      </c>
    </row>
    <row r="26" spans="1:4">
      <c r="A26" s="4" t="s">
        <v>626</v>
      </c>
      <c r="B26" s="5" t="n">
        <v>15543</v>
      </c>
      <c r="C26" s="5" t="n">
        <v>20723</v>
      </c>
      <c r="D26" s="5" t="n">
        <v>14896</v>
      </c>
    </row>
    <row r="27" spans="1:4">
      <c r="A27" s="4" t="s">
        <v>627</v>
      </c>
      <c r="B27" s="5" t="n">
        <v>4564</v>
      </c>
      <c r="C27" s="5" t="n">
        <v>2352</v>
      </c>
      <c r="D27" s="5" t="n">
        <v>7081</v>
      </c>
    </row>
    <row r="28" spans="1:4">
      <c r="A28" s="4" t="s">
        <v>628</v>
      </c>
      <c r="B28" s="5" t="n">
        <v>20107</v>
      </c>
      <c r="C28" s="5" t="n">
        <v>23075</v>
      </c>
      <c r="D28" s="5" t="n">
        <v>21977</v>
      </c>
    </row>
    <row r="29" spans="1:4">
      <c r="A29" s="4" t="s">
        <v>629</v>
      </c>
      <c r="B29" s="5" t="n">
        <v>795</v>
      </c>
      <c r="C29" s="5" t="n">
        <v>598</v>
      </c>
      <c r="D29" s="5" t="n">
        <v>806</v>
      </c>
    </row>
    <row r="30" spans="1:4">
      <c r="A30" s="4" t="s">
        <v>630</v>
      </c>
      <c r="B30" s="5" t="n">
        <v>20213</v>
      </c>
      <c r="C30" s="5" t="n">
        <v>23203</v>
      </c>
      <c r="D30" s="5" t="n">
        <v>22303</v>
      </c>
    </row>
    <row r="31" spans="1:4">
      <c r="A31" s="4" t="s">
        <v>631</v>
      </c>
      <c r="B31" s="5" t="n">
        <v>225</v>
      </c>
      <c r="C31" s="5" t="n">
        <v>208</v>
      </c>
      <c r="D31" s="5" t="n">
        <v>908</v>
      </c>
    </row>
    <row r="32" spans="1:4">
      <c r="A32" s="4" t="s">
        <v>562</v>
      </c>
    </row>
    <row r="33" spans="1:4">
      <c r="A33" s="4" t="s">
        <v>625</v>
      </c>
      <c r="B33" s="5" t="n">
        <v>3320</v>
      </c>
      <c r="C33" s="5" t="n">
        <v>4414</v>
      </c>
      <c r="D33" s="5" t="n">
        <v>3440</v>
      </c>
    </row>
    <row r="34" spans="1:4">
      <c r="A34" s="4" t="s">
        <v>626</v>
      </c>
      <c r="B34" s="5" t="n">
        <v>2750</v>
      </c>
      <c r="C34" s="5" t="n">
        <v>3777</v>
      </c>
      <c r="D34" s="5" t="n">
        <v>2850</v>
      </c>
    </row>
    <row r="35" spans="1:4">
      <c r="A35" s="4" t="s">
        <v>627</v>
      </c>
      <c r="B35" s="5" t="n">
        <v>570</v>
      </c>
      <c r="C35" s="5" t="n">
        <v>239</v>
      </c>
      <c r="D35" s="5" t="n">
        <v>178</v>
      </c>
    </row>
    <row r="36" spans="1:4">
      <c r="A36" s="4" t="s">
        <v>628</v>
      </c>
      <c r="B36" s="5" t="n">
        <v>3320</v>
      </c>
      <c r="C36" s="5" t="n">
        <v>4016</v>
      </c>
      <c r="D36" s="5" t="n">
        <v>3028</v>
      </c>
    </row>
    <row r="37" spans="1:4">
      <c r="A37" s="4" t="s">
        <v>629</v>
      </c>
      <c r="B37" s="5" t="n">
        <v>71</v>
      </c>
      <c r="C37" s="5" t="n">
        <v>53</v>
      </c>
      <c r="D37" s="5" t="n">
        <v>36</v>
      </c>
    </row>
    <row r="38" spans="1:4">
      <c r="A38" s="4" t="s">
        <v>630</v>
      </c>
      <c r="B38" s="5" t="n">
        <v>3379</v>
      </c>
      <c r="C38" s="5" t="n">
        <v>4026</v>
      </c>
      <c r="D38" s="5" t="n">
        <v>3486</v>
      </c>
    </row>
    <row r="39" spans="1:4">
      <c r="A39" s="4" t="s">
        <v>631</v>
      </c>
      <c r="B39" s="5" t="n">
        <v>30</v>
      </c>
      <c r="C39" s="5" t="n">
        <v>34</v>
      </c>
      <c r="D39" s="5" t="n">
        <v>134</v>
      </c>
    </row>
    <row r="40" spans="1:4">
      <c r="A40" s="4" t="s">
        <v>577</v>
      </c>
    </row>
    <row r="41" spans="1:4">
      <c r="A41" s="4" t="s">
        <v>625</v>
      </c>
      <c r="B41" s="5" t="n">
        <v>4304</v>
      </c>
      <c r="C41" s="5" t="n">
        <v>4284</v>
      </c>
      <c r="D41" s="5" t="n">
        <v>4304</v>
      </c>
    </row>
    <row r="42" spans="1:4">
      <c r="A42" s="4" t="s">
        <v>626</v>
      </c>
      <c r="B42" s="5" t="n">
        <v>2926</v>
      </c>
      <c r="C42" s="5" t="n">
        <v>3780</v>
      </c>
      <c r="D42" s="5" t="n">
        <v>2926</v>
      </c>
    </row>
    <row r="43" spans="1:4">
      <c r="A43" s="4" t="s">
        <v>627</v>
      </c>
      <c r="B43" s="5" t="n">
        <v>851</v>
      </c>
      <c r="C43" s="5" t="n">
        <v>431</v>
      </c>
      <c r="D43" s="5" t="n">
        <v>851</v>
      </c>
    </row>
    <row r="44" spans="1:4">
      <c r="A44" s="4" t="s">
        <v>628</v>
      </c>
      <c r="B44" s="5" t="n">
        <v>3777</v>
      </c>
      <c r="C44" s="5" t="n">
        <v>4211</v>
      </c>
      <c r="D44" s="5" t="n">
        <v>3777</v>
      </c>
    </row>
    <row r="45" spans="1:4">
      <c r="A45" s="4" t="s">
        <v>629</v>
      </c>
      <c r="B45" s="5" t="n">
        <v>188</v>
      </c>
      <c r="C45" s="5" t="n">
        <v>398</v>
      </c>
      <c r="D45" s="5" t="n">
        <v>178</v>
      </c>
    </row>
    <row r="46" spans="1:4">
      <c r="A46" s="4" t="s">
        <v>630</v>
      </c>
      <c r="B46" s="5" t="n">
        <v>3777</v>
      </c>
      <c r="C46" s="5" t="n">
        <v>4210</v>
      </c>
      <c r="D46" s="5" t="n">
        <v>3867</v>
      </c>
    </row>
    <row r="47" spans="1:4">
      <c r="A47" s="4" t="s">
        <v>631</v>
      </c>
      <c r="B47" s="5" t="n">
        <v>3</v>
      </c>
      <c r="C47" s="5" t="n">
        <v>4</v>
      </c>
      <c r="D47" s="5" t="n">
        <v>16</v>
      </c>
    </row>
    <row r="48" spans="1:4">
      <c r="A48" s="4" t="s">
        <v>583</v>
      </c>
    </row>
    <row r="49" spans="1:4">
      <c r="A49" s="4" t="s">
        <v>625</v>
      </c>
      <c r="B49" s="5" t="n">
        <v>3088</v>
      </c>
      <c r="C49" s="5" t="n">
        <v>4857</v>
      </c>
      <c r="D49" s="5" t="n">
        <v>3285</v>
      </c>
    </row>
    <row r="50" spans="1:4">
      <c r="A50" s="4" t="s">
        <v>626</v>
      </c>
      <c r="B50" s="5" t="n">
        <v>2832</v>
      </c>
      <c r="C50" s="5" t="n">
        <v>4179</v>
      </c>
      <c r="D50" s="5" t="n">
        <v>3004</v>
      </c>
    </row>
    <row r="51" spans="1:4">
      <c r="A51" s="4" t="s">
        <v>627</v>
      </c>
      <c r="B51" s="5" t="n">
        <v>169</v>
      </c>
      <c r="C51" s="5" t="n">
        <v>192</v>
      </c>
      <c r="D51" s="5" t="n">
        <v>200</v>
      </c>
    </row>
    <row r="52" spans="1:4">
      <c r="A52" s="4" t="s">
        <v>628</v>
      </c>
      <c r="B52" s="5" t="n">
        <v>3001</v>
      </c>
      <c r="C52" s="5" t="n">
        <v>4371</v>
      </c>
      <c r="D52" s="5" t="n">
        <v>3204</v>
      </c>
    </row>
    <row r="53" spans="1:4">
      <c r="A53" s="4" t="s">
        <v>629</v>
      </c>
      <c r="B53" s="5" t="n">
        <v>169</v>
      </c>
      <c r="C53" s="5" t="n">
        <v>74</v>
      </c>
      <c r="D53" s="5" t="n">
        <v>123</v>
      </c>
    </row>
    <row r="54" spans="1:4">
      <c r="A54" s="4" t="s">
        <v>630</v>
      </c>
      <c r="B54" s="5" t="n">
        <v>3029</v>
      </c>
      <c r="C54" s="5" t="n">
        <v>4376</v>
      </c>
      <c r="D54" s="5" t="n">
        <v>3442</v>
      </c>
    </row>
    <row r="55" spans="1:4">
      <c r="A55" s="4" t="s">
        <v>631</v>
      </c>
      <c r="B55" s="5" t="n">
        <v>28</v>
      </c>
      <c r="C55" s="5" t="n">
        <v>33</v>
      </c>
      <c r="D55" s="5" t="n">
        <v>137</v>
      </c>
    </row>
    <row r="56" spans="1:4">
      <c r="A56" s="4" t="s">
        <v>591</v>
      </c>
    </row>
    <row r="57" spans="1:4">
      <c r="A57" s="4" t="s">
        <v>625</v>
      </c>
      <c r="B57" s="5" t="n">
        <v>648</v>
      </c>
      <c r="C57" s="5" t="n">
        <v>848</v>
      </c>
      <c r="D57" s="5" t="n">
        <v>855</v>
      </c>
    </row>
    <row r="58" spans="1:4">
      <c r="A58" s="4" t="s">
        <v>626</v>
      </c>
      <c r="B58" s="5" t="n">
        <v>112</v>
      </c>
      <c r="C58" s="5" t="n">
        <v>687</v>
      </c>
      <c r="D58" s="5" t="n">
        <v>652</v>
      </c>
    </row>
    <row r="59" spans="1:4">
      <c r="A59" s="4" t="s">
        <v>627</v>
      </c>
      <c r="B59" s="5" t="n">
        <v>500</v>
      </c>
      <c r="C59" s="5" t="n">
        <v>138</v>
      </c>
      <c r="D59" s="5" t="n">
        <v>139</v>
      </c>
    </row>
    <row r="60" spans="1:4">
      <c r="A60" s="4" t="s">
        <v>628</v>
      </c>
      <c r="B60" s="5" t="n">
        <v>612</v>
      </c>
      <c r="C60" s="5" t="n">
        <v>825</v>
      </c>
      <c r="D60" s="5" t="n">
        <v>791</v>
      </c>
    </row>
    <row r="61" spans="1:4">
      <c r="A61" s="4" t="s">
        <v>629</v>
      </c>
      <c r="B61" s="5" t="n">
        <v>425</v>
      </c>
      <c r="C61" s="5" t="n">
        <v>138</v>
      </c>
      <c r="D61" s="5" t="n">
        <v>139</v>
      </c>
    </row>
    <row r="62" spans="1:4">
      <c r="A62" s="4" t="s">
        <v>630</v>
      </c>
      <c r="B62" s="5" t="n">
        <v>633</v>
      </c>
      <c r="C62" s="5" t="n">
        <v>845</v>
      </c>
      <c r="D62" s="5" t="n">
        <v>815</v>
      </c>
    </row>
    <row r="63" spans="1:4">
      <c r="A63" s="4" t="s">
        <v>631</v>
      </c>
      <c r="B63" s="7" t="n">
        <v>8</v>
      </c>
      <c r="C63" s="7" t="n">
        <v>5</v>
      </c>
      <c r="D63" s="7" t="n">
        <v>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2</v>
      </c>
      <c r="B1" s="2" t="s">
        <v>1</v>
      </c>
      <c r="C1" s="2" t="s">
        <v>59</v>
      </c>
    </row>
    <row r="2" spans="1:3">
      <c r="B2" s="2" t="s">
        <v>465</v>
      </c>
      <c r="C2" s="2" t="s">
        <v>467</v>
      </c>
    </row>
    <row r="3" spans="1:3">
      <c r="A3" s="4" t="s">
        <v>633</v>
      </c>
      <c r="B3" s="7" t="n">
        <v>14843</v>
      </c>
      <c r="C3" s="7" t="n">
        <v>15121</v>
      </c>
    </row>
    <row r="4" spans="1:3">
      <c r="A4" s="4" t="s">
        <v>634</v>
      </c>
      <c r="B4" s="5" t="n">
        <v>-4579</v>
      </c>
      <c r="C4" s="5" t="n">
        <v>-4673</v>
      </c>
    </row>
    <row r="5" spans="1:3">
      <c r="A5" s="4" t="s">
        <v>635</v>
      </c>
      <c r="B5" s="7" t="n">
        <v>10264</v>
      </c>
      <c r="C5" s="7" t="n">
        <v>10448</v>
      </c>
    </row>
    <row r="6" spans="1:3">
      <c r="A6" s="4" t="s">
        <v>490</v>
      </c>
      <c r="B6" s="5" t="n">
        <v>21</v>
      </c>
      <c r="C6" s="5" t="n">
        <v>22</v>
      </c>
    </row>
    <row r="7" spans="1:3">
      <c r="A7" s="4" t="s">
        <v>636</v>
      </c>
      <c r="B7" s="5" t="n">
        <v>-5</v>
      </c>
      <c r="C7" s="5" t="n">
        <v>-6</v>
      </c>
    </row>
    <row r="8" spans="1:3">
      <c r="A8" s="4" t="s">
        <v>491</v>
      </c>
      <c r="B8" s="5" t="n">
        <v>16</v>
      </c>
      <c r="C8" s="5" t="n">
        <v>16</v>
      </c>
    </row>
    <row r="9" spans="1:3">
      <c r="A9" s="4" t="s">
        <v>515</v>
      </c>
    </row>
    <row r="10" spans="1:3">
      <c r="A10" s="4" t="s">
        <v>633</v>
      </c>
      <c r="B10" s="7" t="n">
        <v>542</v>
      </c>
      <c r="C10" s="7" t="n">
        <v>545</v>
      </c>
    </row>
    <row r="11" spans="1:3">
      <c r="A11" s="4" t="s">
        <v>490</v>
      </c>
      <c r="B11" s="5" t="n">
        <v>2</v>
      </c>
      <c r="C11" s="5" t="n">
        <v>2</v>
      </c>
    </row>
    <row r="12" spans="1:3">
      <c r="A12" s="4" t="s">
        <v>549</v>
      </c>
    </row>
    <row r="13" spans="1:3">
      <c r="A13" s="4" t="s">
        <v>633</v>
      </c>
      <c r="B13" s="7" t="n">
        <v>9520</v>
      </c>
      <c r="C13" s="7" t="n">
        <v>9587</v>
      </c>
    </row>
    <row r="14" spans="1:3">
      <c r="A14" s="4" t="s">
        <v>490</v>
      </c>
      <c r="B14" s="5" t="n">
        <v>9</v>
      </c>
      <c r="C14" s="5" t="n">
        <v>8</v>
      </c>
    </row>
    <row r="15" spans="1:3">
      <c r="A15" s="4" t="s">
        <v>562</v>
      </c>
    </row>
    <row r="16" spans="1:3">
      <c r="A16" s="4" t="s">
        <v>633</v>
      </c>
      <c r="B16" s="7" t="n">
        <v>225</v>
      </c>
      <c r="C16" s="7" t="n">
        <v>227</v>
      </c>
    </row>
    <row r="17" spans="1:3">
      <c r="A17" s="4" t="s">
        <v>490</v>
      </c>
      <c r="B17" s="5" t="n">
        <v>1</v>
      </c>
      <c r="C17" s="5" t="n">
        <v>1</v>
      </c>
    </row>
    <row r="18" spans="1:3">
      <c r="A18" s="4" t="s">
        <v>577</v>
      </c>
    </row>
    <row r="19" spans="1:3">
      <c r="A19" s="4" t="s">
        <v>633</v>
      </c>
      <c r="B19" s="7" t="n">
        <v>3777</v>
      </c>
      <c r="C19" s="7" t="n">
        <v>3777</v>
      </c>
    </row>
    <row r="20" spans="1:3">
      <c r="A20" s="4" t="s">
        <v>490</v>
      </c>
      <c r="B20" s="5" t="n">
        <v>4</v>
      </c>
      <c r="C20" s="5" t="n">
        <v>4</v>
      </c>
    </row>
    <row r="21" spans="1:3">
      <c r="A21" s="4" t="s">
        <v>583</v>
      </c>
    </row>
    <row r="22" spans="1:3">
      <c r="A22" s="4" t="s">
        <v>633</v>
      </c>
      <c r="B22" s="7" t="n">
        <v>668</v>
      </c>
      <c r="C22" s="7" t="n">
        <v>872</v>
      </c>
    </row>
    <row r="23" spans="1:3">
      <c r="A23" s="4" t="s">
        <v>490</v>
      </c>
      <c r="B23" s="5" t="n">
        <v>3</v>
      </c>
      <c r="C23" s="5" t="n">
        <v>5</v>
      </c>
    </row>
    <row r="24" spans="1:3">
      <c r="A24" s="4" t="s">
        <v>591</v>
      </c>
    </row>
    <row r="25" spans="1:3">
      <c r="A25" s="4" t="s">
        <v>633</v>
      </c>
      <c r="B25" s="7" t="n">
        <v>111</v>
      </c>
      <c r="C25" s="7" t="n">
        <v>113</v>
      </c>
    </row>
    <row r="26" spans="1:3">
      <c r="A26" s="4" t="s">
        <v>490</v>
      </c>
      <c r="B26" s="5" t="n">
        <v>2</v>
      </c>
      <c r="C26"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68</v>
      </c>
    </row>
    <row r="3" spans="1:3">
      <c r="A3" s="3" t="s">
        <v>638</v>
      </c>
    </row>
    <row r="4" spans="1:3">
      <c r="A4" s="4" t="s">
        <v>639</v>
      </c>
      <c r="B4" s="7" t="n">
        <v>9860</v>
      </c>
      <c r="C4" s="7" t="n">
        <v>8540</v>
      </c>
    </row>
    <row r="5" spans="1:3">
      <c r="A5" s="4" t="s">
        <v>486</v>
      </c>
      <c r="B5" s="5" t="n">
        <v>-148</v>
      </c>
      <c r="C5" s="5" t="n">
        <v>-399</v>
      </c>
    </row>
    <row r="6" spans="1:3">
      <c r="A6" s="4" t="s">
        <v>640</v>
      </c>
      <c r="B6" s="5" t="n">
        <v>17</v>
      </c>
      <c r="C6" s="5" t="n">
        <v>23</v>
      </c>
    </row>
    <row r="7" spans="1:3">
      <c r="A7" s="4" t="s">
        <v>641</v>
      </c>
      <c r="B7" s="5" t="n">
        <v>380</v>
      </c>
      <c r="C7" s="5" t="n">
        <v>427</v>
      </c>
    </row>
    <row r="8" spans="1:3">
      <c r="A8" s="4" t="s">
        <v>642</v>
      </c>
      <c r="B8" s="5" t="n">
        <v>10109</v>
      </c>
      <c r="C8" s="5" t="n">
        <v>8591</v>
      </c>
    </row>
    <row r="9" spans="1:3">
      <c r="A9" s="4" t="s">
        <v>515</v>
      </c>
    </row>
    <row r="10" spans="1:3">
      <c r="A10" s="3" t="s">
        <v>638</v>
      </c>
    </row>
    <row r="11" spans="1:3">
      <c r="A11" s="4" t="s">
        <v>639</v>
      </c>
      <c r="B11" s="5" t="n">
        <v>1406</v>
      </c>
      <c r="C11" s="5" t="n">
        <v>584</v>
      </c>
    </row>
    <row r="12" spans="1:3">
      <c r="A12" s="4" t="s">
        <v>641</v>
      </c>
      <c r="B12" s="5" t="n">
        <v>22</v>
      </c>
      <c r="C12" s="5" t="n">
        <v>7</v>
      </c>
    </row>
    <row r="13" spans="1:3">
      <c r="A13" s="4" t="s">
        <v>642</v>
      </c>
      <c r="B13" s="5" t="n">
        <v>1428</v>
      </c>
      <c r="C13" s="5" t="n">
        <v>591</v>
      </c>
    </row>
    <row r="14" spans="1:3">
      <c r="A14" s="4" t="s">
        <v>526</v>
      </c>
    </row>
    <row r="15" spans="1:3">
      <c r="A15" s="3" t="s">
        <v>638</v>
      </c>
    </row>
    <row r="16" spans="1:3">
      <c r="A16" s="4" t="s">
        <v>639</v>
      </c>
      <c r="B16" s="5" t="n">
        <v>138</v>
      </c>
      <c r="C16" s="5" t="n">
        <v>142</v>
      </c>
    </row>
    <row r="17" spans="1:3">
      <c r="A17" s="4" t="s">
        <v>640</v>
      </c>
      <c r="C17" s="5" t="n">
        <v>5</v>
      </c>
    </row>
    <row r="18" spans="1:3">
      <c r="A18" s="4" t="s">
        <v>641</v>
      </c>
      <c r="B18" s="5" t="n">
        <v>-62</v>
      </c>
      <c r="C18" s="5" t="n">
        <v>-13</v>
      </c>
    </row>
    <row r="19" spans="1:3">
      <c r="A19" s="4" t="s">
        <v>642</v>
      </c>
      <c r="B19" s="5" t="n">
        <v>76</v>
      </c>
      <c r="C19" s="5" t="n">
        <v>134</v>
      </c>
    </row>
    <row r="20" spans="1:3">
      <c r="A20" s="4" t="s">
        <v>534</v>
      </c>
    </row>
    <row r="21" spans="1:3">
      <c r="A21" s="3" t="s">
        <v>638</v>
      </c>
    </row>
    <row r="22" spans="1:3">
      <c r="A22" s="4" t="s">
        <v>639</v>
      </c>
      <c r="B22" s="5" t="n">
        <v>3</v>
      </c>
      <c r="C22" s="5" t="n">
        <v>2</v>
      </c>
    </row>
    <row r="23" spans="1:3">
      <c r="A23" s="4" t="s">
        <v>486</v>
      </c>
      <c r="B23" s="5" t="n">
        <v>-2</v>
      </c>
      <c r="C23" s="5" t="n">
        <v>-1</v>
      </c>
    </row>
    <row r="24" spans="1:3">
      <c r="A24" s="4" t="s">
        <v>641</v>
      </c>
      <c r="B24" s="5" t="n">
        <v>4</v>
      </c>
    </row>
    <row r="25" spans="1:3">
      <c r="A25" s="4" t="s">
        <v>642</v>
      </c>
      <c r="B25" s="5" t="n">
        <v>5</v>
      </c>
      <c r="C25" s="5" t="n">
        <v>1</v>
      </c>
    </row>
    <row r="26" spans="1:3">
      <c r="A26" s="4" t="s">
        <v>549</v>
      </c>
    </row>
    <row r="27" spans="1:3">
      <c r="A27" s="3" t="s">
        <v>638</v>
      </c>
    </row>
    <row r="28" spans="1:3">
      <c r="A28" s="4" t="s">
        <v>639</v>
      </c>
      <c r="B28" s="5" t="n">
        <v>5212</v>
      </c>
      <c r="C28" s="5" t="n">
        <v>3465</v>
      </c>
    </row>
    <row r="29" spans="1:3">
      <c r="A29" s="4" t="s">
        <v>640</v>
      </c>
      <c r="B29" s="5" t="n">
        <v>5</v>
      </c>
      <c r="C29" s="5" t="n">
        <v>2</v>
      </c>
    </row>
    <row r="30" spans="1:3">
      <c r="A30" s="4" t="s">
        <v>641</v>
      </c>
      <c r="B30" s="5" t="n">
        <v>-38</v>
      </c>
      <c r="C30" s="5" t="n">
        <v>371</v>
      </c>
    </row>
    <row r="31" spans="1:3">
      <c r="A31" s="4" t="s">
        <v>642</v>
      </c>
      <c r="B31" s="5" t="n">
        <v>5179</v>
      </c>
      <c r="C31" s="5" t="n">
        <v>3838</v>
      </c>
    </row>
    <row r="32" spans="1:3">
      <c r="A32" s="4" t="s">
        <v>562</v>
      </c>
    </row>
    <row r="33" spans="1:3">
      <c r="A33" s="3" t="s">
        <v>638</v>
      </c>
    </row>
    <row r="34" spans="1:3">
      <c r="A34" s="4" t="s">
        <v>639</v>
      </c>
      <c r="B34" s="5" t="n">
        <v>362</v>
      </c>
      <c r="C34" s="5" t="n">
        <v>538</v>
      </c>
    </row>
    <row r="35" spans="1:3">
      <c r="A35" s="4" t="s">
        <v>641</v>
      </c>
      <c r="B35" s="5" t="n">
        <v>-8</v>
      </c>
      <c r="C35" s="5" t="n">
        <v>52</v>
      </c>
    </row>
    <row r="36" spans="1:3">
      <c r="A36" s="4" t="s">
        <v>642</v>
      </c>
      <c r="B36" s="5" t="n">
        <v>354</v>
      </c>
      <c r="C36" s="5" t="n">
        <v>590</v>
      </c>
    </row>
    <row r="37" spans="1:3">
      <c r="A37" s="4" t="s">
        <v>577</v>
      </c>
    </row>
    <row r="38" spans="1:3">
      <c r="A38" s="3" t="s">
        <v>638</v>
      </c>
    </row>
    <row r="39" spans="1:3">
      <c r="A39" s="4" t="s">
        <v>639</v>
      </c>
      <c r="B39" s="5" t="n">
        <v>941</v>
      </c>
      <c r="C39" s="5" t="n">
        <v>1103</v>
      </c>
    </row>
    <row r="40" spans="1:3">
      <c r="A40" s="4" t="s">
        <v>486</v>
      </c>
      <c r="C40" s="5" t="n">
        <v>-73</v>
      </c>
    </row>
    <row r="41" spans="1:3">
      <c r="A41" s="4" t="s">
        <v>640</v>
      </c>
      <c r="C41" s="5" t="n">
        <v>1</v>
      </c>
    </row>
    <row r="42" spans="1:3">
      <c r="A42" s="4" t="s">
        <v>641</v>
      </c>
      <c r="B42" s="5" t="n">
        <v>-50</v>
      </c>
      <c r="C42" s="5" t="n">
        <v>98</v>
      </c>
    </row>
    <row r="43" spans="1:3">
      <c r="A43" s="4" t="s">
        <v>642</v>
      </c>
      <c r="B43" s="5" t="n">
        <v>891</v>
      </c>
      <c r="C43" s="5" t="n">
        <v>1129</v>
      </c>
    </row>
    <row r="44" spans="1:3">
      <c r="A44" s="4" t="s">
        <v>583</v>
      </c>
    </row>
    <row r="45" spans="1:3">
      <c r="A45" s="3" t="s">
        <v>638</v>
      </c>
    </row>
    <row r="46" spans="1:3">
      <c r="A46" s="4" t="s">
        <v>639</v>
      </c>
      <c r="B46" s="5" t="n">
        <v>794</v>
      </c>
      <c r="C46" s="5" t="n">
        <v>1477</v>
      </c>
    </row>
    <row r="47" spans="1:3">
      <c r="A47" s="4" t="s">
        <v>486</v>
      </c>
      <c r="C47" s="5" t="n">
        <v>-325</v>
      </c>
    </row>
    <row r="48" spans="1:3">
      <c r="A48" s="4" t="s">
        <v>640</v>
      </c>
      <c r="B48" s="5" t="n">
        <v>1</v>
      </c>
      <c r="C48" s="5" t="n">
        <v>3</v>
      </c>
    </row>
    <row r="49" spans="1:3">
      <c r="A49" s="4" t="s">
        <v>641</v>
      </c>
      <c r="B49" s="5" t="n">
        <v>-6</v>
      </c>
      <c r="C49" s="5" t="n">
        <v>-109</v>
      </c>
    </row>
    <row r="50" spans="1:3">
      <c r="A50" s="4" t="s">
        <v>642</v>
      </c>
      <c r="B50" s="5" t="n">
        <v>789</v>
      </c>
      <c r="C50" s="5" t="n">
        <v>1046</v>
      </c>
    </row>
    <row r="51" spans="1:3">
      <c r="A51" s="4" t="s">
        <v>591</v>
      </c>
    </row>
    <row r="52" spans="1:3">
      <c r="A52" s="3" t="s">
        <v>638</v>
      </c>
    </row>
    <row r="53" spans="1:3">
      <c r="A53" s="4" t="s">
        <v>639</v>
      </c>
      <c r="B53" s="5" t="n">
        <v>1004</v>
      </c>
      <c r="C53" s="5" t="n">
        <v>1229</v>
      </c>
    </row>
    <row r="54" spans="1:3">
      <c r="A54" s="4" t="s">
        <v>486</v>
      </c>
      <c r="B54" s="5" t="n">
        <v>-146</v>
      </c>
    </row>
    <row r="55" spans="1:3">
      <c r="A55" s="4" t="s">
        <v>640</v>
      </c>
      <c r="B55" s="5" t="n">
        <v>11</v>
      </c>
      <c r="C55" s="5" t="n">
        <v>12</v>
      </c>
    </row>
    <row r="56" spans="1:3">
      <c r="A56" s="4" t="s">
        <v>641</v>
      </c>
      <c r="B56" s="5" t="n">
        <v>518</v>
      </c>
      <c r="C56" s="5" t="n">
        <v>21</v>
      </c>
    </row>
    <row r="57" spans="1:3">
      <c r="A57" s="4" t="s">
        <v>642</v>
      </c>
      <c r="B57" s="7" t="n">
        <v>1387</v>
      </c>
      <c r="C57" s="7" t="n">
        <v>126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3</v>
      </c>
      <c r="B1" s="2" t="s">
        <v>2</v>
      </c>
      <c r="C1" s="2" t="s">
        <v>25</v>
      </c>
      <c r="D1" s="2" t="s">
        <v>68</v>
      </c>
      <c r="E1" s="2" t="s">
        <v>362</v>
      </c>
    </row>
    <row r="2" spans="1:5">
      <c r="A2" s="3" t="s">
        <v>644</v>
      </c>
    </row>
    <row r="3" spans="1:5">
      <c r="A3" s="4" t="s">
        <v>645</v>
      </c>
      <c r="B3" s="7" t="n">
        <v>33556</v>
      </c>
      <c r="C3" s="7" t="n">
        <v>35360</v>
      </c>
      <c r="D3" s="7" t="n">
        <v>39465</v>
      </c>
    </row>
    <row r="4" spans="1:5">
      <c r="A4" s="4" t="s">
        <v>646</v>
      </c>
      <c r="B4" s="5" t="n">
        <v>1080186</v>
      </c>
      <c r="C4" s="5" t="n">
        <v>1053622</v>
      </c>
      <c r="D4" s="5" t="n">
        <v>905679</v>
      </c>
    </row>
    <row r="5" spans="1:5">
      <c r="A5" s="4" t="s">
        <v>623</v>
      </c>
      <c r="B5" s="5" t="n">
        <v>1113742</v>
      </c>
      <c r="C5" s="5" t="n">
        <v>1088982</v>
      </c>
      <c r="D5" s="5" t="n">
        <v>945144</v>
      </c>
    </row>
    <row r="6" spans="1:5">
      <c r="A6" s="3" t="s">
        <v>638</v>
      </c>
    </row>
    <row r="7" spans="1:5">
      <c r="A7" s="4" t="s">
        <v>645</v>
      </c>
      <c r="B7" s="5" t="n">
        <v>1665</v>
      </c>
      <c r="C7" s="5" t="n">
        <v>1289</v>
      </c>
      <c r="D7" s="5" t="n">
        <v>1288</v>
      </c>
    </row>
    <row r="8" spans="1:5">
      <c r="A8" s="4" t="s">
        <v>646</v>
      </c>
      <c r="B8" s="5" t="n">
        <v>8444</v>
      </c>
      <c r="C8" s="5" t="n">
        <v>8571</v>
      </c>
      <c r="D8" s="5" t="n">
        <v>7303</v>
      </c>
    </row>
    <row r="9" spans="1:5">
      <c r="A9" s="4" t="s">
        <v>647</v>
      </c>
      <c r="B9" s="5" t="n">
        <v>10109</v>
      </c>
      <c r="C9" s="5" t="n">
        <v>9860</v>
      </c>
      <c r="D9" s="5" t="n">
        <v>8591</v>
      </c>
      <c r="E9" s="7" t="n">
        <v>8540</v>
      </c>
    </row>
    <row r="10" spans="1:5">
      <c r="A10" s="4" t="s">
        <v>515</v>
      </c>
    </row>
    <row r="11" spans="1:5">
      <c r="A11" s="3" t="s">
        <v>644</v>
      </c>
    </row>
    <row r="12" spans="1:5">
      <c r="A12" s="4" t="s">
        <v>645</v>
      </c>
      <c r="B12" s="5" t="n">
        <v>2507</v>
      </c>
      <c r="C12" s="5" t="n">
        <v>2413</v>
      </c>
      <c r="D12" s="5" t="n">
        <v>2837</v>
      </c>
    </row>
    <row r="13" spans="1:5">
      <c r="A13" s="4" t="s">
        <v>646</v>
      </c>
      <c r="B13" s="5" t="n">
        <v>176396</v>
      </c>
      <c r="C13" s="5" t="n">
        <v>168591</v>
      </c>
      <c r="D13" s="5" t="n">
        <v>131452</v>
      </c>
    </row>
    <row r="14" spans="1:5">
      <c r="A14" s="4" t="s">
        <v>623</v>
      </c>
      <c r="B14" s="5" t="n">
        <v>178903</v>
      </c>
      <c r="C14" s="5" t="n">
        <v>171004</v>
      </c>
      <c r="D14" s="5" t="n">
        <v>134289</v>
      </c>
    </row>
    <row r="15" spans="1:5">
      <c r="A15" s="3" t="s">
        <v>638</v>
      </c>
    </row>
    <row r="16" spans="1:5">
      <c r="A16" s="4" t="s">
        <v>645</v>
      </c>
      <c r="B16" s="5" t="n">
        <v>17</v>
      </c>
      <c r="C16" s="5" t="n">
        <v>7</v>
      </c>
      <c r="D16" s="5" t="n">
        <v>27</v>
      </c>
    </row>
    <row r="17" spans="1:5">
      <c r="A17" s="4" t="s">
        <v>646</v>
      </c>
      <c r="B17" s="5" t="n">
        <v>1411</v>
      </c>
      <c r="C17" s="5" t="n">
        <v>1399</v>
      </c>
      <c r="D17" s="5" t="n">
        <v>564</v>
      </c>
    </row>
    <row r="18" spans="1:5">
      <c r="A18" s="4" t="s">
        <v>647</v>
      </c>
      <c r="B18" s="5" t="n">
        <v>1428</v>
      </c>
      <c r="C18" s="5" t="n">
        <v>1406</v>
      </c>
      <c r="D18" s="5" t="n">
        <v>591</v>
      </c>
      <c r="E18" s="5" t="n">
        <v>584</v>
      </c>
    </row>
    <row r="19" spans="1:5">
      <c r="A19" s="4" t="s">
        <v>526</v>
      </c>
    </row>
    <row r="20" spans="1:5">
      <c r="A20" s="3" t="s">
        <v>644</v>
      </c>
    </row>
    <row r="21" spans="1:5">
      <c r="A21" s="4" t="s">
        <v>645</v>
      </c>
      <c r="B21" s="5" t="n">
        <v>232</v>
      </c>
      <c r="C21" s="5" t="n">
        <v>170</v>
      </c>
      <c r="D21" s="5" t="n">
        <v>130</v>
      </c>
    </row>
    <row r="22" spans="1:5">
      <c r="A22" s="4" t="s">
        <v>646</v>
      </c>
      <c r="B22" s="5" t="n">
        <v>21160</v>
      </c>
      <c r="C22" s="5" t="n">
        <v>21229</v>
      </c>
      <c r="D22" s="5" t="n">
        <v>20889</v>
      </c>
    </row>
    <row r="23" spans="1:5">
      <c r="A23" s="4" t="s">
        <v>623</v>
      </c>
      <c r="B23" s="5" t="n">
        <v>21392</v>
      </c>
      <c r="C23" s="5" t="n">
        <v>21399</v>
      </c>
      <c r="D23" s="5" t="n">
        <v>21019</v>
      </c>
    </row>
    <row r="24" spans="1:5">
      <c r="A24" s="3" t="s">
        <v>638</v>
      </c>
    </row>
    <row r="25" spans="1:5">
      <c r="A25" s="4" t="s">
        <v>646</v>
      </c>
      <c r="B25" s="5" t="n">
        <v>76</v>
      </c>
      <c r="C25" s="5" t="n">
        <v>138</v>
      </c>
      <c r="D25" s="5" t="n">
        <v>134</v>
      </c>
    </row>
    <row r="26" spans="1:5">
      <c r="A26" s="4" t="s">
        <v>647</v>
      </c>
      <c r="B26" s="5" t="n">
        <v>76</v>
      </c>
      <c r="C26" s="5" t="n">
        <v>138</v>
      </c>
      <c r="D26" s="5" t="n">
        <v>134</v>
      </c>
      <c r="E26" s="5" t="n">
        <v>142</v>
      </c>
    </row>
    <row r="27" spans="1:5">
      <c r="A27" s="4" t="s">
        <v>534</v>
      </c>
    </row>
    <row r="28" spans="1:5">
      <c r="A28" s="3" t="s">
        <v>644</v>
      </c>
    </row>
    <row r="29" spans="1:5">
      <c r="A29" s="4" t="s">
        <v>646</v>
      </c>
      <c r="B29" s="5" t="n">
        <v>439</v>
      </c>
      <c r="C29" s="5" t="n">
        <v>422</v>
      </c>
      <c r="D29" s="5" t="n">
        <v>330</v>
      </c>
    </row>
    <row r="30" spans="1:5">
      <c r="A30" s="4" t="s">
        <v>623</v>
      </c>
      <c r="B30" s="5" t="n">
        <v>439</v>
      </c>
      <c r="C30" s="5" t="n">
        <v>422</v>
      </c>
      <c r="D30" s="5" t="n">
        <v>330</v>
      </c>
    </row>
    <row r="31" spans="1:5">
      <c r="A31" s="3" t="s">
        <v>638</v>
      </c>
    </row>
    <row r="32" spans="1:5">
      <c r="A32" s="4" t="s">
        <v>646</v>
      </c>
      <c r="B32" s="5" t="n">
        <v>5</v>
      </c>
      <c r="C32" s="5" t="n">
        <v>3</v>
      </c>
      <c r="D32" s="5" t="n">
        <v>1</v>
      </c>
    </row>
    <row r="33" spans="1:5">
      <c r="A33" s="4" t="s">
        <v>647</v>
      </c>
      <c r="B33" s="5" t="n">
        <v>5</v>
      </c>
      <c r="C33" s="5" t="n">
        <v>3</v>
      </c>
      <c r="D33" s="5" t="n">
        <v>1</v>
      </c>
      <c r="E33" s="5" t="n">
        <v>2</v>
      </c>
    </row>
    <row r="34" spans="1:5">
      <c r="A34" s="4" t="s">
        <v>539</v>
      </c>
    </row>
    <row r="35" spans="1:5">
      <c r="A35" s="3" t="s">
        <v>644</v>
      </c>
    </row>
    <row r="36" spans="1:5">
      <c r="A36" s="4" t="s">
        <v>623</v>
      </c>
      <c r="B36" s="5" t="n">
        <v>42060</v>
      </c>
      <c r="C36" s="5" t="n">
        <v>39737</v>
      </c>
    </row>
    <row r="37" spans="1:5">
      <c r="A37" s="4" t="s">
        <v>543</v>
      </c>
    </row>
    <row r="38" spans="1:5">
      <c r="A38" s="3" t="s">
        <v>644</v>
      </c>
    </row>
    <row r="39" spans="1:5">
      <c r="A39" s="4" t="s">
        <v>623</v>
      </c>
      <c r="B39" s="5" t="n">
        <v>913008</v>
      </c>
      <c r="C39" s="5" t="n">
        <v>896157</v>
      </c>
    </row>
    <row r="40" spans="1:5">
      <c r="A40" s="4" t="s">
        <v>549</v>
      </c>
    </row>
    <row r="41" spans="1:5">
      <c r="A41" s="3" t="s">
        <v>644</v>
      </c>
    </row>
    <row r="42" spans="1:5">
      <c r="A42" s="4" t="s">
        <v>645</v>
      </c>
      <c r="B42" s="5" t="n">
        <v>20107</v>
      </c>
      <c r="C42" s="5" t="n">
        <v>21977</v>
      </c>
      <c r="D42" s="5" t="n">
        <v>23075</v>
      </c>
    </row>
    <row r="43" spans="1:5">
      <c r="A43" s="4" t="s">
        <v>646</v>
      </c>
      <c r="B43" s="5" t="n">
        <v>657098</v>
      </c>
      <c r="C43" s="5" t="n">
        <v>645128</v>
      </c>
      <c r="D43" s="5" t="n">
        <v>547340</v>
      </c>
    </row>
    <row r="44" spans="1:5">
      <c r="A44" s="4" t="s">
        <v>623</v>
      </c>
      <c r="B44" s="5" t="n">
        <v>677205</v>
      </c>
      <c r="C44" s="5" t="n">
        <v>667105</v>
      </c>
      <c r="D44" s="5" t="n">
        <v>570415</v>
      </c>
    </row>
    <row r="45" spans="1:5">
      <c r="A45" s="3" t="s">
        <v>638</v>
      </c>
    </row>
    <row r="46" spans="1:5">
      <c r="A46" s="4" t="s">
        <v>645</v>
      </c>
      <c r="B46" s="5" t="n">
        <v>795</v>
      </c>
      <c r="C46" s="5" t="n">
        <v>806</v>
      </c>
      <c r="D46" s="5" t="n">
        <v>598</v>
      </c>
    </row>
    <row r="47" spans="1:5">
      <c r="A47" s="4" t="s">
        <v>646</v>
      </c>
      <c r="B47" s="5" t="n">
        <v>4384</v>
      </c>
      <c r="C47" s="5" t="n">
        <v>4406</v>
      </c>
      <c r="D47" s="5" t="n">
        <v>3240</v>
      </c>
    </row>
    <row r="48" spans="1:5">
      <c r="A48" s="4" t="s">
        <v>647</v>
      </c>
      <c r="B48" s="5" t="n">
        <v>5179</v>
      </c>
      <c r="C48" s="5" t="n">
        <v>5212</v>
      </c>
      <c r="D48" s="5" t="n">
        <v>3838</v>
      </c>
      <c r="E48" s="5" t="n">
        <v>3465</v>
      </c>
    </row>
    <row r="49" spans="1:5">
      <c r="A49" s="4" t="s">
        <v>562</v>
      </c>
    </row>
    <row r="50" spans="1:5">
      <c r="A50" s="3" t="s">
        <v>644</v>
      </c>
    </row>
    <row r="51" spans="1:5">
      <c r="A51" s="4" t="s">
        <v>645</v>
      </c>
      <c r="B51" s="5" t="n">
        <v>3320</v>
      </c>
      <c r="C51" s="5" t="n">
        <v>3028</v>
      </c>
      <c r="D51" s="5" t="n">
        <v>4016</v>
      </c>
    </row>
    <row r="52" spans="1:5">
      <c r="A52" s="4" t="s">
        <v>646</v>
      </c>
      <c r="B52" s="5" t="n">
        <v>97571</v>
      </c>
      <c r="C52" s="5" t="n">
        <v>98869</v>
      </c>
      <c r="D52" s="5" t="n">
        <v>90789</v>
      </c>
    </row>
    <row r="53" spans="1:5">
      <c r="A53" s="4" t="s">
        <v>623</v>
      </c>
      <c r="B53" s="5" t="n">
        <v>100891</v>
      </c>
      <c r="C53" s="5" t="n">
        <v>101897</v>
      </c>
      <c r="D53" s="5" t="n">
        <v>94805</v>
      </c>
    </row>
    <row r="54" spans="1:5">
      <c r="A54" s="3" t="s">
        <v>638</v>
      </c>
    </row>
    <row r="55" spans="1:5">
      <c r="A55" s="4" t="s">
        <v>645</v>
      </c>
      <c r="B55" s="5" t="n">
        <v>71</v>
      </c>
      <c r="C55" s="5" t="n">
        <v>36</v>
      </c>
      <c r="D55" s="5" t="n">
        <v>53</v>
      </c>
    </row>
    <row r="56" spans="1:5">
      <c r="A56" s="4" t="s">
        <v>646</v>
      </c>
      <c r="B56" s="5" t="n">
        <v>283</v>
      </c>
      <c r="C56" s="5" t="n">
        <v>326</v>
      </c>
      <c r="D56" s="5" t="n">
        <v>537</v>
      </c>
    </row>
    <row r="57" spans="1:5">
      <c r="A57" s="4" t="s">
        <v>647</v>
      </c>
      <c r="B57" s="5" t="n">
        <v>354</v>
      </c>
      <c r="C57" s="5" t="n">
        <v>362</v>
      </c>
      <c r="D57" s="5" t="n">
        <v>590</v>
      </c>
      <c r="E57" s="5" t="n">
        <v>538</v>
      </c>
    </row>
    <row r="58" spans="1:5">
      <c r="A58" s="4" t="s">
        <v>577</v>
      </c>
    </row>
    <row r="59" spans="1:5">
      <c r="A59" s="3" t="s">
        <v>644</v>
      </c>
    </row>
    <row r="60" spans="1:5">
      <c r="A60" s="4" t="s">
        <v>645</v>
      </c>
      <c r="B60" s="5" t="n">
        <v>3777</v>
      </c>
      <c r="C60" s="5" t="n">
        <v>3777</v>
      </c>
      <c r="D60" s="5" t="n">
        <v>4211</v>
      </c>
    </row>
    <row r="61" spans="1:5">
      <c r="A61" s="4" t="s">
        <v>646</v>
      </c>
      <c r="B61" s="5" t="n">
        <v>33984</v>
      </c>
      <c r="C61" s="5" t="n">
        <v>33157</v>
      </c>
      <c r="D61" s="5" t="n">
        <v>34476</v>
      </c>
    </row>
    <row r="62" spans="1:5">
      <c r="A62" s="4" t="s">
        <v>623</v>
      </c>
      <c r="B62" s="5" t="n">
        <v>37761</v>
      </c>
      <c r="C62" s="5" t="n">
        <v>36934</v>
      </c>
      <c r="D62" s="5" t="n">
        <v>38687</v>
      </c>
    </row>
    <row r="63" spans="1:5">
      <c r="A63" s="3" t="s">
        <v>638</v>
      </c>
    </row>
    <row r="64" spans="1:5">
      <c r="A64" s="4" t="s">
        <v>645</v>
      </c>
      <c r="B64" s="5" t="n">
        <v>188</v>
      </c>
      <c r="C64" s="5" t="n">
        <v>178</v>
      </c>
      <c r="D64" s="5" t="n">
        <v>398</v>
      </c>
    </row>
    <row r="65" spans="1:5">
      <c r="A65" s="4" t="s">
        <v>646</v>
      </c>
      <c r="B65" s="5" t="n">
        <v>703</v>
      </c>
      <c r="C65" s="5" t="n">
        <v>763</v>
      </c>
      <c r="D65" s="5" t="n">
        <v>731</v>
      </c>
    </row>
    <row r="66" spans="1:5">
      <c r="A66" s="4" t="s">
        <v>647</v>
      </c>
      <c r="B66" s="5" t="n">
        <v>891</v>
      </c>
      <c r="C66" s="5" t="n">
        <v>941</v>
      </c>
      <c r="D66" s="5" t="n">
        <v>1129</v>
      </c>
      <c r="E66" s="5" t="n">
        <v>1103</v>
      </c>
    </row>
    <row r="67" spans="1:5">
      <c r="A67" s="4" t="s">
        <v>583</v>
      </c>
    </row>
    <row r="68" spans="1:5">
      <c r="A68" s="3" t="s">
        <v>644</v>
      </c>
    </row>
    <row r="69" spans="1:5">
      <c r="A69" s="4" t="s">
        <v>645</v>
      </c>
      <c r="B69" s="5" t="n">
        <v>3001</v>
      </c>
      <c r="C69" s="5" t="n">
        <v>3204</v>
      </c>
      <c r="D69" s="5" t="n">
        <v>4371</v>
      </c>
    </row>
    <row r="70" spans="1:5">
      <c r="A70" s="4" t="s">
        <v>646</v>
      </c>
      <c r="B70" s="5" t="n">
        <v>52090</v>
      </c>
      <c r="C70" s="5" t="n">
        <v>47280</v>
      </c>
      <c r="D70" s="5" t="n">
        <v>49849</v>
      </c>
    </row>
    <row r="71" spans="1:5">
      <c r="A71" s="4" t="s">
        <v>623</v>
      </c>
      <c r="B71" s="5" t="n">
        <v>55091</v>
      </c>
      <c r="C71" s="5" t="n">
        <v>50484</v>
      </c>
      <c r="D71" s="5" t="n">
        <v>54220</v>
      </c>
    </row>
    <row r="72" spans="1:5">
      <c r="A72" s="3" t="s">
        <v>638</v>
      </c>
    </row>
    <row r="73" spans="1:5">
      <c r="A73" s="4" t="s">
        <v>645</v>
      </c>
      <c r="B73" s="5" t="n">
        <v>169</v>
      </c>
      <c r="C73" s="5" t="n">
        <v>123</v>
      </c>
      <c r="D73" s="5" t="n">
        <v>74</v>
      </c>
    </row>
    <row r="74" spans="1:5">
      <c r="A74" s="4" t="s">
        <v>646</v>
      </c>
      <c r="B74" s="5" t="n">
        <v>620</v>
      </c>
      <c r="C74" s="5" t="n">
        <v>671</v>
      </c>
      <c r="D74" s="5" t="n">
        <v>972</v>
      </c>
    </row>
    <row r="75" spans="1:5">
      <c r="A75" s="4" t="s">
        <v>647</v>
      </c>
      <c r="B75" s="5" t="n">
        <v>789</v>
      </c>
      <c r="C75" s="5" t="n">
        <v>794</v>
      </c>
      <c r="D75" s="5" t="n">
        <v>1046</v>
      </c>
      <c r="E75" s="5" t="n">
        <v>1477</v>
      </c>
    </row>
    <row r="76" spans="1:5">
      <c r="A76" s="4" t="s">
        <v>591</v>
      </c>
    </row>
    <row r="77" spans="1:5">
      <c r="A77" s="3" t="s">
        <v>644</v>
      </c>
    </row>
    <row r="78" spans="1:5">
      <c r="A78" s="4" t="s">
        <v>645</v>
      </c>
      <c r="B78" s="5" t="n">
        <v>612</v>
      </c>
      <c r="C78" s="5" t="n">
        <v>791</v>
      </c>
      <c r="D78" s="5" t="n">
        <v>825</v>
      </c>
    </row>
    <row r="79" spans="1:5">
      <c r="A79" s="4" t="s">
        <v>646</v>
      </c>
      <c r="B79" s="5" t="n">
        <v>41448</v>
      </c>
      <c r="C79" s="5" t="n">
        <v>38946</v>
      </c>
      <c r="D79" s="5" t="n">
        <v>30554</v>
      </c>
    </row>
    <row r="80" spans="1:5">
      <c r="A80" s="4" t="s">
        <v>623</v>
      </c>
      <c r="B80" s="5" t="n">
        <v>42060</v>
      </c>
      <c r="C80" s="5" t="n">
        <v>39737</v>
      </c>
      <c r="D80" s="5" t="n">
        <v>31379</v>
      </c>
    </row>
    <row r="81" spans="1:5">
      <c r="A81" s="3" t="s">
        <v>638</v>
      </c>
    </row>
    <row r="82" spans="1:5">
      <c r="A82" s="4" t="s">
        <v>645</v>
      </c>
      <c r="B82" s="5" t="n">
        <v>425</v>
      </c>
      <c r="C82" s="5" t="n">
        <v>139</v>
      </c>
      <c r="D82" s="5" t="n">
        <v>138</v>
      </c>
    </row>
    <row r="83" spans="1:5">
      <c r="A83" s="4" t="s">
        <v>646</v>
      </c>
      <c r="B83" s="5" t="n">
        <v>962</v>
      </c>
      <c r="C83" s="5" t="n">
        <v>865</v>
      </c>
      <c r="D83" s="5" t="n">
        <v>1124</v>
      </c>
    </row>
    <row r="84" spans="1:5">
      <c r="A84" s="4" t="s">
        <v>647</v>
      </c>
      <c r="B84" s="7" t="n">
        <v>1387</v>
      </c>
      <c r="C84" s="7" t="n">
        <v>1004</v>
      </c>
      <c r="D84" s="7" t="n">
        <v>1262</v>
      </c>
      <c r="E84" s="7" t="n">
        <v>12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2</v>
      </c>
      <c r="C1" s="2" t="s">
        <v>25</v>
      </c>
      <c r="D1" s="2" t="s">
        <v>68</v>
      </c>
    </row>
    <row r="2" spans="1:4">
      <c r="A2" s="4" t="s">
        <v>188</v>
      </c>
      <c r="B2" s="7" t="n">
        <v>1113742</v>
      </c>
      <c r="C2" s="7" t="n">
        <v>1088982</v>
      </c>
      <c r="D2" s="7" t="n">
        <v>945144</v>
      </c>
    </row>
    <row r="3" spans="1:4">
      <c r="A3" s="4" t="s">
        <v>515</v>
      </c>
    </row>
    <row r="4" spans="1:4">
      <c r="A4" s="4" t="s">
        <v>188</v>
      </c>
      <c r="B4" s="5" t="n">
        <v>178903</v>
      </c>
      <c r="C4" s="5" t="n">
        <v>171004</v>
      </c>
      <c r="D4" s="5" t="n">
        <v>134289</v>
      </c>
    </row>
    <row r="5" spans="1:4">
      <c r="A5" s="4" t="s">
        <v>523</v>
      </c>
    </row>
    <row r="6" spans="1:4">
      <c r="A6" s="4" t="s">
        <v>188</v>
      </c>
      <c r="B6" s="5" t="n">
        <v>178415</v>
      </c>
      <c r="C6" s="5" t="n">
        <v>170381</v>
      </c>
    </row>
    <row r="7" spans="1:4">
      <c r="A7" s="4" t="s">
        <v>524</v>
      </c>
    </row>
    <row r="8" spans="1:4">
      <c r="A8" s="4" t="s">
        <v>188</v>
      </c>
      <c r="B8" s="5" t="n">
        <v>488</v>
      </c>
      <c r="C8" s="5" t="n">
        <v>623</v>
      </c>
    </row>
    <row r="9" spans="1:4">
      <c r="A9" s="4" t="s">
        <v>526</v>
      </c>
    </row>
    <row r="10" spans="1:4">
      <c r="A10" s="4" t="s">
        <v>188</v>
      </c>
      <c r="B10" s="5" t="n">
        <v>21392</v>
      </c>
      <c r="C10" s="5" t="n">
        <v>21399</v>
      </c>
      <c r="D10" s="5" t="n">
        <v>21019</v>
      </c>
    </row>
    <row r="11" spans="1:4">
      <c r="A11" s="4" t="s">
        <v>529</v>
      </c>
    </row>
    <row r="12" spans="1:4">
      <c r="A12" s="4" t="s">
        <v>188</v>
      </c>
      <c r="B12" s="5" t="n">
        <v>21220</v>
      </c>
      <c r="C12" s="5" t="n">
        <v>21338</v>
      </c>
    </row>
    <row r="13" spans="1:4">
      <c r="A13" s="4" t="s">
        <v>530</v>
      </c>
    </row>
    <row r="14" spans="1:4">
      <c r="A14" s="4" t="s">
        <v>188</v>
      </c>
      <c r="B14" s="5" t="n">
        <v>172</v>
      </c>
      <c r="C14" s="5" t="n">
        <v>61</v>
      </c>
    </row>
    <row r="15" spans="1:4">
      <c r="A15" s="4" t="s">
        <v>534</v>
      </c>
    </row>
    <row r="16" spans="1:4">
      <c r="A16" s="4" t="s">
        <v>188</v>
      </c>
      <c r="B16" s="5" t="n">
        <v>439</v>
      </c>
      <c r="C16" s="5" t="n">
        <v>422</v>
      </c>
      <c r="D16" s="5" t="n">
        <v>330</v>
      </c>
    </row>
    <row r="17" spans="1:4">
      <c r="A17" s="4" t="s">
        <v>536</v>
      </c>
    </row>
    <row r="18" spans="1:4">
      <c r="A18" s="4" t="s">
        <v>188</v>
      </c>
      <c r="B18" s="5" t="n">
        <v>439</v>
      </c>
      <c r="C18" s="5" t="n">
        <v>422</v>
      </c>
    </row>
    <row r="19" spans="1:4">
      <c r="A19" s="4" t="s">
        <v>539</v>
      </c>
    </row>
    <row r="20" spans="1:4">
      <c r="A20" s="4" t="s">
        <v>188</v>
      </c>
      <c r="B20" s="5" t="n">
        <v>42060</v>
      </c>
      <c r="C20" s="5" t="n">
        <v>39737</v>
      </c>
    </row>
    <row r="21" spans="1:4">
      <c r="A21" s="4" t="s">
        <v>543</v>
      </c>
    </row>
    <row r="22" spans="1:4">
      <c r="A22" s="4" t="s">
        <v>188</v>
      </c>
      <c r="B22" s="5" t="n">
        <v>913008</v>
      </c>
      <c r="C22" s="5" t="n">
        <v>896157</v>
      </c>
    </row>
    <row r="23" spans="1:4">
      <c r="A23" s="4" t="s">
        <v>544</v>
      </c>
    </row>
    <row r="24" spans="1:4">
      <c r="A24" s="4" t="s">
        <v>188</v>
      </c>
      <c r="B24" s="5" t="n">
        <v>100631</v>
      </c>
      <c r="C24" s="5" t="n">
        <v>101733</v>
      </c>
    </row>
    <row r="25" spans="1:4">
      <c r="A25" s="4" t="s">
        <v>545</v>
      </c>
    </row>
    <row r="26" spans="1:4">
      <c r="A26" s="4" t="s">
        <v>188</v>
      </c>
      <c r="B26" s="5" t="n">
        <v>783328</v>
      </c>
      <c r="C26" s="5" t="n">
        <v>764793</v>
      </c>
    </row>
    <row r="27" spans="1:4">
      <c r="A27" s="4" t="s">
        <v>546</v>
      </c>
    </row>
    <row r="28" spans="1:4">
      <c r="A28" s="4" t="s">
        <v>188</v>
      </c>
      <c r="B28" s="5" t="n">
        <v>1031</v>
      </c>
    </row>
    <row r="29" spans="1:4">
      <c r="A29" s="4" t="s">
        <v>547</v>
      </c>
    </row>
    <row r="30" spans="1:4">
      <c r="A30" s="4" t="s">
        <v>188</v>
      </c>
      <c r="B30" s="5" t="n">
        <v>28018</v>
      </c>
      <c r="C30" s="5" t="n">
        <v>29494</v>
      </c>
    </row>
    <row r="31" spans="1:4">
      <c r="A31" s="4" t="s">
        <v>548</v>
      </c>
    </row>
    <row r="32" spans="1:4">
      <c r="A32" s="4" t="s">
        <v>188</v>
      </c>
      <c r="C32" s="5" t="n">
        <v>137</v>
      </c>
    </row>
    <row r="33" spans="1:4">
      <c r="A33" s="4" t="s">
        <v>549</v>
      </c>
    </row>
    <row r="34" spans="1:4">
      <c r="A34" s="4" t="s">
        <v>188</v>
      </c>
      <c r="B34" s="5" t="n">
        <v>677205</v>
      </c>
      <c r="C34" s="5" t="n">
        <v>667105</v>
      </c>
      <c r="D34" s="5" t="n">
        <v>570415</v>
      </c>
    </row>
    <row r="35" spans="1:4">
      <c r="A35" s="4" t="s">
        <v>555</v>
      </c>
    </row>
    <row r="36" spans="1:4">
      <c r="A36" s="4" t="s">
        <v>188</v>
      </c>
      <c r="B36" s="5" t="n">
        <v>51002</v>
      </c>
      <c r="C36" s="5" t="n">
        <v>51503</v>
      </c>
    </row>
    <row r="37" spans="1:4">
      <c r="A37" s="4" t="s">
        <v>556</v>
      </c>
    </row>
    <row r="38" spans="1:4">
      <c r="A38" s="4" t="s">
        <v>188</v>
      </c>
      <c r="B38" s="5" t="n">
        <v>605610</v>
      </c>
      <c r="C38" s="5" t="n">
        <v>594768</v>
      </c>
    </row>
    <row r="39" spans="1:4">
      <c r="A39" s="4" t="s">
        <v>557</v>
      </c>
    </row>
    <row r="40" spans="1:4">
      <c r="A40" s="4" t="s">
        <v>188</v>
      </c>
      <c r="B40" s="5" t="n">
        <v>1031</v>
      </c>
    </row>
    <row r="41" spans="1:4">
      <c r="A41" s="4" t="s">
        <v>558</v>
      </c>
    </row>
    <row r="42" spans="1:4">
      <c r="A42" s="4" t="s">
        <v>188</v>
      </c>
      <c r="B42" s="5" t="n">
        <v>19562</v>
      </c>
      <c r="C42" s="5" t="n">
        <v>20834</v>
      </c>
    </row>
    <row r="43" spans="1:4">
      <c r="A43" s="4" t="s">
        <v>562</v>
      </c>
    </row>
    <row r="44" spans="1:4">
      <c r="A44" s="4" t="s">
        <v>188</v>
      </c>
      <c r="B44" s="5" t="n">
        <v>100891</v>
      </c>
      <c r="C44" s="5" t="n">
        <v>101897</v>
      </c>
      <c r="D44" s="5" t="n">
        <v>94805</v>
      </c>
    </row>
    <row r="45" spans="1:4">
      <c r="A45" s="4" t="s">
        <v>572</v>
      </c>
    </row>
    <row r="46" spans="1:4">
      <c r="A46" s="4" t="s">
        <v>188</v>
      </c>
      <c r="B46" s="5" t="n">
        <v>24919</v>
      </c>
      <c r="C46" s="5" t="n">
        <v>25563</v>
      </c>
    </row>
    <row r="47" spans="1:4">
      <c r="A47" s="4" t="s">
        <v>573</v>
      </c>
    </row>
    <row r="48" spans="1:4">
      <c r="A48" s="4" t="s">
        <v>188</v>
      </c>
      <c r="B48" s="5" t="n">
        <v>74755</v>
      </c>
      <c r="C48" s="5" t="n">
        <v>74989</v>
      </c>
    </row>
    <row r="49" spans="1:4">
      <c r="A49" s="4" t="s">
        <v>574</v>
      </c>
    </row>
    <row r="50" spans="1:4">
      <c r="A50" s="4" t="s">
        <v>188</v>
      </c>
      <c r="B50" s="5" t="n">
        <v>1217</v>
      </c>
      <c r="C50" s="5" t="n">
        <v>1345</v>
      </c>
    </row>
    <row r="51" spans="1:4">
      <c r="A51" s="4" t="s">
        <v>577</v>
      </c>
    </row>
    <row r="52" spans="1:4">
      <c r="A52" s="4" t="s">
        <v>188</v>
      </c>
      <c r="B52" s="5" t="n">
        <v>37761</v>
      </c>
      <c r="C52" s="5" t="n">
        <v>36934</v>
      </c>
      <c r="D52" s="5" t="n">
        <v>38687</v>
      </c>
    </row>
    <row r="53" spans="1:4">
      <c r="A53" s="4" t="s">
        <v>579</v>
      </c>
    </row>
    <row r="54" spans="1:4">
      <c r="A54" s="4" t="s">
        <v>188</v>
      </c>
      <c r="B54" s="5" t="n">
        <v>1446</v>
      </c>
      <c r="C54" s="5" t="n">
        <v>1632</v>
      </c>
    </row>
    <row r="55" spans="1:4">
      <c r="A55" s="4" t="s">
        <v>580</v>
      </c>
    </row>
    <row r="56" spans="1:4">
      <c r="A56" s="4" t="s">
        <v>188</v>
      </c>
      <c r="B56" s="5" t="n">
        <v>32537</v>
      </c>
      <c r="C56" s="5" t="n">
        <v>31525</v>
      </c>
    </row>
    <row r="57" spans="1:4">
      <c r="A57" s="4" t="s">
        <v>581</v>
      </c>
    </row>
    <row r="58" spans="1:4">
      <c r="A58" s="4" t="s">
        <v>188</v>
      </c>
      <c r="B58" s="5" t="n">
        <v>3778</v>
      </c>
      <c r="C58" s="5" t="n">
        <v>3777</v>
      </c>
    </row>
    <row r="59" spans="1:4">
      <c r="A59" s="4" t="s">
        <v>583</v>
      </c>
    </row>
    <row r="60" spans="1:4">
      <c r="A60" s="4" t="s">
        <v>188</v>
      </c>
      <c r="B60" s="5" t="n">
        <v>55091</v>
      </c>
      <c r="C60" s="5" t="n">
        <v>50484</v>
      </c>
      <c r="D60" s="5" t="n">
        <v>54220</v>
      </c>
    </row>
    <row r="61" spans="1:4">
      <c r="A61" s="4" t="s">
        <v>586</v>
      </c>
    </row>
    <row r="62" spans="1:4">
      <c r="A62" s="4" t="s">
        <v>188</v>
      </c>
      <c r="B62" s="5" t="n">
        <v>11674</v>
      </c>
      <c r="C62" s="5" t="n">
        <v>11266</v>
      </c>
    </row>
    <row r="63" spans="1:4">
      <c r="A63" s="4" t="s">
        <v>587</v>
      </c>
    </row>
    <row r="64" spans="1:4">
      <c r="A64" s="4" t="s">
        <v>188</v>
      </c>
      <c r="B64" s="5" t="n">
        <v>40456</v>
      </c>
      <c r="C64" s="5" t="n">
        <v>36221</v>
      </c>
    </row>
    <row r="65" spans="1:4">
      <c r="A65" s="4" t="s">
        <v>588</v>
      </c>
    </row>
    <row r="66" spans="1:4">
      <c r="A66" s="4" t="s">
        <v>188</v>
      </c>
      <c r="B66" s="5" t="n">
        <v>2961</v>
      </c>
      <c r="C66" s="5" t="n">
        <v>2997</v>
      </c>
    </row>
    <row r="67" spans="1:4">
      <c r="A67" s="4" t="s">
        <v>591</v>
      </c>
    </row>
    <row r="68" spans="1:4">
      <c r="A68" s="4" t="s">
        <v>188</v>
      </c>
      <c r="B68" s="5" t="n">
        <v>42060</v>
      </c>
      <c r="C68" s="5" t="n">
        <v>39737</v>
      </c>
      <c r="D68" s="7" t="n">
        <v>31379</v>
      </c>
    </row>
    <row r="69" spans="1:4">
      <c r="A69" s="4" t="s">
        <v>594</v>
      </c>
    </row>
    <row r="70" spans="1:4">
      <c r="A70" s="4" t="s">
        <v>188</v>
      </c>
      <c r="B70" s="5" t="n">
        <v>11590</v>
      </c>
      <c r="C70" s="5" t="n">
        <v>11769</v>
      </c>
    </row>
    <row r="71" spans="1:4">
      <c r="A71" s="4" t="s">
        <v>595</v>
      </c>
    </row>
    <row r="72" spans="1:4">
      <c r="A72" s="4" t="s">
        <v>188</v>
      </c>
      <c r="B72" s="5" t="n">
        <v>29970</v>
      </c>
      <c r="C72" s="5" t="n">
        <v>27290</v>
      </c>
    </row>
    <row r="73" spans="1:4">
      <c r="A73" s="4" t="s">
        <v>596</v>
      </c>
    </row>
    <row r="74" spans="1:4">
      <c r="A74" s="4" t="s">
        <v>188</v>
      </c>
      <c r="B74" s="7" t="n">
        <v>500</v>
      </c>
      <c r="C74" s="5" t="n">
        <v>541</v>
      </c>
    </row>
    <row r="75" spans="1:4">
      <c r="A75" s="4" t="s">
        <v>597</v>
      </c>
    </row>
    <row r="76" spans="1:4">
      <c r="A76" s="4" t="s">
        <v>188</v>
      </c>
      <c r="C76" s="7" t="n">
        <v>1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649</v>
      </c>
      <c r="B1" s="2" t="s">
        <v>2</v>
      </c>
      <c r="C1" s="2" t="s">
        <v>25</v>
      </c>
      <c r="D1" s="2" t="s">
        <v>68</v>
      </c>
      <c r="E1" s="2" t="s">
        <v>362</v>
      </c>
    </row>
    <row r="2" spans="1:5">
      <c r="A2" s="3" t="s">
        <v>650</v>
      </c>
    </row>
    <row r="3" spans="1:5">
      <c r="A3" s="4" t="s">
        <v>56</v>
      </c>
      <c r="B3" s="7" t="n">
        <v>106566</v>
      </c>
      <c r="C3" s="7" t="n">
        <v>104426</v>
      </c>
    </row>
    <row r="4" spans="1:5">
      <c r="A4" s="4" t="s">
        <v>651</v>
      </c>
      <c r="B4" s="5" t="n">
        <v>801</v>
      </c>
      <c r="C4" s="5" t="n">
        <v>928</v>
      </c>
      <c r="D4" s="7" t="n">
        <v>12</v>
      </c>
      <c r="E4" s="7" t="n">
        <v>251</v>
      </c>
    </row>
    <row r="5" spans="1:5">
      <c r="A5" s="4" t="s">
        <v>652</v>
      </c>
      <c r="B5" s="5" t="n">
        <v>107367</v>
      </c>
      <c r="C5" s="5" t="n">
        <v>105354</v>
      </c>
    </row>
    <row r="6" spans="1:5">
      <c r="A6" s="4" t="s">
        <v>653</v>
      </c>
      <c r="B6" s="5" t="n">
        <v>12000</v>
      </c>
      <c r="C6" s="5" t="n">
        <v>12000</v>
      </c>
    </row>
    <row r="7" spans="1:5">
      <c r="A7" s="4" t="s">
        <v>654</v>
      </c>
      <c r="B7" s="5" t="n">
        <v>119367</v>
      </c>
      <c r="C7" s="5" t="n">
        <v>117354</v>
      </c>
    </row>
    <row r="8" spans="1:5">
      <c r="A8" s="4" t="s">
        <v>655</v>
      </c>
      <c r="B8" s="5" t="n">
        <v>10129</v>
      </c>
      <c r="C8" s="5" t="n">
        <v>9860</v>
      </c>
    </row>
    <row r="9" spans="1:5">
      <c r="A9" s="4" t="s">
        <v>349</v>
      </c>
      <c r="B9" s="5" t="n">
        <v>23000</v>
      </c>
      <c r="C9" s="5" t="n">
        <v>23000</v>
      </c>
    </row>
    <row r="10" spans="1:5">
      <c r="A10" s="4" t="s">
        <v>656</v>
      </c>
      <c r="B10" s="5" t="n">
        <v>152496</v>
      </c>
      <c r="C10" s="5" t="n">
        <v>150214</v>
      </c>
    </row>
    <row r="11" spans="1:5">
      <c r="A11" s="4" t="s">
        <v>657</v>
      </c>
      <c r="B11" s="5" t="n">
        <v>1116421</v>
      </c>
      <c r="C11" s="5" t="n">
        <v>1104505</v>
      </c>
    </row>
    <row r="12" spans="1:5">
      <c r="A12" s="4" t="s">
        <v>658</v>
      </c>
      <c r="B12" s="7" t="n">
        <v>1340046</v>
      </c>
      <c r="C12" s="7" t="n">
        <v>1300445</v>
      </c>
    </row>
    <row r="13" spans="1:5">
      <c r="A13" s="4" t="s">
        <v>659</v>
      </c>
      <c r="B13" s="4" t="s">
        <v>660</v>
      </c>
    </row>
    <row r="14" spans="1:5">
      <c r="A14" s="4" t="s">
        <v>661</v>
      </c>
      <c r="B14" s="4" t="s">
        <v>662</v>
      </c>
    </row>
    <row r="15" spans="1:5">
      <c r="A15" s="4" t="s">
        <v>663</v>
      </c>
      <c r="B15" s="4" t="s">
        <v>664</v>
      </c>
    </row>
    <row r="16" spans="1:5">
      <c r="A16" s="4" t="s">
        <v>665</v>
      </c>
      <c r="B16" s="4" t="s">
        <v>666</v>
      </c>
      <c r="C16" s="4" t="s">
        <v>667</v>
      </c>
    </row>
    <row r="17" spans="1:5">
      <c r="A17" s="4" t="s">
        <v>668</v>
      </c>
      <c r="B17" s="4" t="s">
        <v>669</v>
      </c>
      <c r="C17" s="4" t="s">
        <v>670</v>
      </c>
    </row>
    <row r="18" spans="1:5">
      <c r="A18" s="4" t="s">
        <v>671</v>
      </c>
      <c r="B18" s="4" t="s">
        <v>672</v>
      </c>
      <c r="C18" s="4" t="s">
        <v>673</v>
      </c>
    </row>
    <row r="19" spans="1:5">
      <c r="A19" s="4" t="s">
        <v>674</v>
      </c>
      <c r="B19" s="4" t="s">
        <v>675</v>
      </c>
      <c r="C19" s="4" t="s">
        <v>676</v>
      </c>
    </row>
    <row r="20" spans="1:5">
      <c r="A20" s="4" t="s">
        <v>677</v>
      </c>
    </row>
    <row r="21" spans="1:5">
      <c r="A21" s="3" t="s">
        <v>650</v>
      </c>
    </row>
    <row r="22" spans="1:5">
      <c r="A22" s="4" t="s">
        <v>56</v>
      </c>
      <c r="B22" s="7" t="n">
        <v>106566</v>
      </c>
      <c r="C22" s="7" t="n">
        <v>104426</v>
      </c>
    </row>
    <row r="23" spans="1:5">
      <c r="A23" s="4" t="s">
        <v>678</v>
      </c>
    </row>
    <row r="24" spans="1:5">
      <c r="A24" s="3" t="s">
        <v>650</v>
      </c>
    </row>
    <row r="25" spans="1:5">
      <c r="A25" s="4" t="s">
        <v>56</v>
      </c>
      <c r="B25" s="5" t="n">
        <v>137769</v>
      </c>
      <c r="C25" s="5" t="n">
        <v>136109</v>
      </c>
    </row>
    <row r="26" spans="1:5">
      <c r="A26" s="4" t="s">
        <v>651</v>
      </c>
      <c r="B26" s="5" t="n">
        <v>801</v>
      </c>
      <c r="C26" s="5" t="n">
        <v>928</v>
      </c>
    </row>
    <row r="27" spans="1:5">
      <c r="A27" s="4" t="s">
        <v>652</v>
      </c>
      <c r="B27" s="5" t="n">
        <v>138570</v>
      </c>
      <c r="C27" s="5" t="n">
        <v>137037</v>
      </c>
    </row>
    <row r="28" spans="1:5">
      <c r="A28" s="4" t="s">
        <v>654</v>
      </c>
      <c r="B28" s="5" t="n">
        <v>138570</v>
      </c>
      <c r="C28" s="5" t="n">
        <v>137037</v>
      </c>
    </row>
    <row r="29" spans="1:5">
      <c r="A29" s="4" t="s">
        <v>655</v>
      </c>
      <c r="B29" s="5" t="n">
        <v>10129</v>
      </c>
      <c r="C29" s="5" t="n">
        <v>9860</v>
      </c>
    </row>
    <row r="30" spans="1:5">
      <c r="A30" s="4" t="s">
        <v>656</v>
      </c>
      <c r="B30" s="5" t="n">
        <v>148699</v>
      </c>
      <c r="C30" s="5" t="n">
        <v>146897</v>
      </c>
    </row>
    <row r="31" spans="1:5">
      <c r="A31" s="4" t="s">
        <v>657</v>
      </c>
      <c r="B31" s="5" t="n">
        <v>1113482</v>
      </c>
      <c r="C31" s="5" t="n">
        <v>1102116</v>
      </c>
    </row>
    <row r="32" spans="1:5">
      <c r="A32" s="4" t="s">
        <v>658</v>
      </c>
      <c r="B32" s="7" t="n">
        <v>1337326</v>
      </c>
      <c r="C32" s="7" t="n">
        <v>1298145</v>
      </c>
    </row>
    <row r="33" spans="1:5">
      <c r="A33" s="4" t="s">
        <v>665</v>
      </c>
      <c r="B33" s="4" t="s">
        <v>679</v>
      </c>
      <c r="C33" s="4" t="s">
        <v>680</v>
      </c>
    </row>
    <row r="34" spans="1:5">
      <c r="A34" s="4" t="s">
        <v>668</v>
      </c>
      <c r="B34" s="4" t="s">
        <v>679</v>
      </c>
      <c r="C34" s="4" t="s">
        <v>680</v>
      </c>
    </row>
    <row r="35" spans="1:5">
      <c r="A35" s="4" t="s">
        <v>671</v>
      </c>
      <c r="B35" s="4" t="s">
        <v>681</v>
      </c>
      <c r="C35" s="4" t="s">
        <v>682</v>
      </c>
    </row>
    <row r="36" spans="1:5">
      <c r="A36" s="4" t="s">
        <v>674</v>
      </c>
      <c r="B36" s="4" t="s">
        <v>683</v>
      </c>
      <c r="C36" s="4" t="s">
        <v>684</v>
      </c>
    </row>
    <row r="37" spans="1:5">
      <c r="A37" s="4" t="s">
        <v>685</v>
      </c>
    </row>
    <row r="38" spans="1:5">
      <c r="A38" s="3" t="s">
        <v>650</v>
      </c>
    </row>
    <row r="39" spans="1:5">
      <c r="A39" s="4" t="s">
        <v>56</v>
      </c>
      <c r="B39" s="7" t="n">
        <v>137769</v>
      </c>
      <c r="C39" s="7" t="n">
        <v>1361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8</v>
      </c>
    </row>
    <row r="3" spans="1:3">
      <c r="A3" s="3" t="s">
        <v>111</v>
      </c>
    </row>
    <row r="4" spans="1:3">
      <c r="A4" s="4" t="s">
        <v>112</v>
      </c>
      <c r="B4" s="7" t="n">
        <v>83</v>
      </c>
      <c r="C4" s="7" t="n">
        <v>1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6</v>
      </c>
      <c r="B1" s="2" t="s">
        <v>2</v>
      </c>
      <c r="C1" s="2" t="s">
        <v>25</v>
      </c>
    </row>
    <row r="2" spans="1:3">
      <c r="A2" s="3" t="s">
        <v>195</v>
      </c>
    </row>
    <row r="3" spans="1:3">
      <c r="A3" s="4" t="s">
        <v>687</v>
      </c>
      <c r="B3" s="10" t="n">
        <v>7.7</v>
      </c>
      <c r="C3" s="10" t="n">
        <v>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25</v>
      </c>
    </row>
    <row r="2" spans="1:3">
      <c r="A2" s="3" t="s">
        <v>689</v>
      </c>
    </row>
    <row r="3" spans="1:3">
      <c r="A3" s="4" t="s">
        <v>690</v>
      </c>
      <c r="B3" s="7" t="n">
        <v>57042</v>
      </c>
      <c r="C3" s="7" t="n">
        <v>53033</v>
      </c>
    </row>
    <row r="4" spans="1:3">
      <c r="A4" s="4" t="s">
        <v>450</v>
      </c>
    </row>
    <row r="5" spans="1:3">
      <c r="A5" s="3" t="s">
        <v>689</v>
      </c>
    </row>
    <row r="6" spans="1:3">
      <c r="A6" s="4" t="s">
        <v>690</v>
      </c>
      <c r="B6" s="5" t="n">
        <v>10057</v>
      </c>
      <c r="C6" s="5" t="n">
        <v>10172</v>
      </c>
    </row>
    <row r="7" spans="1:3">
      <c r="A7" s="4" t="s">
        <v>437</v>
      </c>
    </row>
    <row r="8" spans="1:3">
      <c r="A8" s="3" t="s">
        <v>689</v>
      </c>
    </row>
    <row r="9" spans="1:3">
      <c r="A9" s="4" t="s">
        <v>690</v>
      </c>
      <c r="B9" s="5" t="n">
        <v>37</v>
      </c>
      <c r="C9" s="5" t="n">
        <v>37</v>
      </c>
    </row>
    <row r="10" spans="1:3">
      <c r="A10" s="4" t="s">
        <v>438</v>
      </c>
    </row>
    <row r="11" spans="1:3">
      <c r="A11" s="3" t="s">
        <v>689</v>
      </c>
    </row>
    <row r="12" spans="1:3">
      <c r="A12" s="4" t="s">
        <v>690</v>
      </c>
      <c r="B12" s="5" t="n">
        <v>4436</v>
      </c>
      <c r="C12" s="5" t="n">
        <v>4413</v>
      </c>
    </row>
    <row r="13" spans="1:3">
      <c r="A13" s="4" t="s">
        <v>691</v>
      </c>
    </row>
    <row r="14" spans="1:3">
      <c r="A14" s="3" t="s">
        <v>689</v>
      </c>
    </row>
    <row r="15" spans="1:3">
      <c r="A15" s="4" t="s">
        <v>690</v>
      </c>
      <c r="B15" s="5" t="n">
        <v>57042</v>
      </c>
      <c r="C15" s="5" t="n">
        <v>53033</v>
      </c>
    </row>
    <row r="16" spans="1:3">
      <c r="A16" s="4" t="s">
        <v>692</v>
      </c>
    </row>
    <row r="17" spans="1:3">
      <c r="A17" s="3" t="s">
        <v>689</v>
      </c>
    </row>
    <row r="18" spans="1:3">
      <c r="A18" s="4" t="s">
        <v>690</v>
      </c>
      <c r="B18" s="5" t="n">
        <v>36880</v>
      </c>
      <c r="C18" s="5" t="n">
        <v>34228</v>
      </c>
    </row>
    <row r="19" spans="1:3">
      <c r="A19" s="4" t="s">
        <v>693</v>
      </c>
    </row>
    <row r="20" spans="1:3">
      <c r="A20" s="3" t="s">
        <v>689</v>
      </c>
    </row>
    <row r="21" spans="1:3">
      <c r="A21" s="4" t="s">
        <v>690</v>
      </c>
      <c r="B21" s="5" t="n">
        <v>5632</v>
      </c>
      <c r="C21" s="5" t="n">
        <v>4183</v>
      </c>
    </row>
    <row r="22" spans="1:3">
      <c r="A22" s="4" t="s">
        <v>694</v>
      </c>
    </row>
    <row r="23" spans="1:3">
      <c r="A23" s="3" t="s">
        <v>689</v>
      </c>
    </row>
    <row r="24" spans="1:3">
      <c r="A24" s="4" t="s">
        <v>690</v>
      </c>
      <c r="B24" s="5" t="n">
        <v>10057</v>
      </c>
      <c r="C24" s="5" t="n">
        <v>10172</v>
      </c>
    </row>
    <row r="25" spans="1:3">
      <c r="A25" s="4" t="s">
        <v>695</v>
      </c>
    </row>
    <row r="26" spans="1:3">
      <c r="A26" s="3" t="s">
        <v>689</v>
      </c>
    </row>
    <row r="27" spans="1:3">
      <c r="A27" s="4" t="s">
        <v>690</v>
      </c>
      <c r="B27" s="5" t="n">
        <v>37</v>
      </c>
      <c r="C27" s="5" t="n">
        <v>37</v>
      </c>
    </row>
    <row r="28" spans="1:3">
      <c r="A28" s="4" t="s">
        <v>696</v>
      </c>
    </row>
    <row r="29" spans="1:3">
      <c r="A29" s="3" t="s">
        <v>689</v>
      </c>
    </row>
    <row r="30" spans="1:3">
      <c r="A30" s="4" t="s">
        <v>690</v>
      </c>
      <c r="B30" s="5" t="n">
        <v>4436</v>
      </c>
      <c r="C30" s="5" t="n">
        <v>4413</v>
      </c>
    </row>
    <row r="31" spans="1:3">
      <c r="A31" s="4" t="s">
        <v>697</v>
      </c>
    </row>
    <row r="32" spans="1:3">
      <c r="A32" s="3" t="s">
        <v>689</v>
      </c>
    </row>
    <row r="33" spans="1:3">
      <c r="A33" s="4" t="s">
        <v>690</v>
      </c>
      <c r="B33" s="4" t="s">
        <v>698</v>
      </c>
      <c r="C33" s="4" t="s">
        <v>698</v>
      </c>
    </row>
    <row r="34" spans="1:3">
      <c r="A34" s="4" t="s">
        <v>699</v>
      </c>
    </row>
    <row r="35" spans="1:3">
      <c r="A35" s="3" t="s">
        <v>689</v>
      </c>
    </row>
    <row r="36" spans="1:3">
      <c r="A36" s="4" t="s">
        <v>690</v>
      </c>
      <c r="B36" s="4" t="s">
        <v>698</v>
      </c>
      <c r="C36" s="4" t="s">
        <v>698</v>
      </c>
    </row>
    <row r="37" spans="1:3">
      <c r="A37" s="4" t="s">
        <v>700</v>
      </c>
    </row>
    <row r="38" spans="1:3">
      <c r="A38" s="3" t="s">
        <v>689</v>
      </c>
    </row>
    <row r="39" spans="1:3">
      <c r="A39" s="4" t="s">
        <v>690</v>
      </c>
      <c r="B39" s="4" t="s">
        <v>698</v>
      </c>
      <c r="C39" s="4" t="s">
        <v>698</v>
      </c>
    </row>
    <row r="40" spans="1:3">
      <c r="A40" s="4" t="s">
        <v>701</v>
      </c>
    </row>
    <row r="41" spans="1:3">
      <c r="A41" s="3" t="s">
        <v>689</v>
      </c>
    </row>
    <row r="42" spans="1:3">
      <c r="A42" s="4" t="s">
        <v>690</v>
      </c>
      <c r="B42" s="4" t="s">
        <v>698</v>
      </c>
      <c r="C42" s="4" t="s">
        <v>698</v>
      </c>
    </row>
    <row r="43" spans="1:3">
      <c r="A43" s="4" t="s">
        <v>702</v>
      </c>
    </row>
    <row r="44" spans="1:3">
      <c r="A44" s="3" t="s">
        <v>689</v>
      </c>
    </row>
    <row r="45" spans="1:3">
      <c r="A45" s="4" t="s">
        <v>690</v>
      </c>
      <c r="B45" s="4" t="s">
        <v>698</v>
      </c>
      <c r="C45" s="4" t="s">
        <v>698</v>
      </c>
    </row>
    <row r="46" spans="1:3">
      <c r="A46" s="4" t="s">
        <v>703</v>
      </c>
    </row>
    <row r="47" spans="1:3">
      <c r="A47" s="3" t="s">
        <v>689</v>
      </c>
    </row>
    <row r="48" spans="1:3">
      <c r="A48" s="4" t="s">
        <v>690</v>
      </c>
      <c r="B48" s="4" t="s">
        <v>698</v>
      </c>
      <c r="C48" s="4" t="s">
        <v>698</v>
      </c>
    </row>
    <row r="49" spans="1:3">
      <c r="A49" s="4" t="s">
        <v>704</v>
      </c>
    </row>
    <row r="50" spans="1:3">
      <c r="A50" s="3" t="s">
        <v>689</v>
      </c>
    </row>
    <row r="51" spans="1:3">
      <c r="A51" s="4" t="s">
        <v>690</v>
      </c>
      <c r="B51" s="5" t="n">
        <v>57042</v>
      </c>
      <c r="C51" s="5" t="n">
        <v>53033</v>
      </c>
    </row>
    <row r="52" spans="1:3">
      <c r="A52" s="4" t="s">
        <v>705</v>
      </c>
    </row>
    <row r="53" spans="1:3">
      <c r="A53" s="3" t="s">
        <v>689</v>
      </c>
    </row>
    <row r="54" spans="1:3">
      <c r="A54" s="4" t="s">
        <v>690</v>
      </c>
      <c r="B54" s="5" t="n">
        <v>57042</v>
      </c>
      <c r="C54" s="5" t="n">
        <v>53033</v>
      </c>
    </row>
    <row r="55" spans="1:3">
      <c r="A55" s="4" t="s">
        <v>706</v>
      </c>
    </row>
    <row r="56" spans="1:3">
      <c r="A56" s="3" t="s">
        <v>689</v>
      </c>
    </row>
    <row r="57" spans="1:3">
      <c r="A57" s="4" t="s">
        <v>690</v>
      </c>
      <c r="B57" s="5" t="n">
        <v>36880</v>
      </c>
      <c r="C57" s="5" t="n">
        <v>34228</v>
      </c>
    </row>
    <row r="58" spans="1:3">
      <c r="A58" s="4" t="s">
        <v>707</v>
      </c>
    </row>
    <row r="59" spans="1:3">
      <c r="A59" s="3" t="s">
        <v>689</v>
      </c>
    </row>
    <row r="60" spans="1:3">
      <c r="A60" s="4" t="s">
        <v>690</v>
      </c>
      <c r="B60" s="5" t="n">
        <v>5632</v>
      </c>
      <c r="C60" s="5" t="n">
        <v>4183</v>
      </c>
    </row>
    <row r="61" spans="1:3">
      <c r="A61" s="4" t="s">
        <v>708</v>
      </c>
    </row>
    <row r="62" spans="1:3">
      <c r="A62" s="3" t="s">
        <v>689</v>
      </c>
    </row>
    <row r="63" spans="1:3">
      <c r="A63" s="4" t="s">
        <v>690</v>
      </c>
      <c r="B63" s="5" t="n">
        <v>10057</v>
      </c>
      <c r="C63" s="5" t="n">
        <v>10172</v>
      </c>
    </row>
    <row r="64" spans="1:3">
      <c r="A64" s="4" t="s">
        <v>709</v>
      </c>
    </row>
    <row r="65" spans="1:3">
      <c r="A65" s="3" t="s">
        <v>689</v>
      </c>
    </row>
    <row r="66" spans="1:3">
      <c r="A66" s="4" t="s">
        <v>690</v>
      </c>
      <c r="B66" s="5" t="n">
        <v>37</v>
      </c>
      <c r="C66" s="5" t="n">
        <v>37</v>
      </c>
    </row>
    <row r="67" spans="1:3">
      <c r="A67" s="4" t="s">
        <v>710</v>
      </c>
    </row>
    <row r="68" spans="1:3">
      <c r="A68" s="3" t="s">
        <v>689</v>
      </c>
    </row>
    <row r="69" spans="1:3">
      <c r="A69" s="4" t="s">
        <v>690</v>
      </c>
      <c r="B69" s="5" t="n">
        <v>4436</v>
      </c>
      <c r="C69" s="5" t="n">
        <v>4413</v>
      </c>
    </row>
    <row r="70" spans="1:3">
      <c r="A70" s="4" t="s">
        <v>711</v>
      </c>
    </row>
    <row r="71" spans="1:3">
      <c r="A71" s="3" t="s">
        <v>689</v>
      </c>
    </row>
    <row r="72" spans="1:3">
      <c r="A72" s="4" t="s">
        <v>690</v>
      </c>
      <c r="B72" s="4" t="s">
        <v>698</v>
      </c>
      <c r="C72" s="4" t="s">
        <v>698</v>
      </c>
    </row>
    <row r="73" spans="1:3">
      <c r="A73" s="4" t="s">
        <v>712</v>
      </c>
    </row>
    <row r="74" spans="1:3">
      <c r="A74" s="3" t="s">
        <v>689</v>
      </c>
    </row>
    <row r="75" spans="1:3">
      <c r="A75" s="4" t="s">
        <v>690</v>
      </c>
      <c r="B75" s="4" t="s">
        <v>698</v>
      </c>
      <c r="C75" s="4" t="s">
        <v>698</v>
      </c>
    </row>
    <row r="76" spans="1:3">
      <c r="A76" s="4" t="s">
        <v>713</v>
      </c>
    </row>
    <row r="77" spans="1:3">
      <c r="A77" s="3" t="s">
        <v>689</v>
      </c>
    </row>
    <row r="78" spans="1:3">
      <c r="A78" s="4" t="s">
        <v>690</v>
      </c>
      <c r="B78" s="4" t="s">
        <v>698</v>
      </c>
      <c r="C78" s="4" t="s">
        <v>698</v>
      </c>
    </row>
    <row r="79" spans="1:3">
      <c r="A79" s="4" t="s">
        <v>714</v>
      </c>
    </row>
    <row r="80" spans="1:3">
      <c r="A80" s="3" t="s">
        <v>689</v>
      </c>
    </row>
    <row r="81" spans="1:3">
      <c r="A81" s="4" t="s">
        <v>690</v>
      </c>
      <c r="B81" s="4" t="s">
        <v>698</v>
      </c>
      <c r="C81" s="4" t="s">
        <v>698</v>
      </c>
    </row>
    <row r="82" spans="1:3">
      <c r="A82" s="4" t="s">
        <v>715</v>
      </c>
    </row>
    <row r="83" spans="1:3">
      <c r="A83" s="3" t="s">
        <v>689</v>
      </c>
    </row>
    <row r="84" spans="1:3">
      <c r="A84" s="4" t="s">
        <v>690</v>
      </c>
      <c r="B84" s="4" t="s">
        <v>698</v>
      </c>
      <c r="C84" s="4" t="s">
        <v>698</v>
      </c>
    </row>
    <row r="85" spans="1:3">
      <c r="A85" s="4" t="s">
        <v>716</v>
      </c>
    </row>
    <row r="86" spans="1:3">
      <c r="A86" s="3" t="s">
        <v>689</v>
      </c>
    </row>
    <row r="87" spans="1:3">
      <c r="A87" s="4" t="s">
        <v>690</v>
      </c>
      <c r="B87" s="4" t="s">
        <v>698</v>
      </c>
      <c r="C87" s="4" t="s">
        <v>6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25</v>
      </c>
    </row>
    <row r="2" spans="1:3">
      <c r="A2" s="4" t="s">
        <v>718</v>
      </c>
    </row>
    <row r="3" spans="1:3">
      <c r="A3" s="3" t="s">
        <v>689</v>
      </c>
    </row>
    <row r="4" spans="1:3">
      <c r="A4" s="4" t="s">
        <v>719</v>
      </c>
      <c r="B4" s="7" t="n">
        <v>5461</v>
      </c>
      <c r="C4" s="7" t="n">
        <v>7635</v>
      </c>
    </row>
    <row r="5" spans="1:3">
      <c r="A5" s="4" t="s">
        <v>720</v>
      </c>
    </row>
    <row r="6" spans="1:3">
      <c r="A6" s="3" t="s">
        <v>689</v>
      </c>
    </row>
    <row r="7" spans="1:3">
      <c r="A7" s="4" t="s">
        <v>719</v>
      </c>
      <c r="B7" s="5" t="n">
        <v>3769</v>
      </c>
      <c r="C7" s="5" t="n">
        <v>6275</v>
      </c>
    </row>
    <row r="8" spans="1:3">
      <c r="A8" s="4" t="s">
        <v>721</v>
      </c>
    </row>
    <row r="9" spans="1:3">
      <c r="A9" s="3" t="s">
        <v>689</v>
      </c>
    </row>
    <row r="10" spans="1:3">
      <c r="A10" s="4" t="s">
        <v>719</v>
      </c>
      <c r="B10" s="5" t="n">
        <v>455</v>
      </c>
      <c r="C10" s="5" t="n">
        <v>468</v>
      </c>
    </row>
    <row r="11" spans="1:3">
      <c r="A11" s="4" t="s">
        <v>722</v>
      </c>
    </row>
    <row r="12" spans="1:3">
      <c r="A12" s="3" t="s">
        <v>689</v>
      </c>
    </row>
    <row r="13" spans="1:3">
      <c r="A13" s="4" t="s">
        <v>719</v>
      </c>
      <c r="B13" s="5" t="n">
        <v>499</v>
      </c>
      <c r="C13" s="5" t="n">
        <v>142</v>
      </c>
    </row>
    <row r="14" spans="1:3">
      <c r="A14" s="4" t="s">
        <v>723</v>
      </c>
    </row>
    <row r="15" spans="1:3">
      <c r="A15" s="3" t="s">
        <v>689</v>
      </c>
    </row>
    <row r="16" spans="1:3">
      <c r="A16" s="4" t="s">
        <v>719</v>
      </c>
      <c r="C16" s="5" t="n">
        <v>77</v>
      </c>
    </row>
    <row r="17" spans="1:3">
      <c r="A17" s="4" t="s">
        <v>724</v>
      </c>
    </row>
    <row r="18" spans="1:3">
      <c r="A18" s="3" t="s">
        <v>689</v>
      </c>
    </row>
    <row r="19" spans="1:3">
      <c r="A19" s="4" t="s">
        <v>719</v>
      </c>
      <c r="B19" s="5" t="n">
        <v>663</v>
      </c>
      <c r="C19" s="5" t="n">
        <v>673</v>
      </c>
    </row>
    <row r="20" spans="1:3">
      <c r="A20" s="4" t="s">
        <v>725</v>
      </c>
    </row>
    <row r="21" spans="1:3">
      <c r="A21" s="3" t="s">
        <v>689</v>
      </c>
    </row>
    <row r="22" spans="1:3">
      <c r="A22" s="4" t="s">
        <v>719</v>
      </c>
      <c r="B22" s="5" t="n">
        <v>75</v>
      </c>
    </row>
    <row r="23" spans="1:3">
      <c r="A23" s="4" t="s">
        <v>726</v>
      </c>
    </row>
    <row r="24" spans="1:3">
      <c r="A24" s="3" t="s">
        <v>689</v>
      </c>
    </row>
    <row r="25" spans="1:3">
      <c r="A25" s="4" t="s">
        <v>719</v>
      </c>
      <c r="B25" s="4" t="s">
        <v>698</v>
      </c>
      <c r="C25" s="4" t="s">
        <v>698</v>
      </c>
    </row>
    <row r="26" spans="1:3">
      <c r="A26" s="4" t="s">
        <v>727</v>
      </c>
    </row>
    <row r="27" spans="1:3">
      <c r="A27" s="3" t="s">
        <v>689</v>
      </c>
    </row>
    <row r="28" spans="1:3">
      <c r="A28" s="4" t="s">
        <v>719</v>
      </c>
      <c r="B28" s="4" t="s">
        <v>698</v>
      </c>
      <c r="C28" s="4" t="s">
        <v>698</v>
      </c>
    </row>
    <row r="29" spans="1:3">
      <c r="A29" s="4" t="s">
        <v>728</v>
      </c>
    </row>
    <row r="30" spans="1:3">
      <c r="A30" s="3" t="s">
        <v>689</v>
      </c>
    </row>
    <row r="31" spans="1:3">
      <c r="A31" s="4" t="s">
        <v>719</v>
      </c>
      <c r="B31" s="4" t="s">
        <v>698</v>
      </c>
      <c r="C31" s="4" t="s">
        <v>698</v>
      </c>
    </row>
    <row r="32" spans="1:3">
      <c r="A32" s="4" t="s">
        <v>729</v>
      </c>
    </row>
    <row r="33" spans="1:3">
      <c r="A33" s="3" t="s">
        <v>689</v>
      </c>
    </row>
    <row r="34" spans="1:3">
      <c r="A34" s="4" t="s">
        <v>719</v>
      </c>
      <c r="B34" s="4" t="s">
        <v>698</v>
      </c>
      <c r="C34" s="4" t="s">
        <v>698</v>
      </c>
    </row>
    <row r="35" spans="1:3">
      <c r="A35" s="4" t="s">
        <v>730</v>
      </c>
    </row>
    <row r="36" spans="1:3">
      <c r="A36" s="3" t="s">
        <v>689</v>
      </c>
    </row>
    <row r="37" spans="1:3">
      <c r="A37" s="4" t="s">
        <v>719</v>
      </c>
      <c r="C37" s="4" t="s">
        <v>698</v>
      </c>
    </row>
    <row r="38" spans="1:3">
      <c r="A38" s="4" t="s">
        <v>731</v>
      </c>
    </row>
    <row r="39" spans="1:3">
      <c r="A39" s="3" t="s">
        <v>689</v>
      </c>
    </row>
    <row r="40" spans="1:3">
      <c r="A40" s="4" t="s">
        <v>719</v>
      </c>
      <c r="B40" s="4" t="s">
        <v>698</v>
      </c>
      <c r="C40" s="4" t="s">
        <v>698</v>
      </c>
    </row>
    <row r="41" spans="1:3">
      <c r="A41" s="4" t="s">
        <v>732</v>
      </c>
    </row>
    <row r="42" spans="1:3">
      <c r="A42" s="3" t="s">
        <v>689</v>
      </c>
    </row>
    <row r="43" spans="1:3">
      <c r="A43" s="4" t="s">
        <v>719</v>
      </c>
      <c r="B43" s="4" t="s">
        <v>698</v>
      </c>
    </row>
    <row r="44" spans="1:3">
      <c r="A44" s="4" t="s">
        <v>733</v>
      </c>
    </row>
    <row r="45" spans="1:3">
      <c r="A45" s="3" t="s">
        <v>689</v>
      </c>
    </row>
    <row r="46" spans="1:3">
      <c r="A46" s="4" t="s">
        <v>719</v>
      </c>
      <c r="B46" s="5" t="n">
        <v>5461</v>
      </c>
      <c r="C46" s="5" t="n">
        <v>7635</v>
      </c>
    </row>
    <row r="47" spans="1:3">
      <c r="A47" s="4" t="s">
        <v>734</v>
      </c>
    </row>
    <row r="48" spans="1:3">
      <c r="A48" s="3" t="s">
        <v>689</v>
      </c>
    </row>
    <row r="49" spans="1:3">
      <c r="A49" s="4" t="s">
        <v>719</v>
      </c>
      <c r="B49" s="5" t="n">
        <v>3769</v>
      </c>
      <c r="C49" s="5" t="n">
        <v>6275</v>
      </c>
    </row>
    <row r="50" spans="1:3">
      <c r="A50" s="4" t="s">
        <v>735</v>
      </c>
    </row>
    <row r="51" spans="1:3">
      <c r="A51" s="3" t="s">
        <v>689</v>
      </c>
    </row>
    <row r="52" spans="1:3">
      <c r="A52" s="4" t="s">
        <v>719</v>
      </c>
      <c r="B52" s="5" t="n">
        <v>455</v>
      </c>
      <c r="C52" s="5" t="n">
        <v>468</v>
      </c>
    </row>
    <row r="53" spans="1:3">
      <c r="A53" s="4" t="s">
        <v>736</v>
      </c>
    </row>
    <row r="54" spans="1:3">
      <c r="A54" s="3" t="s">
        <v>689</v>
      </c>
    </row>
    <row r="55" spans="1:3">
      <c r="A55" s="4" t="s">
        <v>719</v>
      </c>
      <c r="B55" s="5" t="n">
        <v>499</v>
      </c>
      <c r="C55" s="5" t="n">
        <v>142</v>
      </c>
    </row>
    <row r="56" spans="1:3">
      <c r="A56" s="4" t="s">
        <v>737</v>
      </c>
    </row>
    <row r="57" spans="1:3">
      <c r="A57" s="3" t="s">
        <v>689</v>
      </c>
    </row>
    <row r="58" spans="1:3">
      <c r="A58" s="4" t="s">
        <v>719</v>
      </c>
      <c r="C58" s="5" t="n">
        <v>77</v>
      </c>
    </row>
    <row r="59" spans="1:3">
      <c r="A59" s="4" t="s">
        <v>738</v>
      </c>
    </row>
    <row r="60" spans="1:3">
      <c r="A60" s="3" t="s">
        <v>689</v>
      </c>
    </row>
    <row r="61" spans="1:3">
      <c r="A61" s="4" t="s">
        <v>719</v>
      </c>
      <c r="B61" s="5" t="n">
        <v>663</v>
      </c>
      <c r="C61" s="5" t="n">
        <v>673</v>
      </c>
    </row>
    <row r="62" spans="1:3">
      <c r="A62" s="4" t="s">
        <v>739</v>
      </c>
    </row>
    <row r="63" spans="1:3">
      <c r="A63" s="3" t="s">
        <v>689</v>
      </c>
    </row>
    <row r="64" spans="1:3">
      <c r="A64" s="4" t="s">
        <v>719</v>
      </c>
      <c r="B64" s="5" t="n">
        <v>75</v>
      </c>
    </row>
    <row r="65" spans="1:3">
      <c r="A65" s="4" t="s">
        <v>740</v>
      </c>
    </row>
    <row r="66" spans="1:3">
      <c r="A66" s="3" t="s">
        <v>689</v>
      </c>
    </row>
    <row r="67" spans="1:3">
      <c r="A67" s="4" t="s">
        <v>719</v>
      </c>
      <c r="B67" s="5" t="n">
        <v>345</v>
      </c>
      <c r="C67" s="5" t="n">
        <v>345</v>
      </c>
    </row>
    <row r="68" spans="1:3">
      <c r="A68" s="4" t="s">
        <v>741</v>
      </c>
    </row>
    <row r="69" spans="1:3">
      <c r="A69" s="3" t="s">
        <v>689</v>
      </c>
    </row>
    <row r="70" spans="1:3">
      <c r="A70" s="4" t="s">
        <v>719</v>
      </c>
      <c r="B70" s="4" t="s">
        <v>698</v>
      </c>
      <c r="C70" s="4" t="s">
        <v>698</v>
      </c>
    </row>
    <row r="71" spans="1:3">
      <c r="A71" s="4" t="s">
        <v>742</v>
      </c>
    </row>
    <row r="72" spans="1:3">
      <c r="A72" s="3" t="s">
        <v>689</v>
      </c>
    </row>
    <row r="73" spans="1:3">
      <c r="A73" s="4" t="s">
        <v>719</v>
      </c>
      <c r="C73" s="5" t="n">
        <v>345</v>
      </c>
    </row>
    <row r="74" spans="1:3">
      <c r="A74" s="4" t="s">
        <v>743</v>
      </c>
    </row>
    <row r="75" spans="1:3">
      <c r="A75" s="3" t="s">
        <v>689</v>
      </c>
    </row>
    <row r="76" spans="1:3">
      <c r="A76" s="4" t="s">
        <v>719</v>
      </c>
      <c r="B76" s="5" t="n">
        <v>345</v>
      </c>
      <c r="C76" s="4" t="s">
        <v>698</v>
      </c>
    </row>
    <row r="77" spans="1:3">
      <c r="A77" s="4" t="s">
        <v>744</v>
      </c>
    </row>
    <row r="78" spans="1:3">
      <c r="A78" s="3" t="s">
        <v>689</v>
      </c>
    </row>
    <row r="79" spans="1:3">
      <c r="A79" s="4" t="s">
        <v>719</v>
      </c>
      <c r="C79" s="5" t="n">
        <v>7763</v>
      </c>
    </row>
    <row r="80" spans="1:3">
      <c r="A80" s="4" t="s">
        <v>745</v>
      </c>
    </row>
    <row r="81" spans="1:3">
      <c r="A81" s="3" t="s">
        <v>689</v>
      </c>
    </row>
    <row r="82" spans="1:3">
      <c r="A82" s="4" t="s">
        <v>719</v>
      </c>
      <c r="B82" s="5" t="n">
        <v>6747</v>
      </c>
    </row>
    <row r="83" spans="1:3">
      <c r="A83" s="4" t="s">
        <v>746</v>
      </c>
    </row>
    <row r="84" spans="1:3">
      <c r="A84" s="3" t="s">
        <v>689</v>
      </c>
    </row>
    <row r="85" spans="1:3">
      <c r="A85" s="4" t="s">
        <v>719</v>
      </c>
      <c r="C85" s="4" t="s">
        <v>698</v>
      </c>
    </row>
    <row r="86" spans="1:3">
      <c r="A86" s="4" t="s">
        <v>747</v>
      </c>
    </row>
    <row r="87" spans="1:3">
      <c r="A87" s="3" t="s">
        <v>689</v>
      </c>
    </row>
    <row r="88" spans="1:3">
      <c r="A88" s="4" t="s">
        <v>719</v>
      </c>
      <c r="B88" s="4" t="s">
        <v>698</v>
      </c>
    </row>
    <row r="89" spans="1:3">
      <c r="A89" s="4" t="s">
        <v>748</v>
      </c>
    </row>
    <row r="90" spans="1:3">
      <c r="A90" s="3" t="s">
        <v>689</v>
      </c>
    </row>
    <row r="91" spans="1:3">
      <c r="A91" s="4" t="s">
        <v>719</v>
      </c>
      <c r="C91" s="7" t="n">
        <v>7763</v>
      </c>
    </row>
    <row r="92" spans="1:3">
      <c r="A92" s="4" t="s">
        <v>749</v>
      </c>
    </row>
    <row r="93" spans="1:3">
      <c r="A93" s="3" t="s">
        <v>689</v>
      </c>
    </row>
    <row r="94" spans="1:3">
      <c r="A94" s="4" t="s">
        <v>719</v>
      </c>
      <c r="B94" s="7" t="n">
        <v>67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0</v>
      </c>
      <c r="B1" s="2" t="s">
        <v>1</v>
      </c>
      <c r="C1" s="2" t="s">
        <v>59</v>
      </c>
    </row>
    <row r="2" spans="1:3">
      <c r="B2" s="2" t="s">
        <v>2</v>
      </c>
      <c r="C2" s="2" t="s">
        <v>25</v>
      </c>
    </row>
    <row r="3" spans="1:3">
      <c r="A3" s="4" t="s">
        <v>718</v>
      </c>
    </row>
    <row r="4" spans="1:3">
      <c r="A4" s="4" t="s">
        <v>751</v>
      </c>
      <c r="B4" s="7" t="n">
        <v>5461</v>
      </c>
      <c r="C4" s="7" t="n">
        <v>7365</v>
      </c>
    </row>
    <row r="5" spans="1:3">
      <c r="A5" s="4" t="s">
        <v>744</v>
      </c>
    </row>
    <row r="6" spans="1:3">
      <c r="A6" s="4" t="s">
        <v>751</v>
      </c>
      <c r="B6" s="5" t="n">
        <v>6747</v>
      </c>
      <c r="C6" s="7" t="n">
        <v>7763</v>
      </c>
    </row>
    <row r="7" spans="1:3">
      <c r="A7" s="4" t="s">
        <v>740</v>
      </c>
    </row>
    <row r="8" spans="1:3">
      <c r="A8" s="4" t="s">
        <v>751</v>
      </c>
      <c r="B8" s="7" t="n">
        <v>345</v>
      </c>
    </row>
    <row r="9" spans="1:3">
      <c r="A9" s="4" t="s">
        <v>752</v>
      </c>
    </row>
    <row r="10" spans="1:3">
      <c r="A10" s="4" t="s">
        <v>753</v>
      </c>
      <c r="B10" s="4" t="s">
        <v>754</v>
      </c>
      <c r="C10" s="4" t="s">
        <v>754</v>
      </c>
    </row>
    <row r="11" spans="1:3">
      <c r="A11" s="4" t="s">
        <v>755</v>
      </c>
    </row>
    <row r="12" spans="1:3">
      <c r="A12" s="4" t="s">
        <v>753</v>
      </c>
      <c r="B12" s="4" t="s">
        <v>754</v>
      </c>
      <c r="C12" s="4" t="s">
        <v>754</v>
      </c>
    </row>
    <row r="13" spans="1:3">
      <c r="A13" s="4" t="s">
        <v>756</v>
      </c>
    </row>
    <row r="14" spans="1:3">
      <c r="A14" s="4" t="s">
        <v>753</v>
      </c>
      <c r="B14" s="4" t="s">
        <v>757</v>
      </c>
    </row>
    <row r="15" spans="1:3">
      <c r="A15" s="4" t="s">
        <v>758</v>
      </c>
    </row>
    <row r="16" spans="1:3">
      <c r="A16" s="4" t="s">
        <v>753</v>
      </c>
      <c r="B16" s="4" t="s">
        <v>759</v>
      </c>
      <c r="C16" s="4" t="s">
        <v>759</v>
      </c>
    </row>
    <row r="17" spans="1:3">
      <c r="A17" s="4" t="s">
        <v>760</v>
      </c>
    </row>
    <row r="18" spans="1:3">
      <c r="A18" s="4" t="s">
        <v>753</v>
      </c>
      <c r="B18" s="4" t="s">
        <v>759</v>
      </c>
      <c r="C18" s="4" t="s">
        <v>759</v>
      </c>
    </row>
    <row r="19" spans="1:3">
      <c r="A19" s="4" t="s">
        <v>761</v>
      </c>
    </row>
    <row r="20" spans="1:3">
      <c r="A20" s="4" t="s">
        <v>753</v>
      </c>
      <c r="B20" s="4" t="s">
        <v>759</v>
      </c>
    </row>
    <row r="21" spans="1:3">
      <c r="A21" s="4" t="s">
        <v>762</v>
      </c>
    </row>
    <row r="22" spans="1:3">
      <c r="A22" s="4" t="s">
        <v>753</v>
      </c>
      <c r="B22" s="4" t="s">
        <v>763</v>
      </c>
      <c r="C22" s="4" t="s">
        <v>764</v>
      </c>
    </row>
    <row r="23" spans="1:3">
      <c r="A23" s="4" t="s">
        <v>765</v>
      </c>
    </row>
    <row r="24" spans="1:3">
      <c r="A24" s="4" t="s">
        <v>753</v>
      </c>
      <c r="B24" s="4" t="s">
        <v>766</v>
      </c>
      <c r="C24" s="4" t="s">
        <v>767</v>
      </c>
    </row>
    <row r="25" spans="1:3">
      <c r="A25" s="4" t="s">
        <v>768</v>
      </c>
    </row>
    <row r="26" spans="1:3">
      <c r="A26" s="4" t="s">
        <v>753</v>
      </c>
      <c r="B26" s="4" t="s">
        <v>7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25</v>
      </c>
    </row>
    <row r="2" spans="1:3">
      <c r="A2" s="3" t="s">
        <v>198</v>
      </c>
    </row>
    <row r="3" spans="1:3">
      <c r="A3" s="4" t="s">
        <v>771</v>
      </c>
      <c r="B3" s="10" t="n">
        <v>62.6</v>
      </c>
      <c r="C3" s="7" t="n">
        <v>67</v>
      </c>
    </row>
    <row r="4" spans="1:3">
      <c r="A4" s="4" t="s">
        <v>772</v>
      </c>
      <c r="B4" s="11" t="n">
        <v>17.6</v>
      </c>
      <c r="C4" s="11" t="n">
        <v>17.7</v>
      </c>
    </row>
    <row r="5" spans="1:3">
      <c r="A5" s="4" t="s">
        <v>773</v>
      </c>
      <c r="B5" s="10" t="n">
        <v>143.5</v>
      </c>
      <c r="C5" s="10" t="n">
        <v>13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25</v>
      </c>
    </row>
    <row r="2" spans="1:3">
      <c r="A2" s="3" t="s">
        <v>26</v>
      </c>
    </row>
    <row r="3" spans="1:3">
      <c r="A3" s="4" t="s">
        <v>775</v>
      </c>
      <c r="B3" s="7" t="n">
        <v>57042</v>
      </c>
      <c r="C3" s="7" t="n">
        <v>53033</v>
      </c>
    </row>
    <row r="4" spans="1:3">
      <c r="A4" s="4" t="s">
        <v>776</v>
      </c>
    </row>
    <row r="5" spans="1:3">
      <c r="A5" s="3" t="s">
        <v>26</v>
      </c>
    </row>
    <row r="6" spans="1:3">
      <c r="A6" s="4" t="s">
        <v>777</v>
      </c>
      <c r="B6" s="5" t="n">
        <v>998</v>
      </c>
      <c r="C6" s="5" t="n">
        <v>850</v>
      </c>
    </row>
    <row r="7" spans="1:3">
      <c r="A7" s="4" t="s">
        <v>778</v>
      </c>
      <c r="B7" s="4" t="s">
        <v>698</v>
      </c>
    </row>
    <row r="8" spans="1:3">
      <c r="A8" s="3" t="s">
        <v>779</v>
      </c>
    </row>
    <row r="9" spans="1:3">
      <c r="A9" s="4" t="s">
        <v>780</v>
      </c>
      <c r="B9" s="4" t="s">
        <v>698</v>
      </c>
    </row>
    <row r="10" spans="1:3">
      <c r="A10" s="4" t="s">
        <v>781</v>
      </c>
      <c r="B10" s="4" t="s">
        <v>698</v>
      </c>
    </row>
    <row r="11" spans="1:3">
      <c r="A11" s="4" t="s">
        <v>45</v>
      </c>
      <c r="B11" s="4" t="s">
        <v>698</v>
      </c>
    </row>
    <row r="12" spans="1:3">
      <c r="A12" s="4" t="s">
        <v>782</v>
      </c>
      <c r="B12" s="4" t="s">
        <v>698</v>
      </c>
    </row>
    <row r="13" spans="1:3">
      <c r="A13" s="4" t="s">
        <v>653</v>
      </c>
      <c r="B13" s="4" t="s">
        <v>698</v>
      </c>
    </row>
    <row r="14" spans="1:3">
      <c r="A14" s="4" t="s">
        <v>704</v>
      </c>
    </row>
    <row r="15" spans="1:3">
      <c r="A15" s="3" t="s">
        <v>26</v>
      </c>
    </row>
    <row r="16" spans="1:3">
      <c r="A16" s="4" t="s">
        <v>775</v>
      </c>
      <c r="B16" s="5" t="n">
        <v>57042</v>
      </c>
      <c r="C16" s="5" t="n">
        <v>53033</v>
      </c>
    </row>
    <row r="17" spans="1:3">
      <c r="A17" s="4" t="s">
        <v>777</v>
      </c>
      <c r="B17" s="5" t="n">
        <v>103238</v>
      </c>
      <c r="C17" s="5" t="n">
        <v>107184</v>
      </c>
    </row>
    <row r="18" spans="1:3">
      <c r="A18" s="4" t="s">
        <v>783</v>
      </c>
      <c r="B18" s="5" t="n">
        <v>7703</v>
      </c>
      <c r="C18" s="5" t="n">
        <v>7235</v>
      </c>
    </row>
    <row r="19" spans="1:3">
      <c r="A19" s="4" t="s">
        <v>778</v>
      </c>
      <c r="B19" s="4" t="s">
        <v>698</v>
      </c>
    </row>
    <row r="20" spans="1:3">
      <c r="A20" s="4" t="s">
        <v>784</v>
      </c>
      <c r="B20" s="5" t="n">
        <v>28817</v>
      </c>
      <c r="C20" s="5" t="n">
        <v>28625</v>
      </c>
    </row>
    <row r="21" spans="1:3">
      <c r="A21" s="3" t="s">
        <v>779</v>
      </c>
    </row>
    <row r="22" spans="1:3">
      <c r="A22" s="4" t="s">
        <v>780</v>
      </c>
      <c r="B22" s="5" t="n">
        <v>611804</v>
      </c>
      <c r="C22" s="5" t="n">
        <v>606033</v>
      </c>
    </row>
    <row r="23" spans="1:3">
      <c r="A23" s="4" t="s">
        <v>781</v>
      </c>
      <c r="B23" s="5" t="n">
        <v>440711</v>
      </c>
      <c r="C23" s="5" t="n">
        <v>433242</v>
      </c>
    </row>
    <row r="24" spans="1:3">
      <c r="A24" s="4" t="s">
        <v>45</v>
      </c>
      <c r="B24" s="5" t="n">
        <v>55924</v>
      </c>
      <c r="C24" s="5" t="n">
        <v>66302</v>
      </c>
    </row>
    <row r="25" spans="1:3">
      <c r="A25" s="4" t="s">
        <v>782</v>
      </c>
      <c r="B25" s="5" t="n">
        <v>97493</v>
      </c>
      <c r="C25" s="5" t="n">
        <v>78984</v>
      </c>
    </row>
    <row r="26" spans="1:3">
      <c r="A26" s="4" t="s">
        <v>653</v>
      </c>
      <c r="B26" s="5" t="n">
        <v>8100</v>
      </c>
      <c r="C26" s="5" t="n">
        <v>8100</v>
      </c>
    </row>
    <row r="27" spans="1:3">
      <c r="A27" s="4" t="s">
        <v>349</v>
      </c>
      <c r="B27" s="5" t="n">
        <v>23000</v>
      </c>
      <c r="C27" s="5" t="n">
        <v>23000</v>
      </c>
    </row>
    <row r="28" spans="1:3">
      <c r="A28" s="4" t="s">
        <v>785</v>
      </c>
    </row>
    <row r="29" spans="1:3">
      <c r="A29" s="3" t="s">
        <v>26</v>
      </c>
    </row>
    <row r="30" spans="1:3">
      <c r="A30" s="4" t="s">
        <v>778</v>
      </c>
      <c r="B30" s="5" t="n">
        <v>1067088</v>
      </c>
      <c r="C30" s="5" t="n">
        <v>1066975</v>
      </c>
    </row>
    <row r="31" spans="1:3">
      <c r="A31" s="3" t="s">
        <v>779</v>
      </c>
    </row>
    <row r="32" spans="1:3">
      <c r="A32" s="4" t="s">
        <v>780</v>
      </c>
      <c r="B32" s="4" t="s">
        <v>698</v>
      </c>
    </row>
    <row r="33" spans="1:3">
      <c r="A33" s="4" t="s">
        <v>781</v>
      </c>
      <c r="B33" s="4" t="s">
        <v>698</v>
      </c>
    </row>
    <row r="34" spans="1:3">
      <c r="A34" s="4" t="s">
        <v>45</v>
      </c>
      <c r="B34" s="4" t="s">
        <v>698</v>
      </c>
    </row>
    <row r="35" spans="1:3">
      <c r="A35" s="4" t="s">
        <v>782</v>
      </c>
      <c r="B35" s="4" t="s">
        <v>698</v>
      </c>
    </row>
    <row r="36" spans="1:3">
      <c r="A36" s="4" t="s">
        <v>653</v>
      </c>
      <c r="B36" s="4" t="s">
        <v>698</v>
      </c>
    </row>
    <row r="37" spans="1:3">
      <c r="A37" s="4" t="s">
        <v>786</v>
      </c>
    </row>
    <row r="38" spans="1:3">
      <c r="A38" s="3" t="s">
        <v>26</v>
      </c>
    </row>
    <row r="39" spans="1:3">
      <c r="A39" s="4" t="s">
        <v>775</v>
      </c>
      <c r="B39" s="5" t="n">
        <v>57042</v>
      </c>
      <c r="C39" s="5" t="n">
        <v>53033</v>
      </c>
    </row>
    <row r="40" spans="1:3">
      <c r="A40" s="4" t="s">
        <v>777</v>
      </c>
      <c r="B40" s="5" t="n">
        <v>104236</v>
      </c>
      <c r="C40" s="5" t="n">
        <v>108034</v>
      </c>
    </row>
    <row r="41" spans="1:3">
      <c r="A41" s="4" t="s">
        <v>783</v>
      </c>
      <c r="B41" s="5" t="n">
        <v>7703</v>
      </c>
      <c r="C41" s="5" t="n">
        <v>7235</v>
      </c>
    </row>
    <row r="42" spans="1:3">
      <c r="A42" s="4" t="s">
        <v>778</v>
      </c>
      <c r="B42" s="5" t="n">
        <v>1067088</v>
      </c>
      <c r="C42" s="5" t="n">
        <v>1066975</v>
      </c>
    </row>
    <row r="43" spans="1:3">
      <c r="A43" s="4" t="s">
        <v>784</v>
      </c>
      <c r="B43" s="5" t="n">
        <v>28817</v>
      </c>
      <c r="C43" s="5" t="n">
        <v>28625</v>
      </c>
    </row>
    <row r="44" spans="1:3">
      <c r="A44" s="3" t="s">
        <v>779</v>
      </c>
    </row>
    <row r="45" spans="1:3">
      <c r="A45" s="4" t="s">
        <v>780</v>
      </c>
      <c r="B45" s="5" t="n">
        <v>611804</v>
      </c>
      <c r="C45" s="5" t="n">
        <v>606033</v>
      </c>
    </row>
    <row r="46" spans="1:3">
      <c r="A46" s="4" t="s">
        <v>781</v>
      </c>
      <c r="B46" s="5" t="n">
        <v>440711</v>
      </c>
      <c r="C46" s="5" t="n">
        <v>433242</v>
      </c>
    </row>
    <row r="47" spans="1:3">
      <c r="A47" s="4" t="s">
        <v>45</v>
      </c>
      <c r="B47" s="5" t="n">
        <v>55924</v>
      </c>
      <c r="C47" s="5" t="n">
        <v>66302</v>
      </c>
    </row>
    <row r="48" spans="1:3">
      <c r="A48" s="4" t="s">
        <v>782</v>
      </c>
      <c r="B48" s="5" t="n">
        <v>97493</v>
      </c>
      <c r="C48" s="5" t="n">
        <v>78984</v>
      </c>
    </row>
    <row r="49" spans="1:3">
      <c r="A49" s="4" t="s">
        <v>653</v>
      </c>
      <c r="B49" s="5" t="n">
        <v>8100</v>
      </c>
      <c r="C49" s="5" t="n">
        <v>8100</v>
      </c>
    </row>
    <row r="50" spans="1:3">
      <c r="A50" s="4" t="s">
        <v>349</v>
      </c>
      <c r="B50" s="5" t="n">
        <v>23000</v>
      </c>
      <c r="C50" s="5" t="n">
        <v>23000</v>
      </c>
    </row>
    <row r="51" spans="1:3">
      <c r="A51" s="4" t="s">
        <v>787</v>
      </c>
    </row>
    <row r="52" spans="1:3">
      <c r="A52" s="3" t="s">
        <v>26</v>
      </c>
    </row>
    <row r="53" spans="1:3">
      <c r="A53" s="4" t="s">
        <v>775</v>
      </c>
      <c r="B53" s="5" t="n">
        <v>57042</v>
      </c>
      <c r="C53" s="5" t="n">
        <v>53033</v>
      </c>
    </row>
    <row r="54" spans="1:3">
      <c r="A54" s="4" t="s">
        <v>777</v>
      </c>
      <c r="B54" s="5" t="n">
        <v>104965</v>
      </c>
      <c r="C54" s="5" t="n">
        <v>109247</v>
      </c>
    </row>
    <row r="55" spans="1:3">
      <c r="A55" s="4" t="s">
        <v>783</v>
      </c>
      <c r="B55" s="5" t="n">
        <v>7703</v>
      </c>
      <c r="C55" s="5" t="n">
        <v>7235</v>
      </c>
    </row>
    <row r="56" spans="1:3">
      <c r="A56" s="4" t="s">
        <v>778</v>
      </c>
      <c r="B56" s="5" t="n">
        <v>1104369</v>
      </c>
      <c r="C56" s="5" t="n">
        <v>1079519</v>
      </c>
    </row>
    <row r="57" spans="1:3">
      <c r="A57" s="4" t="s">
        <v>784</v>
      </c>
      <c r="B57" s="5" t="n">
        <v>28817</v>
      </c>
      <c r="C57" s="5" t="n">
        <v>28625</v>
      </c>
    </row>
    <row r="58" spans="1:3">
      <c r="A58" s="3" t="s">
        <v>779</v>
      </c>
    </row>
    <row r="59" spans="1:3">
      <c r="A59" s="4" t="s">
        <v>780</v>
      </c>
      <c r="B59" s="5" t="n">
        <v>611804</v>
      </c>
      <c r="C59" s="5" t="n">
        <v>606033</v>
      </c>
    </row>
    <row r="60" spans="1:3">
      <c r="A60" s="4" t="s">
        <v>781</v>
      </c>
      <c r="B60" s="5" t="n">
        <v>439985</v>
      </c>
      <c r="C60" s="5" t="n">
        <v>432792</v>
      </c>
    </row>
    <row r="61" spans="1:3">
      <c r="A61" s="4" t="s">
        <v>45</v>
      </c>
      <c r="B61" s="5" t="n">
        <v>55544</v>
      </c>
      <c r="C61" s="5" t="n">
        <v>65559</v>
      </c>
    </row>
    <row r="62" spans="1:3">
      <c r="A62" s="4" t="s">
        <v>782</v>
      </c>
      <c r="B62" s="5" t="n">
        <v>97500</v>
      </c>
      <c r="C62" s="5" t="n">
        <v>79000</v>
      </c>
    </row>
    <row r="63" spans="1:3">
      <c r="A63" s="4" t="s">
        <v>653</v>
      </c>
      <c r="B63" s="5" t="n">
        <v>12000</v>
      </c>
      <c r="C63" s="5" t="n">
        <v>12000</v>
      </c>
    </row>
    <row r="64" spans="1:3">
      <c r="A64" s="4" t="s">
        <v>349</v>
      </c>
      <c r="B64" s="7" t="n">
        <v>23000</v>
      </c>
      <c r="C64" s="7" t="n">
        <v>2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3</v>
      </c>
      <c r="B1" s="2" t="s">
        <v>1</v>
      </c>
      <c r="D1" s="2" t="s">
        <v>59</v>
      </c>
    </row>
    <row r="2" spans="1:4">
      <c r="B2" s="2" t="s">
        <v>2</v>
      </c>
      <c r="C2" s="2" t="s">
        <v>68</v>
      </c>
      <c r="D2" s="2" t="s">
        <v>25</v>
      </c>
    </row>
    <row r="3" spans="1:4">
      <c r="A3" s="3" t="s">
        <v>114</v>
      </c>
    </row>
    <row r="4" spans="1:4">
      <c r="A4" s="4" t="s">
        <v>101</v>
      </c>
      <c r="B4" s="7" t="n">
        <v>2342</v>
      </c>
      <c r="C4" s="7" t="n">
        <v>1608</v>
      </c>
    </row>
    <row r="5" spans="1:4">
      <c r="A5" s="3" t="s">
        <v>115</v>
      </c>
    </row>
    <row r="6" spans="1:4">
      <c r="A6" s="4" t="s">
        <v>78</v>
      </c>
      <c r="B6" s="5" t="n">
        <v>380</v>
      </c>
      <c r="C6" s="5" t="n">
        <v>427</v>
      </c>
    </row>
    <row r="7" spans="1:4">
      <c r="A7" s="4" t="s">
        <v>116</v>
      </c>
      <c r="B7" s="5" t="n">
        <v>394</v>
      </c>
      <c r="C7" s="5" t="n">
        <v>354</v>
      </c>
    </row>
    <row r="8" spans="1:4">
      <c r="A8" s="4" t="s">
        <v>117</v>
      </c>
      <c r="B8" s="5" t="n">
        <v>-27</v>
      </c>
      <c r="C8" s="5" t="n">
        <v>-5</v>
      </c>
    </row>
    <row r="9" spans="1:4">
      <c r="A9" s="4" t="s">
        <v>118</v>
      </c>
      <c r="B9" s="5" t="n">
        <v>94</v>
      </c>
      <c r="C9" s="5" t="n">
        <v>128</v>
      </c>
    </row>
    <row r="10" spans="1:4">
      <c r="A10" s="4" t="s">
        <v>119</v>
      </c>
      <c r="B10" s="5" t="n">
        <v>196</v>
      </c>
      <c r="C10" s="5" t="n">
        <v>255</v>
      </c>
    </row>
    <row r="11" spans="1:4">
      <c r="A11" s="4" t="s">
        <v>120</v>
      </c>
      <c r="B11" s="5" t="n">
        <v>-192</v>
      </c>
      <c r="C11" s="5" t="n">
        <v>-196</v>
      </c>
    </row>
    <row r="12" spans="1:4">
      <c r="A12" s="4" t="s">
        <v>121</v>
      </c>
      <c r="B12" s="5" t="n">
        <v>-382</v>
      </c>
      <c r="C12" s="5" t="n">
        <v>82</v>
      </c>
    </row>
    <row r="13" spans="1:4">
      <c r="A13" s="4" t="s">
        <v>122</v>
      </c>
      <c r="B13" s="5" t="n">
        <v>-44</v>
      </c>
      <c r="C13" s="5" t="n">
        <v>-164</v>
      </c>
    </row>
    <row r="14" spans="1:4">
      <c r="A14" s="4" t="s">
        <v>123</v>
      </c>
      <c r="B14" s="5" t="n">
        <v>113</v>
      </c>
      <c r="C14" s="5" t="n">
        <v>80</v>
      </c>
    </row>
    <row r="15" spans="1:4">
      <c r="A15" s="4" t="s">
        <v>124</v>
      </c>
      <c r="B15" s="5" t="n">
        <v>337</v>
      </c>
      <c r="C15" s="5" t="n">
        <v>-100</v>
      </c>
    </row>
    <row r="16" spans="1:4">
      <c r="A16" s="4" t="s">
        <v>125</v>
      </c>
      <c r="B16" s="5" t="n">
        <v>-1773</v>
      </c>
      <c r="C16" s="5" t="n">
        <v>-763</v>
      </c>
    </row>
    <row r="17" spans="1:4">
      <c r="A17" s="4" t="s">
        <v>126</v>
      </c>
      <c r="B17" s="5" t="n">
        <v>2322</v>
      </c>
      <c r="C17" s="5" t="n">
        <v>-84</v>
      </c>
    </row>
    <row r="18" spans="1:4">
      <c r="A18" s="4" t="s">
        <v>127</v>
      </c>
      <c r="B18" s="5" t="n">
        <v>3760</v>
      </c>
      <c r="C18" s="5" t="n">
        <v>1622</v>
      </c>
    </row>
    <row r="19" spans="1:4">
      <c r="A19" s="3" t="s">
        <v>128</v>
      </c>
    </row>
    <row r="20" spans="1:4">
      <c r="A20" s="4" t="s">
        <v>129</v>
      </c>
      <c r="B20" s="5" t="n">
        <v>-5559</v>
      </c>
      <c r="C20" s="5" t="n">
        <v>-2512</v>
      </c>
    </row>
    <row r="21" spans="1:4">
      <c r="A21" s="4" t="s">
        <v>130</v>
      </c>
      <c r="B21" s="5" t="n">
        <v>1732</v>
      </c>
      <c r="C21" s="5" t="n">
        <v>1361</v>
      </c>
    </row>
    <row r="22" spans="1:4">
      <c r="A22" s="4" t="s">
        <v>131</v>
      </c>
      <c r="B22" s="5" t="n">
        <v>-997</v>
      </c>
      <c r="C22" s="5" t="n">
        <v>-9962</v>
      </c>
    </row>
    <row r="23" spans="1:4">
      <c r="A23" s="4" t="s">
        <v>132</v>
      </c>
      <c r="B23" s="5" t="n">
        <v>5214</v>
      </c>
      <c r="C23" s="5" t="n">
        <v>4824</v>
      </c>
    </row>
    <row r="24" spans="1:4">
      <c r="A24" s="4" t="s">
        <v>133</v>
      </c>
      <c r="B24" s="5" t="n">
        <v>-469</v>
      </c>
      <c r="C24" s="5" t="n">
        <v>391</v>
      </c>
    </row>
    <row r="25" spans="1:4">
      <c r="A25" s="4" t="s">
        <v>134</v>
      </c>
      <c r="B25" s="5" t="n">
        <v>-84772</v>
      </c>
      <c r="C25" s="5" t="n">
        <v>-79948</v>
      </c>
    </row>
    <row r="26" spans="1:4">
      <c r="A26" s="4" t="s">
        <v>135</v>
      </c>
      <c r="B26" s="5" t="n">
        <v>59406</v>
      </c>
      <c r="C26" s="5" t="n">
        <v>50806</v>
      </c>
    </row>
    <row r="27" spans="1:4">
      <c r="A27" s="4" t="s">
        <v>136</v>
      </c>
      <c r="B27" s="5" t="n">
        <v>-435</v>
      </c>
      <c r="C27" s="5" t="n">
        <v>-2648</v>
      </c>
    </row>
    <row r="28" spans="1:4">
      <c r="A28" s="4" t="s">
        <v>137</v>
      </c>
      <c r="B28" s="5" t="n">
        <v>646</v>
      </c>
      <c r="C28" s="5" t="n">
        <v>676</v>
      </c>
    </row>
    <row r="29" spans="1:4">
      <c r="A29" s="4" t="s">
        <v>138</v>
      </c>
      <c r="C29" s="5" t="n">
        <v>2000</v>
      </c>
    </row>
    <row r="30" spans="1:4">
      <c r="A30" s="4" t="s">
        <v>139</v>
      </c>
      <c r="B30" s="5" t="n">
        <v>-25234</v>
      </c>
      <c r="C30" s="5" t="n">
        <v>-35012</v>
      </c>
    </row>
    <row r="31" spans="1:4">
      <c r="A31" s="3" t="s">
        <v>140</v>
      </c>
    </row>
    <row r="32" spans="1:4">
      <c r="A32" s="4" t="s">
        <v>141</v>
      </c>
      <c r="B32" s="5" t="n">
        <v>12964</v>
      </c>
      <c r="C32" s="5" t="n">
        <v>43700</v>
      </c>
    </row>
    <row r="33" spans="1:4">
      <c r="A33" s="4" t="s">
        <v>142</v>
      </c>
      <c r="B33" s="5" t="n">
        <v>-10015</v>
      </c>
      <c r="C33" s="5" t="n">
        <v>-5015</v>
      </c>
    </row>
    <row r="34" spans="1:4">
      <c r="A34" s="4" t="s">
        <v>143</v>
      </c>
      <c r="B34" s="5" t="n">
        <v>18500</v>
      </c>
      <c r="C34" s="5" t="n">
        <v>-5500</v>
      </c>
    </row>
    <row r="35" spans="1:4">
      <c r="A35" s="4" t="s">
        <v>144</v>
      </c>
      <c r="B35" s="5" t="n">
        <v>-450</v>
      </c>
      <c r="C35" s="5" t="n">
        <v>-453</v>
      </c>
    </row>
    <row r="36" spans="1:4">
      <c r="A36" s="4" t="s">
        <v>145</v>
      </c>
      <c r="C36" s="5" t="n">
        <v>-323</v>
      </c>
    </row>
    <row r="37" spans="1:4">
      <c r="A37" s="4" t="s">
        <v>146</v>
      </c>
      <c r="B37" s="5" t="n">
        <v>20999</v>
      </c>
      <c r="C37" s="5" t="n">
        <v>32409</v>
      </c>
    </row>
    <row r="38" spans="1:4">
      <c r="A38" s="4" t="s">
        <v>147</v>
      </c>
      <c r="B38" s="5" t="n">
        <v>-475</v>
      </c>
      <c r="C38" s="5" t="n">
        <v>-981</v>
      </c>
    </row>
    <row r="39" spans="1:4">
      <c r="A39" s="4" t="s">
        <v>148</v>
      </c>
      <c r="B39" s="5" t="n">
        <v>11263</v>
      </c>
      <c r="C39" s="5" t="n">
        <v>11139</v>
      </c>
      <c r="D39" s="7" t="n">
        <v>11139</v>
      </c>
    </row>
    <row r="40" spans="1:4">
      <c r="A40" s="4" t="s">
        <v>149</v>
      </c>
      <c r="B40" s="5" t="n">
        <v>10788</v>
      </c>
      <c r="C40" s="5" t="n">
        <v>10158</v>
      </c>
      <c r="D40" s="7" t="n">
        <v>11263</v>
      </c>
    </row>
    <row r="41" spans="1:4">
      <c r="A41" s="3" t="s">
        <v>150</v>
      </c>
    </row>
    <row r="42" spans="1:4">
      <c r="A42" s="4" t="s">
        <v>151</v>
      </c>
      <c r="B42" s="5" t="n">
        <v>2602</v>
      </c>
      <c r="C42" s="5" t="n">
        <v>2244</v>
      </c>
    </row>
    <row r="43" spans="1:4">
      <c r="A43" s="4" t="s">
        <v>152</v>
      </c>
      <c r="C43" s="5" t="n">
        <v>300</v>
      </c>
    </row>
    <row r="44" spans="1:4">
      <c r="A44" s="3" t="s">
        <v>153</v>
      </c>
    </row>
    <row r="45" spans="1:4">
      <c r="A45" s="4" t="s">
        <v>154</v>
      </c>
      <c r="B45" s="5" t="n">
        <v>203</v>
      </c>
      <c r="C45" s="5" t="n">
        <v>464</v>
      </c>
    </row>
    <row r="46" spans="1:4">
      <c r="A46" s="4" t="s">
        <v>155</v>
      </c>
      <c r="C46" s="7" t="n">
        <v>2515</v>
      </c>
    </row>
    <row r="47" spans="1:4">
      <c r="A47" s="4" t="s">
        <v>156</v>
      </c>
      <c r="B47" s="7" t="n">
        <v>2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8:30:20Z</dcterms:created>
  <dcterms:modified xmlns:dcterms="http://purl.org/dc/terms/" xmlns:xsi="http://www.w3.org/2001/XMLSchema-instance" xsi:type="dcterms:W3CDTF">2017-05-03T18:30:20Z</dcterms:modified>
</cp:coreProperties>
</file>